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Acquisitions" sheetId="10" r:id="rId10"/>
    <s:sheet name="Goodwill and Intangible Assets" sheetId="11" r:id="rId11"/>
    <s:sheet name="Cash, Cash Equivalents and Inve" sheetId="12" r:id="rId12"/>
    <s:sheet name="Fair Value Measurements" sheetId="13" r:id="rId13"/>
    <s:sheet name="Debt" sheetId="14" r:id="rId14"/>
    <s:sheet name="Accounts Payable and Accrued Ex" sheetId="15" r:id="rId15"/>
    <s:sheet name="Property and Equipment" sheetId="16" r:id="rId16"/>
    <s:sheet name="Income Taxes" sheetId="17" r:id="rId17"/>
    <s:sheet name="Employee Stock Plans" sheetId="18" r:id="rId18"/>
    <s:sheet name="Commitments and Contingencies" sheetId="19" r:id="rId19"/>
    <s:sheet name="Subsequent Events" sheetId="20" r:id="rId20"/>
    <s:sheet name="Quarterly Information (Unaudite" sheetId="21" r:id="rId21"/>
    <s:sheet name="Summary of Significant Accoun22" sheetId="22" r:id="rId22"/>
    <s:sheet name="Summary of Significant Accoun23" sheetId="23" r:id="rId23"/>
    <s:sheet name="Acquisitions (Tables)" sheetId="24" r:id="rId24"/>
    <s:sheet name="Goodwill and Intangible Assets " sheetId="25" r:id="rId25"/>
    <s:sheet name="Cash, Cash Equivalents and In26" sheetId="26" r:id="rId26"/>
    <s:sheet name="Fair Value Measurements (Tables" sheetId="27" r:id="rId27"/>
    <s:sheet name="Debt (Tables)" sheetId="28" r:id="rId28"/>
    <s:sheet name="Accounts Payable and Accrued 29" sheetId="29" r:id="rId29"/>
    <s:sheet name="Property and Equipment (Tables)" sheetId="30" r:id="rId30"/>
    <s:sheet name="Income Taxes (Tables)" sheetId="31" r:id="rId31"/>
    <s:sheet name="Employee Stock Plans (Tables)" sheetId="32" r:id="rId32"/>
    <s:sheet name="Commitments and Contingencies (" sheetId="33" r:id="rId33"/>
    <s:sheet name="Quarterly Information (Unaudi34" sheetId="34" r:id="rId34"/>
    <s:sheet name="Summary of Significant Accoun35" sheetId="35" r:id="rId35"/>
    <s:sheet name="Summary of Significant Accoun36" sheetId="36" r:id="rId36"/>
    <s:sheet name="Summary of Significant Accoun37" sheetId="37" r:id="rId37"/>
    <s:sheet name="Acquisition (Details)" sheetId="38" r:id="rId38"/>
    <s:sheet name="Goodwill and Intangible Asset39" sheetId="39" r:id="rId39"/>
    <s:sheet name="Cash, Cash Equivalents and In40" sheetId="40" r:id="rId40"/>
    <s:sheet name="Fair Value Measurements (Detail" sheetId="41" r:id="rId41"/>
    <s:sheet name="Debt (Details)" sheetId="42" r:id="rId42"/>
    <s:sheet name="Accounts Payable and Accrued 43" sheetId="43" r:id="rId43"/>
    <s:sheet name="Property and Equipment (Details" sheetId="44" r:id="rId44"/>
    <s:sheet name="Income Taxes (Details)" sheetId="45" r:id="rId45"/>
    <s:sheet name="Employee Stock Plans (Details)" sheetId="46" r:id="rId46"/>
    <s:sheet name="Commitments and Contingencies47" sheetId="47" r:id="rId47"/>
    <s:sheet name="Quarterly Information (Unaudi48" sheetId="48" r:id="rId48"/>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Dec. 31, 2015</t>
  </si>
  <si>
    <t>Jan. 29, 2016</t>
  </si>
  <si>
    <t>Jun. 30, 2015</t>
  </si>
  <si>
    <t>Document and Entity Information [Abstract]</t>
  </si>
  <si>
    <t>Entity Registrant Name</t>
  </si>
  <si>
    <t>STAMPS.COM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Short-term investments</t>
  </si>
  <si>
    <t>Accounts receivable, net</t>
  </si>
  <si>
    <t>Other current assets</t>
  </si>
  <si>
    <t>Total current assets</t>
  </si>
  <si>
    <t>Property and equipment, net</t>
  </si>
  <si>
    <t>Goodwill</t>
  </si>
  <si>
    <t>Intangible assets, net</t>
  </si>
  <si>
    <t>Long-term investments</t>
  </si>
  <si>
    <t>Deferred income taxes, net</t>
  </si>
  <si>
    <t>Other assets</t>
  </si>
  <si>
    <t>Total assets</t>
  </si>
  <si>
    <t>Current liabilities:</t>
  </si>
  <si>
    <t>Accounts payable and accrued expenses</t>
  </si>
  <si>
    <t>Deferred revenue</t>
  </si>
  <si>
    <t>Current portion of debt, net of debt issuance costs</t>
  </si>
  <si>
    <t>Contingent consideration, current</t>
  </si>
  <si>
    <t>Total current liabilities</t>
  </si>
  <si>
    <t>Long-term debt, net of debt issuance costs</t>
  </si>
  <si>
    <t>Contingent consideration, long-term</t>
  </si>
  <si>
    <t>Total liabilities</t>
  </si>
  <si>
    <t>Commitments and contingencies</t>
  </si>
  <si>
    <t xml:space="preserve"> </t>
  </si>
  <si>
    <t>Stockholders' equity:</t>
  </si>
  <si>
    <t>Common stock, $.001 par value Authorized shares: 47,500 in 2015 and 2014 Issued shares: 29,463 in 2015 and 28,763 in 2014 Outstanding shares: 16,697 in 2015 and 15,997 in 2014</t>
  </si>
  <si>
    <t>Additional paid-in capital</t>
  </si>
  <si>
    <t>Treasury stock, at cost, 12,766 shares in 2015 and 2014</t>
  </si>
  <si>
    <t>Accumulated deficit</t>
  </si>
  <si>
    <t>Accumulated other comprehensive income</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3</t>
  </si>
  <si>
    <t>Revenues:</t>
  </si>
  <si>
    <t>Service</t>
  </si>
  <si>
    <t>Product</t>
  </si>
  <si>
    <t>Insurance</t>
  </si>
  <si>
    <t>Customized postage</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Litigation settlement</t>
  </si>
  <si>
    <t>Total operating expenses</t>
  </si>
  <si>
    <t>(Loss) income from operations</t>
  </si>
  <si>
    <t>Interest expense</t>
  </si>
  <si>
    <t>Interest income and other income, net</t>
  </si>
  <si>
    <t>(Loss) income before taxes</t>
  </si>
  <si>
    <t>Income tax benefit</t>
  </si>
  <si>
    <t>Net (loss) income</t>
  </si>
  <si>
    <t>Net (loss) income per share:</t>
  </si>
  <si>
    <t>Basic (in dollars per share)</t>
  </si>
  <si>
    <t>Diluted (in dollars per share)</t>
  </si>
  <si>
    <t>Weighted average shares outstanding :</t>
  </si>
  <si>
    <t>Basic (in shares)</t>
  </si>
  <si>
    <t>Diluted (in shares)</t>
  </si>
  <si>
    <t>[1]</t>
  </si>
  <si>
    <t>Common equivalent shares are excluded from the diluted (loss) income per share as their effect is anti-dilutive.</t>
  </si>
  <si>
    <t>CONSOLIDATED STATEMENTS OF COMPREHENSIVE (LOSS) INCOME - USD ($) $ in Thousands</t>
  </si>
  <si>
    <t>CONSOLIDATED STATEMENTS OF COMPREHENSIVE (LOSS) INCOME [Abstract]</t>
  </si>
  <si>
    <t>Other comprehensive (loss) income, net of tax:</t>
  </si>
  <si>
    <t>Unrealized loss on investments</t>
  </si>
  <si>
    <t>Comprehensive (loss) income</t>
  </si>
  <si>
    <t>CONSOLIDATED STATEMENTS OF STOCKHOLDERS' EQUITY - USD ($) shares in Thousands, $ in Thousands</t>
  </si>
  <si>
    <t>Common Stock [Member]</t>
  </si>
  <si>
    <t>Additional Paid-in Capital [Member]</t>
  </si>
  <si>
    <t>Treasury Stock at Cost [Member]</t>
  </si>
  <si>
    <t>Accumulated Deficit [Member]</t>
  </si>
  <si>
    <t>Accumulated Other Comprehensive (Loss) Income [Member]</t>
  </si>
  <si>
    <t>Total</t>
  </si>
  <si>
    <t>Balance at Dec. 31, 2012</t>
  </si>
  <si>
    <t>Balance (in shares) at Dec. 31, 2012</t>
  </si>
  <si>
    <t>Increase (Decrease) in Stockholders' Equity [Roll Forward]</t>
  </si>
  <si>
    <t>Stock-based compensation expense</t>
  </si>
  <si>
    <t>Exercise of stock options</t>
  </si>
  <si>
    <t>Exercise of stock options (in shares)</t>
  </si>
  <si>
    <t>Shares issued under the ESPP</t>
  </si>
  <si>
    <t>Shares issued under the ESPP (in shares)</t>
  </si>
  <si>
    <t>Stock repurchase</t>
  </si>
  <si>
    <t>Stock repurchase (in shares)</t>
  </si>
  <si>
    <t>Balance at Dec. 31, 2013</t>
  </si>
  <si>
    <t>Balance (in shares) at Dec. 31, 2013</t>
  </si>
  <si>
    <t>Balance at Dec. 31, 2014</t>
  </si>
  <si>
    <t>Balance (in shares) at Dec. 31, 2014</t>
  </si>
  <si>
    <t>Stock option windfall tax benefit</t>
  </si>
  <si>
    <t>Issuance of shares for contingent consideration</t>
  </si>
  <si>
    <t>Issuance of shares for contingent consideration (in shares)</t>
  </si>
  <si>
    <t>Balance at Dec. 31, 2015</t>
  </si>
  <si>
    <t>Balance (in shares) at Dec. 31, 2015</t>
  </si>
  <si>
    <t>CONSOLIDATED STATEMENTS OF CASH FLOWS - USD ($) $ in Thousands</t>
  </si>
  <si>
    <t>Operating activities:</t>
  </si>
  <si>
    <t>Adjustments to reconcile net (loss) income to net cash provided by operating activities:</t>
  </si>
  <si>
    <t>Depreciation and amortization</t>
  </si>
  <si>
    <t>Deferred income taxes</t>
  </si>
  <si>
    <t>Accretion of debt issuance costs</t>
  </si>
  <si>
    <t>Contingent consideration, including related compensation expense</t>
  </si>
  <si>
    <t>Changes in operating assets and liabilities, net of assets and liabilities acquired:</t>
  </si>
  <si>
    <t>Net cash provided by operating activities</t>
  </si>
  <si>
    <t>Investing activities:</t>
  </si>
  <si>
    <t>Sale of short-term investments</t>
  </si>
  <si>
    <t>Purchase of short-term investments</t>
  </si>
  <si>
    <t>Sale of long-term investments</t>
  </si>
  <si>
    <t>Purchase of long-term investments</t>
  </si>
  <si>
    <t>Acquisition of ShipStation (net of cash acquired)</t>
  </si>
  <si>
    <t>Acquisition of ShipWorks (net of cash acquired)</t>
  </si>
  <si>
    <t>Acquisition of Endicia</t>
  </si>
  <si>
    <t>Acquisition of property, equipment and intangibles</t>
  </si>
  <si>
    <t>Net cash used in investing activities</t>
  </si>
  <si>
    <t>Financing activities:</t>
  </si>
  <si>
    <t>Proceeds from short term financing obligation, net of repayments</t>
  </si>
  <si>
    <t>Proceeds from debt, net of debt issuance cost</t>
  </si>
  <si>
    <t>Principal payment on term loan</t>
  </si>
  <si>
    <t>Proceeds from exercise of stock options</t>
  </si>
  <si>
    <t>Issuance of common stock under ESPP</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cash flow information:</t>
  </si>
  <si>
    <t>Income taxes paid during the period</t>
  </si>
  <si>
    <t>Capital expenditures accrued but not paid at period end</t>
  </si>
  <si>
    <t>Issuance of 2014 earn-out shares (see Note - 3 "Acquisitions")</t>
  </si>
  <si>
    <t>Description of Business</t>
  </si>
  <si>
    <t>Description of Business [Abstract]</t>
  </si>
  <si>
    <t xml:space="preserve">1. Description of Business Stamps.com Inc. and Subsidiaries (“the Company” or “we”) are the leading provider of Internet-based postage solutions. Our customers use our services to mail and ship a variety of mail pieces, including postcards, envelopes, flats and packages, using a wide range of United States Postal Service (the “USPS”) mail classes, including First Class Mail®, Priority Mail®, Priority Mail Express®, Media Mail®, Parcel Select®, and others. Customers using our service receive discounted postage rates compared to USPS retail rates on certain mail pieces such as First Class letters and domestic and international Priority Mail and Priority Mail Express packages. Our customers include individuals, small businesses, home offices, medium-size businesses and large enterprises, and within these segments we target both mailers and shippers. We were the first ever USPS-licensed vendor to offer mailing and shipping in a software-only business model in 1999. We also offer multi-carrier shipping solutions under the brand names ShipStation® and ShipWorks®. </t>
  </si>
  <si>
    <t>Summary of Significant Accounting Policies</t>
  </si>
  <si>
    <t>Summary of Significant Accounting Policies [Abstract]</t>
  </si>
  <si>
    <t>2. Summary of Significant Accounting Policies Principles of Consolidation The consolidated financial statements include the accounts of Stamps.com Inc., Auctane LLC, Interapptive, Inc., PSI Systems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monthly subscription based e-commerce shipping software. In November 2015, we closed our transaction to acquire PSI Systems, Inc. (“Endicia”), which we entered into an agreement to purchase them in March 2015. See Note 3 – “Acquisitions” Because 100% of the voting control of Auctane LLC, Interapptive, Inc. and PSI Systems, Inc. is held by us, we have consolidated ShipStation, ShipWorks and Endicia from the date we obtained control in the accompanying consolidated financial statements. Similarly, due to our 100% control, PhotoStamps Inc. is also consolidated in the accompanying consolidated financial statements from the date of its inception. All significant intercompany accounts and transactions have been eliminated. Use of Estimates and Risk Management 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realizability of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 and goodwill. 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Cash Equivalents and Investments We consider all highly liquid investments with an original or remaining maturity of three months or less at the date of purchase to be cash equivalents. Our cash equivalents and investments consisted of money market funds, U.S. government obligations, asset-backed securities and public corporate debt securities at December 31, 2015 and 2014.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 Accounts Receivable Our accounts receivable relate to mailing and shipping services, postage invoicing, PhotoStamps sales, and branded insurance provided to customers prior to billing and other receivables. Accounts receivable are recorded at the invoiced amount, net of allowances for uncollectible accounts of approximately $831,000, $414,000 and $283,000 as of December 31, 2015, 2014 and 2013.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Increases in allowance for doubtful accounts totaled approximately $417,000 and $131,000 for 2015 and 2014, respectively. There were no material write offs against the allowance for doubtful accounts during 2015, 2014 or 2013. 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fair value of our debt approximates book value. In 2014 the fair value of the contingent consideration wa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Increases or decreases in the fair value of the contingent consideration obligations can result from changes in the assumed timing and amount of revenue and expense estimates, changes in the probability of payment scenarios, changes in stock values, as well as changes in capital market conditions, which impact the discount rate used in the fair valuation. Significant judgment is employed in determining the appropriateness of these assumptions as of the acquisition date and for each subsequent reporting period during 2015. At 2015 the fair value of the contingent consideration was calculated by multiplying the expected earn-out shares by our stock price. During 2015 we incurred approximately $47.4 million of charges relating to our contingent consideration liability of which $46.1 million was recorded in contingent consideration charges and $1.3 million was recorded in marketing and research and development in operating expenses. Contingent consideration liability was approximately $63.2 million as of December 31, 2015. See Note 3 – “Acquisition” further description of the contingent consideration relating to ShipStation. 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During 2015, 2014 and 2013, we did not recognize revenue from any one customer that represented 10% or more of revenues. We do not have any customers representing 10% or more of total accounts receivable as of December 31, 2015 and 2014, respectively. We have accounts receivable from one partner that represented approximately 17% of the total accounts receivable balance as of December 31, 2014. Inventories Inventories consist of finished products sold through our supplies store and are accounted for using the lower of cost (first-in, first-out method) or market. Inventories reported as a component of other current assets in 2015 and 2014 were $3.5 million and $2.4 million, respectively. 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re recognized in our consolidated financial statements as incurred. 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There was no impairment to our goodwill related to the ShipStation and ShipWorks acquisitions. Goodwill related to the Endicia acquisition will be tested beginning on October 1, 2016. We do not believe there is any impairment to our Endicia goodwill as of December 31, 2015. 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 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 Deferred Revenue Our deferred revenue relates mainly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 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Service revenue is primarily derived from monthly service fees and transaction related revenues from our USPS mailing and shipping services, our multi-carrier shipping services and our mailing and shipping integrations, and is recognized in the period that services are provided. Product sales, net of return allowances, are recorded when the products are shipped and title passes to customers. Sales of items, including customized postage,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 Customers purchase postage through our mailing and shipping solutions. If the postage purchase funds are transferred directly from the customers to the USPS, we do not recognize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5, 2014 and 2013. 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 PhotoStamps Retail Boxes 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 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was not significant during 2015, 2014 and 2013. Cost of Revenue Cost of service revenue principally consists of the cost of customer service, certain promotional expenses,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 Promotional Expense New PC Postage customers are typically offered promotional items that are redeemed using coupons that are qualified for redemption after a customer is successfully billed beyond an initial trial period. We account for our promotional expense in accordance with Accounting Standard Codification (“ASC”) 605-50-25, “Recognition – Vendor’s Accounting for Consideration Given to a Customer”, by recognizing a liability for promotional expense based on estimated amounts that will be claimed by customers unless the liability for promotional expense cannot be reasonably and reliably estimated. This includes free postage and a free digital scale and is expensed in the period in which a customer qualifies using estimated redemption rates based on historical data. We periodically review our historical redemption rates and adjust, if necessary, our estimated redemption rates for future periods. Promotional expense, which is included in cost of service, is incurred as customers qualify and thereby may not correlate directly with changes in revenue, as the revenue associated with the acquired customer is earned over the customer’s lifetime. During 2015, 2014 and 2013 promotional expense was $3.4 million, $3.1 million and $2.4 million, respectively. Research and Development Costs Research and development expense principally consist of compensation for personnel involved in the development of our services, depreciation of equipment and software and expenditures for consulting services and third party software. 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Advertising Costs We expense the costs of producing advertisements as incurred, and expense the costs of communicating and placing the advertising in the period in which the advertising space or airtime is used. For the years ended December 31, 2015, 2014 and 2013, advertising and tradeshow costs were $10.8 million, $9.7 million and $10.3 million, respectively. Internet Advertising 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 General and Administrative 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 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December 31, 2015 and 2014 we do not have any valuation allowance recorded to reduce our gross deferred tax assets as we believe we have met the more likely than not threshold we will realize our tax loss carry-forwards in the foreseeable future. Net (loss) Income per Share Net (loss)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loss) income during a reported period by the sum of the weighted average number of common shares outstanding plus common stock equivalents for the period. The following table reconciles share amounts utilized to calculate basic and diluted net (loss) income per share (in thousands, except per share data): Year Ended December 31, 2015 2014 2013 Net (loss) income $ (4,198 ) $ 36,882 $ 44,153 Basic - weighted average common shares 16,436 16,011 15,691 Dilutive effect of common stock equivalents — (1) 406 607 Diluted - weighted average common shares 16,436 16,417 16,298 Net (loss) income per share: Basic $ (0.26 ) $ 2.30 $ 2.81 Diluted $ (0.26 ) $ 2.25 $ 2.71 (1) Common equivalent shares are excluded from the diluted (loss) earning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5 2014 2013 Anti-dilutive shares 3,596 134 65 Stock-Based Compensation 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three to five years. The following table sets forth the stock-based compensation expense that we recognized for the periods indicated (in thousands): 2015 2014 2013 Stock-based compensation expense relating to: Employee and director stock options $ 16,644 $ 4,473 $ 3,751 Employee stock purchases 582 326 741 Total stock-based compensation expense $ 17,226 (1) $ 4,799 $ 4,492 Stock-based compensation expense relating to: Cost of revenues $ 995 $ 402 $ 406 Sales and marketing 4,549 955 864 Research and development 3,149 998 990 General and administrative 8,533 2,444 2,232 Total stock-based compensation expense $ 17,226 (1) $ 4,799 $ 4,492 (1) Included in this amount is $1.3 million of stock-based compensation expense relating to change in the fair value of our contingent consideration liability in connection with our acquisition of ShipStation. See Note - 3 “Acquisition” in the notes to our consolidated financial statements for further description. We use the Black-Scholes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The following are the weighted average assumptions used in the Black-Scholes valuation model for the periods indicated: 2015 2014 2013 Risk-free interest rate 1.00 % 0.87 % 0.53 % Expected volatility 46 % 50 % 48 % Expected life (in years) 3.4 3.5 3.6 Expected forfeiture rate 6 % 6 % 7 % 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FASB ASC Topic No. 718 Compensation – Stock Compensation (“ASC 718”). A tax benefit will be recorded in additional paid-in capital when these deductions reduce our future income taxes payable. Treasury Stock We did not repurchase shares in 2015. During 2014 and 2013, we repurchased approximately 435,000 shares for $12.9 million and 179,000 shares for $4.3 million, respectively.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The Company's Chief Executive Officer has been identified as the CODM as defined by guidance regarding segment disclosures. In 2015, the Company completed the reassessment of its segment reporting in light of its Endicia acquisition in late 2015. Based on this reassessment, the Company has identified two operating segments. Both operating segments aggregate into one reportable segment as the operating segments are similar as it relates to services offered, processes to provide the services, and types of customers, and have similar economic characteristics. The Company offers similar services consisting primarily of Internet-based mailing and shipping solutions to substantially all of its customers, which primarily consist of individuals, small businesses, home offices, medium-size businesses and large enterprises in the United States. In 2013 and 2014, all of our operations, revenue and assets were within the United States. In 2015, as a result of our Endicia acquisition, we had international revenue and assets that were less than 1% of total revenue and assets with the remainder in the United States. During 2015, 2014 and 2013, we did not recognize revenue from any one customer that represented 10% or more of revenues. Website Development Costs We develop and maintain our website. Costs associated with the operation of our website consist primarily of software and hardware purchased from third parties and administrative costs relating to the maintenance and development of the website. Costs related to the purchase of software and hardware are capitalized based on our capitalization policy. These capitalized costs are amortized based on their estimated useful life. Administrative costs related to the maintenance and development of our website are expensed as incurred. Short-Term Financing Obligation We utilize short-term financing, which is separate from our debt as described in Note – 7 “Debt,” to fund certain company operations. As of December 31, 2015 we had $13.3 million in short-term financing obligations, which was included in accounts payable and accrued expenses and $34.2 million of unused credit. Recent Accounting Pronouncements In May 2014, the Financial Accounting Standards Board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7 and may be applied on a full retrospective or modified retrospective approach. The Company is currently evaluating the impact the adoption of this standard will have on its consolidated financial statement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The standard is effective for interim and annual periods beginning after December 15, 2015, with early adoption permitted, and requires a retrospective method of adoption. We adopted the provisions of the new standard for the balance sheet disclosures of debt issuance costs as of December 31, 2015. In November 2015, the FASB issued guidance that requires deferred tax assets and liabilities to be presented as noncurrent in a classified statement of financial position. The guidance is effective beginning Janu</t>
  </si>
  <si>
    <t>Acquisitions</t>
  </si>
  <si>
    <t>Acquisitions [Abstract]</t>
  </si>
  <si>
    <t xml:space="preserve">3. Acquisitions We have accounted for all of our acquisitions under the acquisition method of accounting in accordance with the provisions of FASB ASC Topic No. 805 Business Combinations (“ASC 805”). ShipStation Acquisition and Contingent Consideration On June 10, 2014, we acquired 100% of the outstanding equity of Auctane LLC, which operates ShipStation, in a cash and contingent stock transaction. ShipStation, based in Austin, Texas, offers monthly subscription based e-commerce shipping software primarily under the brands ShipStation and Auctane. ShipStation is a leading web-based shipping software solution that allows online retailers and e-commerce merchants to organize, process, fulfill and ship their orders quickly and easily. ShipStation supports automatic order importing from over 50 shopping carts and marketplaces, including eBay, Amazon, Shopify, Bigcommerce, Volusion, Squarespace and others. ShipStation offers multi-carrier shipping options, and automation features like custom hierarchical rules and product profiles that allow customers to easily and automatically optimize their shipping. Using ShipStation, an online retailer or e-commerce merchant can ship their orders from wherever they sell and however they ship. 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he performance linked earn-out payment of Stamps.com shares (or contingent consideration) to former equity members of Auctane LLC is based on the achievement of certain financial measures within a future time period. There are two periods in which the earn-out payment will be calculated. The first earn-out period was based on the achievement of certain financial measures during the six months ended December 31, 2014. The second earn-out period is based on the achievement of certain financial measures during the twelve months ended December 31, 2015. The range of Stamps.com shares available for the performance linked earn-out for both periods is between 576,675 to 768,900 shares provided a minimum threshold for the financial measures is achieved. The current portion of the contingent consideration in 2014 represented the estimated fair value of the first earn-out. The first earn-out payment totaled 192,225 shares and was made in the first quarter of 2015. We expect the second earn-out payment to be distributed in the first quarter of 2016 for a total of 576,675 shares. The fair value of the contingent consideration was determined at the acquisition date based on a probability weighted method, which incorporated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The total purchase price of the acquired company was allocated to the assets acquired and the liabilities assumed based on their fair values. We have made significant estimates and assumptions in determining the allocation of the purchase price. The following table is the allocation of the purchase price (in thousands, except years): Fair Value Fair Value Useful Life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Goodwill represents the excess of the fair value of consideration given over the fair value of the tangible assets, identifiable intangible assets and liabilities assumed in a business combination and the potential synergy of combining the operations of Stamps.com and ShipStation.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We expect the amortization of acquired intangibles will be approximately $500,000 per quarter for the remaining estimated useful lives. Under ASC 805, we are required to re-measure the fair value of the contingent consideration at each reporting period. The fair value of the contingent consideration for the ShipStation acquisition was $25.0 million and $63.2 million as of December 31, 2014 and 2015, respectively. In 2014, the fair value of the contingent consideration was determined based on a probability weighted method, which incorporated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Increases or decreases in the fair value of the contingent consideration can result from changes in the assumed timing and amount of revenue and expense estimates, changes in the probability of payment scenarios, changes in stock values, as well as changes in capital market conditions, which impact the discount rate used in the fair valuation. Significant judgment was employed in determining the appropriateness of these assumptions as of the acquisition date and for each subsequent reporting period. As of December 31, 2015, the fair value of the contingent consideration was calculated by multiplying the expected earn-out shares to be distributed by our stock price at December 31, 2015. ShipWorks Acquisition On August 29, 2014, we acquired 100% of the outstanding equity of Interapptive Inc., which operates ShipWorks, in a cash transaction. ShipWorks, based in St. Louis, Missouri, offers monthly subscription based e-commerce shipping software that provides simple, powerful and easy to use solutions for online sellers. ShipWorks solutions integrate with over 50 popular online sales and marketplaces systems including eBay, PayPal, Amazon, Yahoo! and others. ShipWorks offers multi-carrier shipping options and features including sending email notifications to buyers, updating online order status, generating reports and many more. During the fourth quarter of 2014, we adjusted the purchase price of ShipWorks by approximately $69,000. The total purchase price for ShipWorks was approximately $22.1 million and was comprised of the following (in thousands, except shares): Fair Value Cash consideration $ 21,952 Deferred consideration 181 Total purchase price $ 22,133 The total purchase price of the acquired company was allocated to the assets acquired and the liabilities assumed based on their fair values. We have made significant estimates and assumptions in determining the allocation of the purchase price. The following table is the allocation of the purchase price (in thousands, except years): Fair Value Fair Value Useful Life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Goodwill represents the excess of the fair value of consideration given over the fair value of the tangible assets, identifiable intangible assets and liabilities assumed in a business combination and the potential synergy of combining the operations of Stamps.com and ShipWorks.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3%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We expect the amortization of acquired intangibles will be approximately $200,000 per quarter for the remaining estimated useful lives. Endicia Acquisition On March 22, 2015 we entered into a Stock Purchase Agreement (“Stock Purchase Agreement”) with PSI Systems, Inc., a California corporation d/b/a Endicia (“Endicia”), and Newell Rubbermaid Inc., a Delaware corporation (“Newell”). Endicia, based in Palo Alto, California, is a leading provider of high volume shipping technologies and solutions for shipping with the USPS. The Stock Purchase Agreement provides for our purchase of all of the issued and outstanding shares of common stock of Endicia from a wholly-owned indirect subsidiary of Newell (“Transaction”) for an aggregate purchase price of $215 million in cash. The purchase price was subject to adjustment for changes in Endicia’s net working capital as of the date of the closing of the Transaction and certain transaction expenses and closing cash adjustments. After receiving regulatory clearance, the Transaction was closed on November 18, 2015. As part of the funding of our acquisition of Endicia, we entered into a credit agreement with a group of banks on November 18, 2015, which provides for a term loan of $82.5 million and a revolving credit facility with a maximum borrowing of $82.5 million (collectively, the “Credit Agreement”) to fund our acquisition of Endicia. The Credit Agreement is secured by substantially all of our assets. We funded our acquisition with cash of $56.5 million and debt from our Credit Agreement of $164.5 million, totaling $221.0 million. The $221.0 million consists of the following: 1) purchase price of $214.2 million, 2) $1.5 million of debt issuance costs and 3) the transfer of Endicia’s ending cash balance on November 17, 2015 of $5.3 million. Total debt issuance costs of $1.8 million, which includes $300 thousand of costs incurred prior to closing, were recorded as debt discount and are being accreted as interest expense over the life of the Credit Agreement. Our Credit Agreement matures on November 18, 2020. As of December 31, 2015 our outstanding debt under the revolving credit facility was approximately $82.0 million. As of December 31, 2015 our outstanding debt under the Credit Agreement, gross of debt issuance costs, was approximately $81.5 million under the term loan and approximately $82.0 million under the revolving credit facility. Because we have a letter of credit of approximately $500,000 relating to a facility lease, we do not have any available or unused borrowings under the revolving credit facility. See Note 7 – “Debt” The total purchase price for the Endicia acquisition was approximately $214 million, net of a $835,000 net working capital adjustment. The total estimated purchase price of the acquired company is allocated to the assets acquired and the liabilities assumed based on their fair values. We have made significant estimates and assumptions in determining the allocation of the purchase price. The preliminary allocation of purchase consideration is subject to change based on finalizing the net working capital as of the date of acquisition. The following table is the allocation of the purchase price (in thousands, except years): Fair Value Fair Value Useful Life Weighted Average Estimated Useful Life (In Years) Trade accounts receivable $ 10,247 Other assets 771 Property and equipment 2,798 Goodwill 130,914 Identifiable intangible assets: Trade name $ 10,900 Indefinite Developed technology 26,100 9 Customer relationship 43,200 6 Total identifiable intangible assets 80,200 7 Accrued expenses and other liabilities (9,709 ) Deferred revenue (1,056 ) Total purchase price $ 214,165 Goodwill represents the excess of the fair value of consideration given over the fair value of the tangible assets, identifiable intangible assets and liabilities assumed in a business combination and the potential synergy of combining the operations of Stamps.com and Endicia. Such synergies include estimated cost reductions and enhanced sales and customer support which is expected to drive increased volume. We expect the entire amount of goodwill recorded in this acquisition will be deducted for tax purposes ratably over a 15 year period. The identified intangible assets consist of trade name, developed technology and customer relationships. The estimated fair values of the trade name and developed technology were determined using the “relief from royalty” method. The estimated fair value of customer relationship was determined using the “excess earnings” method. The rate utilized to discount net cash flows to their present values was approximately 20% and was determined after consideration of the overall enterprise rate of return and the relative risk and importance of the assets to the generation of future cash flows. Developed technology and customer relationship will be amortized on a straight-line basis over their estimated useful lives. We expect the amortization of acquired intangibles will be approximately $2.3 million per quarter for the remaining estimated useful lives. We incurred approximately $4.4 million and $1.1 million in acquisition and integration related corporate development expenses during the years ended December 31, 2015 and 2014, respectively. These costs are included in general and administrative expense in our Consolidated Statements of Operations. Pro-Forma Financial Information (unaudited) The pro-forma information presented is for illustrative purposes only and is not necessarily indicative of the results of operations that would have been realized if the acquisition had been completed on the date indicated, nor is it indicative of future operating results. The pro-forma financial information does not include any adjustments for anticipated operating efficiencies or cost savings. The following table presents the pro-forma financial information (in thousands, except per share amounts) and assumes the acquisition of Endicia occurred on January 1, 2014: Year Ended December 31, 2015 2014 Revenue $ 273,055 $ 204,628 (Loss) income from operations (7,657 ) 20,820 Net (loss) income (9,273 ) 32,536 (1) Basic (loss) earnings per share $ (0.58 ) $ 2.03 Diluted (loss) earnings per share $ (0.58 ) $ 1.98 (1) Pro-forma net income of $32.5 million in 2014 includes valuation allowance releases of $13.6 million. The following table presents the pro-forma financial information (in thousands, except per share amounts) and assumes the acquisition of ShipStation and ShipWorks occurred on January 1, 2013. Contingent consideration charge of approximately $8.8 million recognized in 2014 is excluded from the pro-forma information below: Year Ended December 31, 2014 2013 Revenue $ 154,459 $ 137,626 Income from operations 32,873 33,208 Net income 32,342 56,691 (1) Basic earnings per share $ 2.02 $ 3.61 Diluted earnings per share $ 1.97 $ 3.48 (1) Pro-forma net income of $56.7 million in 2013 includes valuation allowance releases of $13.6 million and $9.7 million recognized in 2014 and 2013, respectively. </t>
  </si>
  <si>
    <t>Goodwill and Intangible Assets</t>
  </si>
  <si>
    <t>Goodwill and Intangible Assets [Abstract]</t>
  </si>
  <si>
    <t xml:space="preserve">4. Goodwill and Intangible Assets Goodwill represents the excess of the fair value of consideration given over the fair value of the tangible assets, identifiable intangible assets and liabilities assumed in business combinations. The following table summarizes goodwill as of December 31, 2014 and 2015 (in thousands): 2014 Goodwill balance at December 31, 2013 $ — Acquisitions (see Note 3 – “Acquisitions”) 66,893 Goodwill balance at December 31, 2014 $ 66,893 2015 Goodwill balance at December 31, 2014 $ 66,893 Acquisitions (see Note 3 – “Acquisitions”) 130,914 Goodwill balance at December 31, 2015 $ 197,807 Goodwill is reviewed for impairment annually on October 1 st We have amortizable and non-amortizable intangible assets consisting of patents, trademarks, trade names, lease-in-place intangible assets, developed technology, non-compete agreements and customer relationships totaling approximately $109.7 million and $29.5 million in gross carrying amount as of December 31, 2015 and 2014, respectively. Our indefinite-lived intangible assets consist of trade and domain name totaling approximately $11.4 million and $490,000 as of December 31, 2015 and 2014, respectively. The following table summarizes our amortizable intangible assets as of December 31, 2015 (in thousands): Gross Carrying Amount Accumulated Amortization Net Carrying Amount Patents and others $ 8,889 $ 8,729 $ 160 Customer Relationship 54,500 2,773 51,727 Technology 33,100 1,598 31,502 Non-Compete 1,100 389 711 Trademark 700 239 461 Total Intangible assets at December 31, 2015 $ 98,289 $ 13,728 $ 84,561 The following table summarizes our amortizable intangible assets as of December 31, 2014 (in thousands): Gross Carrying Amount Accumulated Amortization Net Carrying Amount Patents and others $ 9,378 $ 8,514 $ 864 Customer Relationship 11,300 751 10,549 Technology 7,000 449 6,551 Non-Compete 1,100 114 986 Trademark 700 80 620 Total Intangible assets at December 31, 2014 $ 29,478 $ 9,908 $ 19,570 We recorded amortization of intangible assets totaling approximately $3.8 million, $1.6 million and $215,000 for the years ended December 31, 2015, 2014 and 2013, respectively, which is included in general and administrative expense in our accompanying consolidated statements of operations. As of December 31, 2015, the remaining weighted average amortization period for our amortizable intangible assets is approximately 7 years. Our estimated amortization expense for the next five years and thereafter is as follows (in thousands): Twelve Month Period Ending December 31, Estimated Amortization Expense 2016 $ 13,080 2017 12,995 2018 12,881 2019 12,572 2020 12,410 Thereafter $ 20,693 </t>
  </si>
  <si>
    <t>Cash, Cash Equivalents and Investments</t>
  </si>
  <si>
    <t>Cash, Cash Equivalents and Investments [Abstract]</t>
  </si>
  <si>
    <t xml:space="preserve">5. Cash, Cash Equivalents and Investments Our cash equivalents and investments consist of money market, U.S. government obligations, asset-backed securities and public corporate debt securities at December 31, 2015 and 2014.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2015, 2014 and 2013.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six securities with a total fair value of $2.9 million that have unrealized losses of approximately $6,000 as of December 31, 2015. 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2015, 2014 and 2013 after evaluating a number of factors including, but not limited to: • How much fair value has declined below amortized cost • The financial condition of the issuers • Significant rating agency changes on the issuers • Our intent and ability to hold the security for a period of time sufficient to allow for any anticipated recovery in fair value The following table summarizes our cash, cash equivalents, and investments as of December 31, 2015 and 2014 (in thousands): December 31, 2015 Cost or Amortized Cost Gross Unrealized Gains Gross Unrealized Losses Estimated Fair Value Cash and cash equivalents: Cash $ 63,593 — — $ 63,593 Money market 1,533 — — 1,533 Cash and cash equivalents 65,126 — — 65,126 Short-term investments: Corporate bonds and asset backed securities 8,549 7 (3 ) 8,553 Short-term investments 8,549 7 (3 ) 8,553 Long-term investments: Corporate bonds and asset backed securities 1,515 17 (3 ) 1,529 Long-term investments 1,515 17 (3 ) 1,529 Cash and cash equivalents and investments $ 75,190 24 (6 ) $ 75,208 December 31, 2014 Cost or Amortized Cost Gross Unrealized Gains Gross Unrealized Losses Estimated Fair Value Cash and cash equivalents: Cash $ 37,870 — — $ 37,870 Money market 3,063 — — 3,063 Cash and cash equivalents 40,933 — — 40,933 Short-term investments: Corporate bonds and asset backed securities 4,960 23 (1 ) 4,982 U.S. government and agency securities 1,498 2 — 1,500 Short-term investments 6,458 25 (1 ) 6,482 Long-term investments: Corporate bonds and asset backed securities 10,178 46 (9 ) 10,215 Long-term investments 10,178 46 (9 ) 10,215 Cash and cash equivalents and investments $ 57,569 71 (10 ) $ 57,630 The following table summarizes contractual maturities of our marketable fixed-income securities as of December 31, 2015 (in thousands): Amortized Cost Estimated Fair Value Due within one year $ 8,549 $ 8,553 Due after one year through five years 1,515 1,529 Total $ 10,064 $ 10,082 </t>
  </si>
  <si>
    <t>Fair Value Measurements</t>
  </si>
  <si>
    <t>Fair Value Measurements [Abstract]</t>
  </si>
  <si>
    <t xml:space="preserve">6. Fair Value Measurements Financial asset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 summarizes our financial assets measured at fair value on a recurring basis as of December 31, 2015 and 2014 (in thousands): Fair Value Measurement at Reporting Date Using Description December 31, 2015 Quoted Prices in Active Markets for Identical Assets (Level 1) Significant Other Observable Inputs (Level 2) Significant Unobservable Inputs (Level 3) Cash and cash equivalents $ 65,126 $ 65,126 $ — $ — Available-for-sale debt securities 10,082 — 10,082 — Total $ 75,208 $ 65,126 $ 10,082 $ — Fair Value Measurement at Reporting Date Using Description December 31, 2014 Quoted Prices in Active Markets for Identical Assets (Level 1) Significant Other Observable Inputs (Level 2) Significant Unobservable Inputs (Level 3) Cash and cash equivalents $ 40,933 $ 40,933 $ — $ — Available-for-sale debt securities 16,697 — 16,697 — Total $ 57,630 $ 40,933 $ 16,697 $ — 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December 31, 2015 and 2014 we had $63.2 million and $25.0 million, respectively, of contingent consideration relating to our acquisition of ShipStation (see Note 3 – “Acquisitions”) that was required to be measured at fair value. 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Fair Value Measurement at Reporting Date Using Description December 31, 2014 Quoted Prices in Active Markets for Identical Assets (Level 1) Significant Other Observable Inputs (Level 2) Significant Unobservable Inputs (Level 3) Contingent consideration – current $ 9,225 $ — $ — $ 9,225 Contingent consideration – long-term 15,790 — — 15,790 Total $ 25,015 $ — $ — $ 25,015 The following table represents a reconciliation of contingent consideration obligation measured on a recurring basis using significant unobservable inputs (level 3) as of December 31 , 2014 and then transferred to quoted prices in active markets (level 1) as of December 31, 2015 (in thousands): 2015 Beginning of year balance $ 25,015 Contingent consideration distribution (9,225 ) Contingent consideration charges (1) 46,088 Contingent consideration compensation expense (1) 1,331 End of year balance $ 63,209 (1) 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 At December 31, 2015, the contingent consideration obligation was transferred from level 3 to level 1. </t>
  </si>
  <si>
    <t>Debt</t>
  </si>
  <si>
    <t>Debt [Abstract]</t>
  </si>
  <si>
    <t xml:space="preserve">7. Debt On November 18, 2015, we entered into a credit agreement with a group of banks, which provides for a term loan of $82.5 million and a revolving credit facility with a maximum borrowing of $82.5 million (collectively, the “Credit Agreement). The Credit Agreement is secured by substantially all of our assets. Our Credit Agreement matures on November 18, 2020. In connection with entering into the Credit Agreement, we incurred approximately $1.8 million in debt issuance costs which were recorded as debt discount and are being accreted as interest expense over the life of the Credit Agreement. Interest expense associated with the debit issuance costs for the year ended December 31, 2015 was approximately $31,000. As of December 31, 2015 our outstanding debt under the Credit Agreement, gross of debt issuance costs, was approximately $81.5 million under our term loan and approximately $82.0 million under our revolving credit facility. Because we have a letter of credit of approximately $500,000 relating to a facility lease, we do not have any available or unused borrowings under the revolving credit facility. Borrowings under the term loan are payable in quarterly installments which began on December 31, 2015. We pay interest on our Credit Agreement equal to the London Interbank Offered Rate plus an applicable margin, between 1.25% to 2.00%, based upon certain financial measures. As of December 31, 2015, our applicable margin was 1.5% and the interest rate on our outstanding loan was approximately 1.86%. We are subject to certain customary quarterly financial covenants under our Credit Agreement such as a maximum total leverage ratio and a minimum fixed charge coverage ratio. Further, the Credit Agreement includes negative covenants, subject to exceptions, restricting or limiting our ability and the ability of our subsidiaries to, among other things, incur additional indebtedness, grant liens, repurchase stock, pay dividends and engage in certain investment, acquisition and disposition transactions. As of December 31, 2015, we were in compliance with the covenants of the Credit Agreement. The contractual maturities of our debt obligations due subsequent to December 31, 2015 are as follows (in thousands): Amount 2016 $ 4,641 2017 6,703 2018 8,766 2019 10,828 2020 132,521 Total debt 163,459 Less debt issuance costs 1,839 Total debt, net of debt issuance costs $ 161,620 </t>
  </si>
  <si>
    <t>Accounts Payable and Accrued Expenses</t>
  </si>
  <si>
    <t>Accounts Payable and Accrued Expenses [Abstract]</t>
  </si>
  <si>
    <t xml:space="preserve">8. Accounts Payable and Accrued Expenses The following table summarizes our accounts payable and accrued expenses as of December 31, 2015 and 2014 (in thousands): 2015 2014 Payroll and related accrual $ 12,863 $ 6,225 Cost of revenue, inventory and materials accrual 539 2,187 Construction and facility expense accrual 649 439 Professional fees accrual 1,973 1,402 Sales and marketing related accrual 5,145 3,252 Operating expenses related accrual 28,926 4,920 Other accruals 10,721 4,096 Accounts payable and accrued expenses $ 60,816 $ 22,521 </t>
  </si>
  <si>
    <t>Property and Equipment</t>
  </si>
  <si>
    <t>Property and Equipment [Abstract]</t>
  </si>
  <si>
    <t xml:space="preserve">9. Property and Equipment Property and equipment is summarized as follows (in thousands): 2015 2014 Land $ 7,156 $ 7,156 Building 4,886 4,886 Building improvements 14,048 13,942 Leasehold improvements 1,055 747 Furniture and equipment 2,016 1,709 Computers and software 18,920 14,479 48,081 42,919 Less accumulated depreciation and amortization (16,374 ) (12,492 ) Property and equipment, net $ 31,707 $ 30,427 During 2015, 2014 and 2013, depreciation expense was approximately $3.9 million, $3.2 million and $2.4 million, respectively. </t>
  </si>
  <si>
    <t>Income Taxes</t>
  </si>
  <si>
    <t>Income Taxes [Abstract]</t>
  </si>
  <si>
    <t>10. Income Taxes In 2015, our net income tax benefit of $1.4 million consisted of current income tax expense consisting of federal alternative minimum tax and various state taxes and deferred income tax benefit consisting of temporary tax items including contingent consideration, stock compensation and differences in the book and tax lives of amortizable intangibles. In addition, the deferred income tax benefit consisted of a change in the federal statutory rate from 34% to 35%. Our effective income tax rate differs from the statutory income tax rate primarily as a result of permanent tax adjustments for nondeductible items and changes of federal and state tax rates. We evaluated the appropriateness of our deferred tax assets and related valuation allowance in accordance with ASC 740 based on all available positive and negative evidence. During 2015, we recorded current income tax expense for alternative minimum federal taxes and state taxes of $1.4 million and deferred income tax benefit resulting from pre-tax book losses which included temporary tax adjustments for contingent consideration obligation, stock-based compensation and amortization of definite-lived intangible assets as well as various federal and state rate changes totaling approximately $2.8 million, totaling to a net income tax benefit of $1.4 million. During 2014 we recorded current income tax expense for alternative minimum federal taxes and state taxes of $856,000 and deferred income tax benefit for the release of our valuation allowance totaling approximately $13.6 million, totaling to a net income tax benefit of $12.7 million. During 2013 we recorded current income tax expense for alternative minimum federal and state taxes of $158,000 and deferred income tax benefit for the release of our valuation allowance totaling approximately $9.7 million, totaling to a net income tax benefit of $9.6 million. As of December 31, 2015, we have approximately $57 million of net deferred tax assets and we do not have any valuation allowance. In determining that a valuation allowance was not necessary, we considered the available positive and negative evidence, including our recent earnings trend, expected future income and the federal and state effective tax rates related to the future income. Under the guidance related to uncertain tax positions, we are required to determine whether it is more likely than not that a tax position will be sustained upon examination based on the technical merits of the position. A tax position that meets the more likely than not recognition threshold is measured to determine the amount of liability or benefit to recognize in the financial statements. In accordance with the guidance we have evaluated our research and development tax credits for uncertain tax positions. As of December 31, 2015 we have research and development tax credits totaling $3.5 million, net of unrecognized tax benefit for Federal and California purposes. The following is a tabular reconciliation of the total amounts of unrecognized tax benefits for the years ended December 31, 2015, 2014 and 2013 (in thousands): Unrecognized Tax Benefits Balance at December 31, 2012 $ (1,905 ) Reduction for tax positions of prior years — Addition for tax position of the current year (409 ) Settlement — Balance at December 31, 2013 $ (2,314 ) Addition for tax positions of prior years (2,349 ) Addition for tax position of the current year (560 ) Settlement — Balance at December 31, 2014 $ (5,223 ) Additions for tax positions of prior years (251 ) Additions for tax position of the current year (560 ) Settlement — Balance at December 31, 2015 $ (6,034 ) Our policy is to recognize interest and penalties related to unrecognized tax benefits as a component of income tax expense. There was no material interest or penalty expense during the years ended December 31, 2015, 2014 and 2013. We are subject to taxation in the U.S. and various state jurisdictions. We are subject to income tax examination by U.S. and state tax authorities for the calendar year ended December 31, 2012 and forward. However, to the extent allowed by law, the taxing authorities may have the right to examine prior periods where NOLs and credits were generated and carried forward, and make adjustments up to the amount of the NOLs and credits utilized in open tax years. Our effective income tax rate differs from the statutory income tax rate primarily as a result of permanent tax adjustments for nondeductible items and changes of federal and state tax rates. The tax effect of temporary differences that give rise to a significant portion of the deferred tax assets and liabilities at December 31, 2015 and 2014 are presented below (in thousands): 2015 2014 Deferred tax assets (liabilities): Net operating loss carryforward $ 22,024 $ 41,827 Tax credits 6,872 5,992 Depreciation (464 ) (571 ) Definite lived intangibles 2,946 768 Indefinite lived intangibles (1,922 ) (557 ) Contingent consideration 20,742 3,133 Stock Compensation 4,800 1,412 Accruals 2,226 1,812 Total net deferred tax assets 57,224 53,816 Valuation allowance — — Net deferred tax assets $ 57,224 $ 53,816 We have NOL carry-forwards of approximately $123 million and $1.5 million for federal and state income tax purposes, respectively, at December 31, 2015 which can be carried forward to offset future taxable income. We have available tax credit carry-forwards of approximately $4.9 million and $1.9 million, net of unrecognized tax benefit for federal and state income tax purposes, respectively at December 31, 2015, which can be carried forward to offset future taxable liabilities. Our federal NOLs will begin to expire in 2020. The federal tax credits begin to expire in 2018. Under California law, California tax credits do not have an expiration date. We recognize excess tax benefits associated with the exercise of stock options directly to stockholders’ equity only when realized. We have made an accounting policy election to exclude from the measurement of the excess tax deduction any indirect effects of the tax deduction. Accordingly, deferred tax assets are not recognized for NOL carry-forwards resulting from excess tax benefits. As of December 31, 2015, deferred tax assets do not include approximately $21.2 million of these tax-effected excess tax benefits from employee stock option exercises that are a component of our NOL carry-forwards. Accordingly, additional paid-in capital will increase up to an additional $21.2 million if and when such excess tax benefits are realized. Based on our election under ASC 718 to use the “with-and-without” approach when utilizing net operating losses consisting of other operating losses and excess tax benefits, the excess tax benefit will be deemed to be the last benefit utilized, and in accordance with ASC 718, benefits for share based payments are not recorded to APIC until such payments result in a reduction to income taxes payable. Our 2015 income tax provision utilized state APIC tainted net operating loss in the current year resulting in a reduction to income taxes payable and a benefit to APIC in the amount of $618,000. The Federal Tax Reform Act of 1986 and similar state tax laws contain provisions that may limit the NOL carryforwards to be used in any given year upon the occurrence of certain events, including a significant change in ownership interests. We maintain a study to understand the status of net operating losses. Based on that study, we believe that we have not undergone an Internal Revenue Code (IRC) Section 382 change of ownership that would trigger an impairment of the use of our NOLs since our secondary offering in December 1999. Under IRC Section 382 rules, a change in ownership can occur whenever there is a shift in ownership by more than 50 percentage points by one or more “5% shareholders” within a three-year period. When a change of ownership is triggered, the NOLs may be impaired. We estimate that, as of December 31, 2015 we were at approximately 10% level compared with the 50% level that would trigger impairment of our NOLs. The income tax expense (benefit) consists of (in thousands): 2015 2014 2013 Current: Federal $ 806 $ 730 $ 226 State 611 127 (68 ) 1,417 857 158 Deferred: Federal (596 ) (14,286 ) (7,842 ) State (1,341 ) 652 (1,082 ) Adjustment for change in tax rate (1,471 ) 80 (789 ) APIC charge on excess tax benefits 618 — — (2,790 ) (13,554 ) (9,713 ) Benefit for income taxes $ (1,373 ) $ (12,697 ) $ (9,555 ) Differences between the benefit for income taxes and income taxes at the statutory federal income tax rate are as follows (in thousands): 2015 2014 2013 Income tax at statutory federal rate $ (1,950 ) $ 8,223 $ 11,764 Stock-based compensation 851 497 184 Nondeductible items 875 15 15 Research and development (560 ) (560 ) (701 ) ASC 740-10 732 560 205 Change in tax rate (1,471 ) 80 (789 ) Change in valuation allowance — (13,554 ) (9,713 ) Other changes in valuation allowance, net — (11,480 ) (10,364 ) Other, net 150 3,522 (156 ) $ (1,373 ) $ (12,697 ) $ (9,555 ) In the fourth quarter of 2015, we revised our estimated annual effective tax rate to reflect a change in the federal and state statutory rates effective January 1, 2015. As a result, we recorded a $1.5 million deferred tax benefit from the application of the change in tax rate to the net deferred tax assets. In addition, there is no current tax expense impact as a result of these statutory rate changes due to alternative minimum tax.</t>
  </si>
  <si>
    <t>Employee Stock Plans</t>
  </si>
  <si>
    <t>Employee Stock Plans [Abstract]</t>
  </si>
  <si>
    <t>11. Employee Stock Plans Stock Incentive Plans 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are authorized to issue 3,500,000 shares of common stock and stock units, although “full value” awards (such as restricted stock and restricted stock units) will be counted against the 2010 Plan’s overall limits as two shares (rather than one), while options and stock appreciation rights will be counted as one share. On September 9, 2014, our Board of Directors approved an amendment (the “Amendment”) to our 2010 Plan, which was approved by our shareholders on June 17, 2015. Pursuant to the Amendment, the maximum aggregate number of shares of common stock and stock equivalents available for the grant of awards under the 2010 Plan was increased by an additional 2,100,000 shares. Except for the Amendment to the Plan to increase the number of awards, the Plan otherwise remains unchanged. On April 9, 2015, pursuant to the Amendment, our compensation committee approved additional performance-based stock option grants for certain of our employees. These additional option awards granted under the Amendment vest monthly in equal parts over a 36-month period commencing upon the closing of our acquisition of Endicia. The number of options issued was approximately 175,000. For these awards subject to performance conditions, the fair value per award is fixed at the grant date on June 17, 2015, the date the Amendment was approved by the shareholders. The total stock-based compensation expense for these performance-based awards was approximately $646,000 for the year ended December 31, 2015. A summary of stock option activity is as follows (in thousands, except per share amounts): Options Outstanding Weighted Average Exercise Price Number of Options Balance at December 31, 2012 1,861 $ 14.33 Granted 164 34.29 Forfeited (38 ) 21.57 Exercised (991 ) 13.55 Balance at December 31, 2013 996 $ 18.12 Granted 2,251 32.55 Forfeited (75 ) 35.96 Exercised (203 ) 16.34 Balance at December 31, 2014 2,969 $ 28.91 Granted 694 65.96 Forfeited (98 ) 37.43 Exercised (459 ) 23.73 Balance at December 31, 2015 3,106 $ 37.75 The weighted-average fair value of stock options granted for 2015, 2014 and 2013 using the Black-Scholes valuation method are as follows: 2015 2014 2013 Weighted-average fair value of stock options with an exercise price equal to the market price on the grant date $ 23.19 $ 11.87 $ 13.48 Weighted-average fair value of stock options with an exercise price greater than the market price on the grant date — — — Total $ 23.19 $ 11.87 $ 13.48 Weighted average exercise prices for stock options exercised in 2015 are as follows: 2015 Weighted-average exercise price of stock options with an exercise price equal to the market price on the grant date $ 23.73 Weighted-average exercise price of stock options with an exercise price greater than the market price on the grant date — Total weighted-average exercise price $ 23.73 The following tables summarize information concerning outstanding and exercisable options at December 31, 2015 (in thousands, except number of years and per share amounts): Options Outstanding Options Exercisable Range of Exercise Prices Number Outstanding Weighted Average Remaining Contractual Life (in Years) Weighted Average Exercise Price per Share Number Exercisable Weighted Average Exercise Price per Share $0.00 - $9.99 21 3.3 $ 9.17 21 $ 9.17 $10.00 - $19.99 298 4.8 12.57 298 12.57 $20.00 - $29.99 123 6.6 26.07 87 25.51 $30.00 - $39.99 1,944 8.7 32.57 720 32.65 $40.00 - $49.99 100 8.6 45.28 26 44.80 $50.00 - $59.99 127 9.2 58.25 30 58.25 $60.00 - $69.99 230 9.3 65.92 8 66.30 $70.00 - $70.99 249 9.6 73.29 16 71.10 $100.00 - $109.99 14 9.9 101.32 — — $0.00 - $100.99 3,106 8.3 $ 37.75 1,206 $ 28.40 The following table summarizes stock option activity for 2015: Number of Stock Options (in thousands) Weighted Average Exercise Price Weighted Average Remaining Contractual Life (in years) Aggregate Intrinsic Value (in thousands) Outstanding at December 31, 2014 2,969 $ 28.91 Granted 694 65.96 Exercised (459 ) 23.73 Forfeited or expired (98 ) 37.43 Balance at December 31, 2015 3,106 $ 37.75 8.3 $ 223,214 Exercisable at December 31, 2015 1,206 $ 28.40 7.5 $ 97,944 The aggregate intrinsic value in the table above represents the total pretax intrinsic value, based on our closing stock price of $109.61 at December 31, 2015, the last trading day of 2015, which would have been received by award holders had all award holders exercised their awards that were in-the-money as of that date. The weighted average grant date fair value of options granted during 2015, 2014 and 2013 was $23.19, $11.87 and $13.48, respectively. The weighted average grant date fair value of options vested during 2015, 2014 and 2013 was $12.46, $8.44 and $5.47, respectively. The total intrinsic value of options exercised during 2015, 2014 and 2013 was approximately $39.4 million, $6.4 million and $24.0 million, respectively. The following table summarizes the status of our non-vested stock options as of December 31, 2015: Non-vested Number of Stock Options (in thousands) Weighted Average Grant Date Fair Value Non-vested at December 31, 2014 2,163 $ 11.84 Granted 694 23.19 Vested (858 ) 12.46 Forfeited / Cancelled (99 ) 13.37 Non-vested at December 31, 2015 1,900 $ 29.62 As of December 31, 2015, there was $55.1 million of total unrecognized compensation cost related to non-vested share-based compensation arrangements, which is expected to be recognized over a weighted-average period of approximately 2 years. Employee Stock Purchase Plan In June 1999, our Board of Directors adopted an Employee Stock Purchase Plan (ESPP), which allows our eligible employees to purchase shares of common stock, at semi-annual intervals, with their accumulated payroll deductions. 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 Upon adoption of the plan,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 In July 2009, our Board of Directors amended our ESPP to extend it for a period of ten years beyond its original expiration date of July 31, 2009. Under this amendment, the total shares available for issuance may not increase. As of December 31, 2015 and 2014, we had approximately 1.7 million shares available for issuance under our ESPP. Total shares of common stock issued pursuant to the ESPP during 2015, 2014 and 2013 were approximately 49,000, 42,000, and 56,000, respectively. Savings Plan During 1999, we implemented a savings plan for all eligible employees, which qualify under Section 401(k) of the Internal Revenue Code. Participating employees may contribute any percentage of their pretax salary, but not more than statutory dollar limits. We match 50% of the first 4% a participant contributes. We expensed approximately $650,000, $402,000 and $326,000 in 2015, 2014 and 2013, respectively, related to this plan.</t>
  </si>
  <si>
    <t>Commitments and Contingencies</t>
  </si>
  <si>
    <t>Commitments and Contingencies [Abstract]</t>
  </si>
  <si>
    <t xml:space="preserve">12. Commitments and Contingencies Legal Proceedings On August 14, 2014, Rapid Enterprises, LLC, D/B/A Express One, filed suit against ShipStation and some of its executives in the Third Judicial District Court for Salt Lake County, Utah, alleging, among other claims, that ShipStation breached its contract with Express One by violating an exclusivity provision. Express One sought an injunction, damages, attorneys’ fees and court costs. On December 12, 2014, Express One added additional claims and Stamps.com and our Chief Executive Officer as named defendants. On August 6, 2015, Stamps.com and Express One entered into a settlement agreement that resolved all disputes between the parties. Stamps.com agreed to pay Express One $10.0 million in exchange for Express One’s dismissal and permanent withdrawal of Express One’s tort claims. In addition, the parties agreed to continue and expand their business relationship going forward. The amount was expensed and paid in 2015. Express One is a sales and support business partner for the United States Postal Service that provides discounted shipping rates and technology solutions to lower volume USPS shippers. Through our partnership with Express One, Stamps.com and our subsidiaries are able to provide Express One’s shipping discounts to our lower volume customers, and Express One is able to utilize our systems and software to better serve its customers. We are a party to various legal proceedings, including those noted in this section. We have established loss provisions only for matters in which losses are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beliefs may result in a material adverse impact on our business, results of operations, financial position, and overall trends. Commitments The Company leases facilities pursuant to noncancelable operating lease agreements expiring through 2020.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Rent expense was approximately 874,000, $215,000, and $36,000 for the years ended December 31, 2015, 2014 and 2013, respectively. The following table is a schedule of our significant contractual obligations and commercial commitments (other than debt commitments, which are summarized in Note 7- “Debt”), which consist of future minimum lease payment under operating leases as of December 31, 2015 (in thousands): Twelve Month Period Ending December 31, Operating Lease Obligations 2016 $ 2,879 2017 3,126 2018 2,811 2019 619 Thereafter $ 260 </t>
  </si>
  <si>
    <t>Subsequent Events</t>
  </si>
  <si>
    <t>Subsequent Events [Abstract]</t>
  </si>
  <si>
    <t>13. Subsequent Events We are not aware of any material subsequent events or transactions that have occurred that would require recognition in the financial statements or disclosure in the notes to the financial statements.</t>
  </si>
  <si>
    <t>Quarterly Information (Unaudited)</t>
  </si>
  <si>
    <t>Quarterly Information (Unaudited) [Abstract]</t>
  </si>
  <si>
    <t>14. Quarterly Information (Unaudited) Quarter Ended March June September December (2) (in thousands except per share data) Fiscal Year 2015: Revenues $ 44,052 $ 48,360 $ 51,669 $ 69,876 Gross profit 34,427 38,422 40,480 56,693 Income (loss) from operations (2,159 ) (15,152 ) 12,991 (1,000 ) Net (loss) income (970 ) (10,431 ) 7,274 (71 ) Net income per share: Basic $ (0.06 ) $ (0.64 ) $ 0.44 $ (0.00 ) Diluted $ (0.06 ) $ (0.64 ) $ 0.42 $ (0.00 ) Weighted average shares outstanding: Basic 16,156 16,402 16,538 16,642 Diluted 16,156 (1) 16,402 (1) 17,517 16,642 (1) Quarter Ended March June September December (2) (in thousands except per share data) Fiscal Year 2014: Revenues $ 33,298 $ 34,284 $ 37,834 $ 41,853 Gross profit 25,853 26,668 29,290 32,552 Income from operations 7,370 7,619 9,316 (495 ) Net income 7,334 11,174 9,472 8,902 Net income per share: Basic $ 0.45 $ 0.70 $ 0.60 $ 0.56 Diluted $ 0.44 $ 0.68 $ 0.58 $ 0.54 Weighted average shares outstanding: Basic 16,222 15,993 15,881 15,952 Diluted 16,664 16,378 16,258 16,372 Quarterly and year-to-date computations of per share amounts are made independently. Therefore, the sum of per share amounts for the quarters may not agree with per share amounts for the year shown elsewhere in our Annual Report on Form 10-K. (1) Common equivalent shares are excluded from the diluted earnings per share calculation as their effect is anti-dilutive. (2) The fourth quarter results of 2015 include the impact of the Company’s acquisition of Endicia.</t>
  </si>
  <si>
    <t>Summary of Significant Accounting Policies (Policies)</t>
  </si>
  <si>
    <t>Principles of Consolidation</t>
  </si>
  <si>
    <t>Principles of Consolidation The consolidated financial statements include the accounts of Stamps.com Inc., Auctane LLC, Interapptive, Inc., PSI Systems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monthly subscription based e-commerce shipping software. In November 2015, we closed our transaction to acquire PSI Systems, Inc. (“Endicia”), which we entered into an agreement to purchase them in March 2015. See Note 3 – “Acquisitions” Because 100% of the voting control of Auctane LLC, Interapptive, Inc. and PSI Systems, Inc. is held by us, we have consolidated ShipStation, ShipWorks and Endicia from the date we obtained control in the accompanying consolidated financial statements. Similarly, due to our 100% control, PhotoStamps Inc. is also consolidated in the accompanying consolidated financial statements from the date of its inception. All significant intercompany accounts and transactions have been eliminated.</t>
  </si>
  <si>
    <t>Use of Estimates and Risk Management</t>
  </si>
  <si>
    <t>Use of Estimates and Risk Management 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realizability of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 and goodwill.</t>
  </si>
  <si>
    <t>Contingencies and Litigation</t>
  </si>
  <si>
    <t xml:space="preserve">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
  </si>
  <si>
    <t>Cash Equivalents and Investments</t>
  </si>
  <si>
    <t>Cash Equivalents and Investments We consider all highly liquid investments with an original or remaining maturity of three months or less at the date of purchase to be cash equivalents. Our cash equivalents and investments consisted of money market funds, U.S. government obligations, asset-backed securities and public corporate debt securities at December 31, 2015 and 2014.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t>
  </si>
  <si>
    <t>Accounts Receivable</t>
  </si>
  <si>
    <t>Accounts Receivable Our accounts receivable relate to mailing and shipping services, postage invoicing, PhotoStamps sales, and branded insurance provided to customers prior to billing and other receivables. Accounts receivable are recorded at the invoiced amount, net of allowances for uncollectible accounts of approximately $831,000, $414,000 and $283,000 as of December 31, 2015, 2014 and 2013.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Increases in allowance for doubtful accounts totaled approximately $417,000 and $131,000 for 2015 and 2014, respectively. There were no material write offs against the allowance for doubtful accounts during 2015, 2014 or 2013.</t>
  </si>
  <si>
    <t>Fair Value of Financial Instruments</t>
  </si>
  <si>
    <t>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fair value of our debt approximates book value. In 2014 the fair value of the contingent consideration wa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Increases or decreases in the fair value of the contingent consideration obligations can result from changes in the assumed timing and amount of revenue and expense estimates, changes in the probability of payment scenarios, changes in stock values, as well as changes in capital market conditions, which impact the discount rate used in the fair valuation. Significant judgment is employed in determining the appropriateness of these assumptions as of the acquisition date and for each subsequent reporting period during 2015. At 2015 the fair value of the contingent consideration was calculated by multiplying the expected earn-out shares by our stock price. During 2015 we incurred approximately $47.4 million of charges relating to our contingent consideration liability of which $46.1 million was recorded in contingent consideration charges and $1.3 million was recorded in marketing and research and development in operating expenses. Contingent consideration liability was approximately $63.2 million as of December 31, 2015. See Note 3 – “Acquisition” further description of the contingent consideration relating to ShipStation.</t>
  </si>
  <si>
    <t>Concentration of Risk</t>
  </si>
  <si>
    <t>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During 2015, 2014 and 2013, we did not recognize revenue from any one customer that represented 10% or more of revenues. We do not have any customers representing 10% or more of total accounts receivable as of December 31, 2015 and 2014, respectively. We have accounts receivable from one partner that represented approximately 17% of the total accounts receivable balance as of December 31, 2014.</t>
  </si>
  <si>
    <t>Inventories</t>
  </si>
  <si>
    <t>Inventories Inventories consist of finished products sold through our supplies store and are accounted for using the lower of cost (first-in, first-out method) or market. Inventories reported as a component of other current assets in 2015 and 2014 were $3.5 million and $2.4 million, respectively.</t>
  </si>
  <si>
    <t xml:space="preserve">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 </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re recognized in our consolidated financial statements as incurred.</t>
  </si>
  <si>
    <t xml:space="preserve">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There was no impairment to our goodwill related to the ShipStation and ShipWorks acquisitions. Goodwill related to the Endicia acquisition will be tested beginning on October 1, 2016. We do not believe there is any impairment to our Endicia goodwill as of December 31, 2015. </t>
  </si>
  <si>
    <t>Trademarks, Patents and Intangible Assets</t>
  </si>
  <si>
    <t xml:space="preserve">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 </t>
  </si>
  <si>
    <t>Impairment of Long-Lived Assets and Intangible Assets</t>
  </si>
  <si>
    <t xml:space="preserve">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 </t>
  </si>
  <si>
    <t>Deferred Revenue</t>
  </si>
  <si>
    <t xml:space="preserve">Deferred Revenue Our deferred revenue relates mainly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 </t>
  </si>
  <si>
    <t>Revenue Recognition</t>
  </si>
  <si>
    <t xml:space="preserve">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Service revenue is primarily derived from monthly service fees and transaction related revenues from our USPS mailing and shipping services, our multi-carrier shipping services and our mailing and shipping integrations, and is recognized in the period that services are provided. Product sales, net of return allowances, are recorded when the products are shipped and title passes to customers. Sales of items, including customized postage,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 Customers purchase postage through our mailing and shipping solutions. If the postage purchase funds are transferred directly from the customers to the USPS, we do not recognize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5, 2014 and 2013. 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 </t>
  </si>
  <si>
    <t>PhotoStamps Retail Boxes</t>
  </si>
  <si>
    <t xml:space="preserve">PhotoStamps Retail Boxes 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 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was not significant during 2015, 2014 and 2013. </t>
  </si>
  <si>
    <t>Cost of Revenue</t>
  </si>
  <si>
    <t xml:space="preserve">Cost of Revenue Cost of service revenue principally consists of the cost of customer service, certain promotional expenses,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 </t>
  </si>
  <si>
    <t>Promotional Expense</t>
  </si>
  <si>
    <t>Promotional Expense New PC Postage customers are typically offered promotional items that are redeemed using coupons that are qualified for redemption after a customer is successfully billed beyond an initial trial period. We account for our promotional expense in accordance with Accounting Standard Codification (“ASC”) 605-50-25, “Recognition – Vendor’s Accounting for Consideration Given to a Customer”, by recognizing a liability for promotional expense based on estimated amounts that will be claimed by customers unless the liability for promotional expense cannot be reasonably and reliably estimated. This includes free postage and a free digital scale and is expensed in the period in which a customer qualifies using estimated redemption rates based on historical data. We periodically review our historical redemption rates and adjust, if necessary, our estimated redemption rates for future periods. Promotional expense, which is included in cost of service, is incurred as customers qualify and thereby may not correlate directly with changes in revenue, as the revenue associated with the acquired customer is earned over the customer’s lifetime. During 2015, 2014 and 2013 promotional expense was $3.4 million, $3.1 million and $2.4 million, respectively.</t>
  </si>
  <si>
    <t>Research and Development Costs</t>
  </si>
  <si>
    <t>Research and Development Costs Research and development expense principally consist of compensation for personnel involved in the development of our services, depreciation of equipment and software and expenditures for consulting services and third party software.</t>
  </si>
  <si>
    <t>Sales and Marketing</t>
  </si>
  <si>
    <t xml:space="preserve">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t>
  </si>
  <si>
    <t>Advertising Costs</t>
  </si>
  <si>
    <t>Advertising Costs We expense the costs of producing advertisements as incurred, and expense the costs of communicating and placing the advertising in the period in which the advertising space or airtime is used. For the years ended December 31, 2015, 2014 and 2013, advertising and tradeshow costs were $10.8 million, $9.7 million and $10.3 million, respectively.</t>
  </si>
  <si>
    <t>Internet Advertising</t>
  </si>
  <si>
    <t>Internet Advertising 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t>
  </si>
  <si>
    <t>General and Administrative</t>
  </si>
  <si>
    <t>General and Administrative 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t>
  </si>
  <si>
    <t>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December 31, 2015 and 2014 we do not have any valuation allowance recorded to reduce our gross deferred tax assets as we believe we have met the more likely than not threshold we will realize our tax loss carry-forwards in the foreseeable future.</t>
  </si>
  <si>
    <t>Net (loss) Income per Share</t>
  </si>
  <si>
    <t xml:space="preserve">Net (loss) Income per Share Net (loss)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loss) income during a reported period by the sum of the weighted average number of common shares outstanding plus common stock equivalents for the period. The following table reconciles share amounts utilized to calculate basic and diluted net (loss) income per share (in thousands, except per share data): Year Ended December 31, 2015 2014 2013 Net (loss) income $ (4,198 ) $ 36,882 $ 44,153 Basic - weighted average common shares 16,436 16,011 15,691 Dilutive effect of common stock equivalents — (1) 406 607 Diluted - weighted average common shares 16,436 16,417 16,298 Net (loss) income per share: Basic $ (0.26 ) $ 2.30 $ 2.81 Diluted $ (0.26 ) $ 2.25 $ 2.71 (1) Common equivalent shares are excluded from the diluted (loss) earning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5 2014 2013 Anti-dilutive shares 3,596 134 65 </t>
  </si>
  <si>
    <t>Stock-Based Compensation</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three to five years. The following table sets forth the stock-based compensation expense that we recognized for the periods indicated (in thousands): 2015 2014 2013 Stock-based compensation expense relating to: Employee and director stock options $ 16,644 $ 4,473 $ 3,751 Employee stock purchases 582 326 741 Total stock-based compensation expense $ 17,226 (1) $ 4,799 $ 4,492 Stock-based compensation expense relating to: Cost of revenues $ 995 $ 402 $ 406 Sales and marketing 4,549 955 864 Research and development 3,149 998 990 General and administrative 8,533 2,444 2,232 Total stock-based compensation expense $ 17,226 (1) $ 4,799 $ 4,492 (1) Included in this amount is $1.3 million of stock-based compensation expense relating to change in the fair value of our contingent consideration liability in connection with our acquisition of ShipStation. See Note - 3 “Acquisition” in the notes to our consolidated financial statements for further description. We use the Black-Scholes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The following are the weighted average assumptions used in the Black-Scholes valuation model for the periods indicated: 2015 2014 2013 Risk-free interest rate 1.00 % 0.87 % 0.53 % Expected volatility 46 % 50 % 48 % Expected life (in years) 3.4 3.5 3.6 Expected forfeiture rate 6 % 6 % 7 % 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FASB ASC Topic No. 718 Compensation – Stock Compensation (“ASC 718”). A tax benefit will be recorded in additional paid-in capital when these deductions reduce our future income taxes payable.</t>
  </si>
  <si>
    <t>Treasury Stock</t>
  </si>
  <si>
    <t xml:space="preserve">Treasury Stock We did not repurchase shares in 2015. During 2014 and 2013, we repurchased approximately 435,000 shares for $12.9 million and 179,000 shares for $4.3 million, respectively. </t>
  </si>
  <si>
    <t>Segment Information</t>
  </si>
  <si>
    <t>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The Company's Chief Executive Officer has been identified as the CODM as defined by guidance regarding segment disclosures. In 2015, the Company completed the reassessment of its segment reporting in light of its Endicia acquisition in late 2015. Based on this reassessment, the Company has identified two operating segments. Both operating segments aggregate into one reportable segment as the operating segments are similar as it relates to services offered, processes to provide the services, and types of customers, and have similar economic characteristics. The Company offers similar services consisting primarily of Internet-based mailing and shipping solutions to substantially all of its customers, which primarily consist of individuals, small businesses, home offices, medium-size businesses and large enterprises in the United States. In 2013 and 2014, all of our operations, revenue and assets were within the United States. In 2015, as a result of our Endicia acquisition, we had international revenue and assets that were less than 1% of total revenue and assets with the remainder in the United States. During 2015, 2014 and 2013, we did not recognize revenue from any one customer that represented 10% or more of revenues.</t>
  </si>
  <si>
    <t>Website Development Costs</t>
  </si>
  <si>
    <t>Website Development Costs We develop and maintain our website. Costs associated with the operation of our website consist primarily of software and hardware purchased from third parties and administrative costs relating to the maintenance and development of the website. Costs related to the purchase of software and hardware are capitalized based on our capitalization policy. These capitalized costs are amortized based on their estimated useful life. Administrative costs related to the maintenance and development of our website are expensed as incurred.</t>
  </si>
  <si>
    <t>Short- Term Financing Obligation</t>
  </si>
  <si>
    <t>Short-Term Financing Obligation We utilize short-term financing, which is separate from our debt as described in Note – 7 “Debt,” to fund certain company operations. As of December 31, 2015 we had $13.3 million in short-term financing obligations, which was included in accounts payable and accrued expenses and $34.2 million of unused credit.</t>
  </si>
  <si>
    <t>Recent Accounting Pronouncements</t>
  </si>
  <si>
    <t>Recent Accounting Pronouncements In May 2014, the Financial Accounting Standards Board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7 and may be applied on a full retrospective or modified retrospective approach. The Company is currently evaluating the impact the adoption of this standard will have on its consolidated financial statement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The standard is effective for interim and annual periods beginning after December 15, 2015, with early adoption permitted, and requires a retrospective method of adoption. We adopted the provisions of the new standard for the balance sheet disclosures of debt issuance costs as of December 31, 2015. In November 2015, the FASB issued guidance that requires deferred tax assets and liabilities to be presented as noncurrent in a classified statement of financial position. The guidance is effective beginning January 1, 2017, with early adoption permitted. The guidance can be applied prospectively or retrospectively. The Company elected to early adopt the requirements and apply them retrospectively as of December 31, 2015. The adoption resulted in the reclassification of $2.1 million of current deferred tax assets, net to noncurrent deferred tax assets, net in the Consolidated Balance Sheets as of December 31, 2014.</t>
  </si>
  <si>
    <t>Summary of Significant Accounting Policies (Tables)</t>
  </si>
  <si>
    <t>Calculation of Basic and Diluted Net Income Per Share</t>
  </si>
  <si>
    <t>The following table reconciles share amounts utilized to calculate basic and diluted net (loss) income per share (in thousands, except per share data): Year Ended December 31, 2015 2014 2013 Net (loss) income $ (4,198 ) $ 36,882 $ 44,153 Basic - weighted average common shares 16,436 16,011 15,691 Dilutive effect of common stock equivalents — (1) 406 607 Diluted - weighted average common shares 16,436 16,417 16,298 Net (loss) income per share: Basic $ (0.26 ) $ 2.30 $ 2.81 Diluted $ (0.26 ) $ 2.25 $ 2.71 (1) Common equivalent shares are excluded from the diluted (loss) earnings per share calculation as their effect is anti-dilutive. The shares related to the 2015 contingent consideration are not included because they are anti-dilutive.</t>
  </si>
  <si>
    <t>Anti-Dilutive Securities Excluded from Computation of Earnings Per Share</t>
  </si>
  <si>
    <t xml:space="preserve">The calculation of dilutive shares excludes the effect of the following options that are considered anti-dilutive (in thousands): Year ended December 31, 2015 2014 2013 Anti-dilutive shares 3,596 134 65 </t>
  </si>
  <si>
    <t>Stock-Based Compensation Expense</t>
  </si>
  <si>
    <t>The following table sets forth the stock-based compensation expense that we recognized for the periods indicated (in thousands): 2015 2014 2013 Stock-based compensation expense relating to: Employee and director stock options $ 16,644 $ 4,473 $ 3,751 Employee stock purchases 582 326 741 Total stock-based compensation expense $ 17,226 (1) $ 4,799 $ 4,492 Stock-based compensation expense relating to: Cost of revenues $ 995 $ 402 $ 406 Sales and marketing 4,549 955 864 Research and development 3,149 998 990 General and administrative 8,533 2,444 2,232 Total stock-based compensation expense $ 17,226 (1) $ 4,799 $ 4,492 (1) Included in this amount is $1.3 million of stock-based compensation expense relating to change in the fair value of our contingent consideration liability in connection with our acquisition of ShipStation. See Note - 3 “Acquisition” in the notes to our consolidated financial statements for further description.</t>
  </si>
  <si>
    <t>Weighted Average Assumptions Used in Black-Scholes Valuation Model</t>
  </si>
  <si>
    <t>The following are the weighted average assumptions used in the Black-Scholes valuation model for the periods indicated: 2015 2014 2013 Risk-free interest rate 1.00 % 0.87 % 0.53 % Expected volatility 46 % 50 % 48 % Expected life (in years) 3.4 3.5 3.6 Expected forfeiture rate 6 % 6 % 7 %</t>
  </si>
  <si>
    <t>Acquisitions (Tables)</t>
  </si>
  <si>
    <t>ShipStation [Member]</t>
  </si>
  <si>
    <t>Business Acquisition [Line Items]</t>
  </si>
  <si>
    <t>Schedule of Purchase Price</t>
  </si>
  <si>
    <t xml:space="preserve">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
  </si>
  <si>
    <t>Allocation of the Purchase Price</t>
  </si>
  <si>
    <t xml:space="preserve">The following table is the allocation of the purchase price (in thousands, except years): Fair Value Fair Value Useful Life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t>
  </si>
  <si>
    <t>ShipWorks [Member]</t>
  </si>
  <si>
    <t xml:space="preserve">The total purchase price for ShipWorks was approximately $22.1 million and was comprised of the following (in thousands, except shares): Fair Value Cash consideration $ 21,952 Deferred consideration 181 Total purchase price $ 22,133 </t>
  </si>
  <si>
    <t xml:space="preserve">The following table is the allocation of the purchase price (in thousands, except years): Fair Value Fair Value Useful Life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t>
  </si>
  <si>
    <t>ShipStation and ShipWorks [Member]</t>
  </si>
  <si>
    <t>Pro Forma Financial Information</t>
  </si>
  <si>
    <t xml:space="preserve">The following table presents the pro-forma financial information (in thousands, except per share amounts) and assumes the acquisition of ShipStation and ShipWorks occurred on January 1, 2013. Contingent consideration charge of approximately $8.8 million recognized in 2014 is excluded from the pro-forma information below: Year Ended December 31, 2014 2013 Revenue $ 154,459 $ 137,626 Income from operations 32,873 33,208 Net income 32,342 56,691 (1) Basic earnings per share $ 2.02 $ 3.61 Diluted earnings per share $ 1.97 $ 3.48 (1) Pro-forma net income of $56.7 million in 2013 includes valuation allowance releases of $13.6 million and $9.7 million recognized in 2014 and 2013, respectively. </t>
  </si>
  <si>
    <t>Endicia [Member]</t>
  </si>
  <si>
    <t xml:space="preserve">The following table is the allocation of the purchase price (in thousands, except years): Fair Value Fair Value Useful Life Weighted Average Estimated Useful Life (In Years) Trade accounts receivable $ 10,247 Other assets 771 Property and equipment 2,798 Goodwill 130,914 Identifiable intangible assets: Trade name $ 10,900 Indefinite Developed technology 26,100 9 Customer relationship 43,200 6 Total identifiable intangible assets 80,200 7 Accrued expenses and other liabilities (9,709 ) Deferred revenue (1,056 ) Total purchase price $ 214,165 </t>
  </si>
  <si>
    <t xml:space="preserve">The following table presents the pro-forma financial information (in thousands, except per share amounts) and assumes the acquisition of Endicia occurred on January 1, 2014: Year Ended December 31, 2015 2014 Revenue $ 273,055 $ 204,628 (Loss) income from operations (7,657 ) 20,820 Net (loss) income (9,273 ) 32,536 (1) Basic (loss) earnings per share $ (0.58 ) $ 2.03 Diluted (loss) earnings per share $ (0.58 ) $ 1.98 (1) Pro-forma net income of $32.5 million in 2014 includes valuation allowance releases of $13.6 million. </t>
  </si>
  <si>
    <t>Goodwill and Intangible Assets (Tables)</t>
  </si>
  <si>
    <t>Schedule of Goodwill</t>
  </si>
  <si>
    <t xml:space="preserve">The following table summarizes goodwill as of December 31, 2014 and 2015 (in thousands): 2014 Goodwill balance at December 31, 2013 $ — Acquisitions (see Note 3 – “Acquisitions”) 66,893 Goodwill balance at December 31, 2014 $ 66,893 2015 Goodwill balance at December 31, 2014 $ 66,893 Acquisitions (see Note 3 – “Acquisitions”) 130,914 Goodwill balance at December 31, 2015 $ 197,807 </t>
  </si>
  <si>
    <t>Schedule of Acquired Intangible Assets</t>
  </si>
  <si>
    <t xml:space="preserve">The following table summarizes our amortizable intangible assets as of December 31, 2015 (in thousands): Gross Carrying Amount Accumulated Amortization Net Carrying Amount Patents and others $ 8,889 $ 8,729 $ 160 Customer Relationship 54,500 2,773 51,727 Technology 33,100 1,598 31,502 Non-Compete 1,100 389 711 Trademark 700 239 461 Total Intangible assets at December 31, 2015 $ 98,289 $ 13,728 $ 84,561 The following table summarizes our amortizable intangible assets as of December 31, 2014 (in thousands): Gross Carrying Amount Accumulated Amortization Net Carrying Amount Patents and others $ 9,378 $ 8,514 $ 864 Customer Relationship 11,300 751 10,549 Technology 7,000 449 6,551 Non-Compete 1,100 114 986 Trademark 700 80 620 Total Intangible assets at December 31, 2014 $ 29,478 $ 9,908 $ 19,570 </t>
  </si>
  <si>
    <t>Schedule of Future Amortization Expense</t>
  </si>
  <si>
    <t xml:space="preserve">Our estimated amortization expense for the next five years and thereafter is as follows (in thousands): Twelve Month Period Ending December 31, Estimated Amortization Expense 2016 $ 13,080 2017 12,995 2018 12,881 2019 12,572 2020 12,410 Thereafter $ 20,693 </t>
  </si>
  <si>
    <t>Cash, Cash Equivalents and Investments (Tables)</t>
  </si>
  <si>
    <t>Cash, Cash Equivalents, Restricted Cash and Investments</t>
  </si>
  <si>
    <t xml:space="preserve">The following table summarizes our cash, cash equivalents, and investments as of December 31, 2015 and 2014 (in thousands): December 31, 2015 Cost or Amortized Cost Gross Unrealized Gains Gross Unrealized Losses Estimated Fair Value Cash and cash equivalents: Cash $ 63,593 — — $ 63,593 Money market 1,533 — — 1,533 Cash and cash equivalents 65,126 — — 65,126 Short-term investments: Corporate bonds and asset backed securities 8,549 7 (3 ) 8,553 Short-term investments 8,549 7 (3 ) 8,553 Long-term investments: Corporate bonds and asset backed securities 1,515 17 (3 ) 1,529 Long-term investments 1,515 17 (3 ) 1,529 Cash and cash equivalents and investments $ 75,190 24 (6 ) $ 75,208 December 31, 2014 Cost or Amortized Cost Gross Unrealized Gains Gross Unrealized Losses Estimated Fair Value Cash and cash equivalents: Cash $ 37,870 — — $ 37,870 Money market 3,063 — — 3,063 Cash and cash equivalents 40,933 — — 40,933 Short-term investments: Corporate bonds and asset backed securities 4,960 23 (1 ) 4,982 U.S. government and agency securities 1,498 2 — 1,500 Short-term investments 6,458 25 (1 ) 6,482 Long-term investments: Corporate bonds and asset backed securities 10,178 46 (9 ) 10,215 Long-term investments 10,178 46 (9 ) 10,215 Cash and cash equivalents and investments $ 57,569 71 (10 ) $ 57,630 </t>
  </si>
  <si>
    <t>Contractual Maturities of Marketable Fixed-Income Securities</t>
  </si>
  <si>
    <t xml:space="preserve">The following table summarizes contractual maturities of our marketable fixed-income securities as of December 31, 2015 (in thousands): Amortized Cost Estimated Fair Value Due within one year $ 8,549 $ 8,553 Due after one year through five years 1,515 1,529 Total $ 10,064 $ 10,082 </t>
  </si>
  <si>
    <t>Fair Value Measurements (Tables)</t>
  </si>
  <si>
    <t>Financial Assets Measured at Fair Value on a Recurring Basis</t>
  </si>
  <si>
    <t xml:space="preserve">The following table summarizes our financial assets measured at fair value on a recurring basis as of December 31, 2015 and 2014 (in thousands): Fair Value Measurement at Reporting Date Using Description December 31, 2015 Quoted Prices in Active Markets for Identical Assets (Level 1) Significant Other Observable Inputs (Level 2) Significant Unobservable Inputs (Level 3) Cash and cash equivalents $ 65,126 $ 65,126 $ — $ — Available-for-sale debt securities 10,082 — 10,082 — Total $ 75,208 $ 65,126 $ 10,082 $ — Fair Value Measurement at Reporting Date Using Description December 31, 2014 Quoted Prices in Active Markets for Identical Assets (Level 1) Significant Other Observable Inputs (Level 2) Significant Unobservable Inputs (Level 3) Cash and cash equivalents $ 40,933 $ 40,933 $ — $ — Available-for-sale debt securities 16,697 — 16,697 — Total $ 57,630 $ 40,933 $ 16,697 $ — </t>
  </si>
  <si>
    <t>Contingent Consideration Measured at Fair Value on a Recurring Basis</t>
  </si>
  <si>
    <t xml:space="preserve">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Fair Value Measurement at Reporting Date Using Description December 31, 2014 Quoted Prices in Active Markets for Identical Assets (Level 1) Significant Other Observable Inputs (Level 2) Significant Unobservable Inputs (Level 3) Contingent consideration – current $ 9,225 $ — $ — $ 9,225 Contingent consideration – long-term 15,790 — — 15,790 Total $ 25,015 $ — $ — $ 25,015 </t>
  </si>
  <si>
    <t>Reconciliation of Contingent Consideration Obligation</t>
  </si>
  <si>
    <t>The following table represents a reconciliation of contingent consideration obligation measured on a recurring basis using significant unobservable inputs (level 3) as of December 31 , 2014 and then transferred to quoted prices in active markets (level 1) as of December 31, 2015 (in thousands): 2015 Beginning of year balance $ 25,015 Contingent consideration distribution (9,225 ) Contingent consideration charges (1) 46,088 Contingent consideration compensation expense (1) 1,331 End of year balance $ 63,209 (1) 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 At December 31, 2015, the contingent consideration obligation was transferred from level 3 to level 1.</t>
  </si>
  <si>
    <t>Debt (Tables)</t>
  </si>
  <si>
    <t>Schedule of Maturities of our Debt Obligations</t>
  </si>
  <si>
    <t xml:space="preserve">The contractual maturities of our debt obligations due subsequent to December 31, 2015 are as follows (in thousands): Amount 2016 $ 4,641 2017 6,703 2018 8,766 2019 10,828 2020 132,521 Total debt 163,459 Less debt issuance costs 1,839 Total debt, net of debt issuance costs $ 161,620 </t>
  </si>
  <si>
    <t>Accounts Payable and Accrued Expenses (Tables)</t>
  </si>
  <si>
    <t xml:space="preserve">The following table summarizes our accounts payable and accrued expenses as of December 31, 2015 and 2014 (in thousands): 2015 2014 Payroll and related accrual $ 12,863 $ 6,225 Cost of revenue, inventory and materials accrual 539 2,187 Construction and facility expense accrual 649 439 Professional fees accrual 1,973 1,402 Sales and marketing related accrual 5,145 3,252 Operating expenses related accrual 28,926 4,920 Other accruals 10,721 4,096 Accounts payable and accrued expenses $ 60,816 $ 22,521 </t>
  </si>
  <si>
    <t>Property and Equipment (Tables)</t>
  </si>
  <si>
    <t xml:space="preserve">Property and equipment is summarized as follows (in thousands): 2015 2014 Land $ 7,156 $ 7,156 Building 4,886 4,886 Building improvements 14,048 13,942 Leasehold improvements 1,055 747 Furniture and equipment 2,016 1,709 Computers and software 18,920 14,479 48,081 42,919 Less accumulated depreciation and amortization (16,374 ) (12,492 ) Property and equipment, net $ 31,707 $ 30,427 </t>
  </si>
  <si>
    <t>Income Taxes (Tables)</t>
  </si>
  <si>
    <t>Reconciliation of Total Amounts of Unrecognized Tax Benefits</t>
  </si>
  <si>
    <t>The following is a tabular reconciliation of the total amounts of unrecognized tax benefits for the years ended December 31, 2015, 2014 and 2013 (in thousands): Unrecognized Tax Benefits Balance at December 31, 2012 $ (1,905 ) Reduction for tax positions of prior years — Addition for tax position of the current year (409 ) Settlement — Balance at December 31, 2013 $ (2,314 ) Addition for tax positions of prior years (2,349 ) Addition for tax position of the current year (560 ) Settlement — Balance at December 31, 2014 $ (5,223 ) Additions for tax positions of prior years (251 ) Additions for tax position of the current year (560 ) Settlement — Balance at December 31, 2015 $ (6,034 )</t>
  </si>
  <si>
    <t>Deferred Tax Assets and Liabilities</t>
  </si>
  <si>
    <t xml:space="preserve">The tax effect of temporary differences that give rise to a significant portion of the deferred tax assets and liabilities at December 31, 2015 and 2014 are presented below (in thousands): 2015 2014 Deferred tax assets (liabilities): Net operating loss carryforward $ 22,024 $ 41,827 Tax credits 6,872 5,992 Depreciation (464 ) (571 ) Definite lived intangibles 2,946 768 Indefinite lived intangibles (1,922 ) (557 ) Contingent consideration 20,742 3,133 Stock Compensation 4,800 1,412 Accruals 2,226 1,812 Total net deferred tax assets 57,224 53,816 Valuation allowance — — Net deferred tax assets $ 57,224 $ 53,816 </t>
  </si>
  <si>
    <t>Provision for Income Taxes</t>
  </si>
  <si>
    <t>The income tax expense (benefit) consists of (in thousands): 2015 2014 2013 Current: Federal $ 806 $ 730 $ 226 State 611 127 (68 ) 1,417 857 158 Deferred: Federal (596 ) (14,286 ) (7,842 ) State (1,341 ) 652 (1,082 ) Adjustment for change in tax rate (1,471 ) 80 (789 ) APIC charge on excess tax benefits 618 — — (2,790 ) (13,554 ) (9,713 ) Benefit for income taxes $ (1,373 ) $ (12,697 ) $ (9,555 )</t>
  </si>
  <si>
    <t>Differences Between Provision for Income Taxes and Income Taxes at Statutory Federal Income Tax Rate</t>
  </si>
  <si>
    <t>Differences between the benefit for income taxes and income taxes at the statutory federal income tax rate are as follows (in thousands): 2015 2014 2013 Income tax at statutory federal rate $ (1,950 ) $ 8,223 $ 11,764 Stock-based compensation 851 497 184 Nondeductible items 875 15 15 Research and development (560 ) (560 ) (701 ) ASC 740-10 732 560 205 Change in tax rate (1,471 ) 80 (789 ) Change in valuation allowance — (13,554 ) (9,713 ) Other changes in valuation allowance, net — (11,480 ) (10,364 ) Other, net 150 3,522 (156 ) $ (1,373 ) $ (12,697 ) $ (9,555 )</t>
  </si>
  <si>
    <t>Employee Stock Plans (Tables)</t>
  </si>
  <si>
    <t>Stock Option Activity</t>
  </si>
  <si>
    <t xml:space="preserve">A summary of stock option activity is as follows (in thousands, except per share amounts): Options Outstanding Weighted Average Exercise Price Number of Options Balance at December 31, 2012 1,861 $ 14.33 Granted 164 34.29 Forfeited (38 ) 21.57 Exercised (991 ) 13.55 Balance at December 31, 2013 996 $ 18.12 Granted 2,251 32.55 Forfeited (75 ) 35.96 Exercised (203 ) 16.34 Balance at December 31, 2014 2,969 $ 28.91 Granted 694 65.96 Forfeited (98 ) 37.43 Exercised (459 ) 23.73 Balance at December 31, 2015 3,106 $ 37.75 The following table summarizes stock option activity for 2015: Number of Stock Options (in thousands) Weighted Average Exercise Price Weighted Average Remaining Contractual Life (in years) Aggregate Intrinsic Value (in thousands) Outstanding at December 31, 2014 2,969 $ 28.91 Granted 694 65.96 Exercised (459 ) 23.73 Forfeited or expired (98 ) 37.43 Balance at December 31, 2015 3,106 $ 37.75 8.3 $ 223,214 Exercisable at December 31, 2015 1,206 $ 28.40 7.5 $ 97,944 </t>
  </si>
  <si>
    <t>Weighted-Average Fair Value of Stock Grants</t>
  </si>
  <si>
    <t xml:space="preserve">The weighted-average fair value of stock options granted for 2015, 2014 and 2013 using the Black-Scholes valuation method are as follows: 2015 2014 2013 Weighted-average fair value of stock options with an exercise price equal to the market price on the grant date $ 23.19 $ 11.87 $ 13.48 Weighted-average fair value of stock options with an exercise price greater than the market price on the grant date — — — Total $ 23.19 $ 11.87 $ 13.48 </t>
  </si>
  <si>
    <t>Weighted Average Exercise Prices for Stock Options Exercised</t>
  </si>
  <si>
    <t xml:space="preserve">Weighted average exercise prices for stock options exercised in 2015 are as follows: 2015 Weighted-average exercise price of stock options with an exercise price equal to the market price on the grant date $ 23.73 Weighted-average exercise price of stock options with an exercise price greater than the market price on the grant date — Total weighted-average exercise price $ 23.73 </t>
  </si>
  <si>
    <t>Outstanding and Exercisable Options</t>
  </si>
  <si>
    <t xml:space="preserve">The following tables summarize information concerning outstanding and exercisable options at December 31, 2015 (in thousands, except number of years and per share amounts): Options Outstanding Options Exercisable Range of Exercise Prices Number Outstanding Weighted Average Remaining Contractual Life (in Years) Weighted Average Exercise Price per Share Number Exercisable Weighted Average Exercise Price per Share $0.00 - $9.99 21 3.3 $ 9.17 21 $ 9.17 $10.00 - $19.99 298 4.8 12.57 298 12.57 $20.00 - $29.99 123 6.6 26.07 87 25.51 $30.00 - $39.99 1,944 8.7 32.57 720 32.65 $40.00 - $49.99 100 8.6 45.28 26 44.80 $50.00 - $59.99 127 9.2 58.25 30 58.25 $60.00 - $69.99 230 9.3 65.92 8 66.30 $70.00 - $70.99 249 9.6 73.29 16 71.10 $100.00 - $109.99 14 9.9 101.32 — — $0.00 - $100.99 3,106 8.3 $ 37.75 1,206 $ 28.40 </t>
  </si>
  <si>
    <t>Non-Vested Stock Options</t>
  </si>
  <si>
    <t xml:space="preserve">The following table summarizes the status of our non-vested stock options as of December 31, 2015: Non-vested Number of Stock Options (in thousands) Weighted Average Grant Date Fair Value Non-vested at December 31, 2014 2,163 $ 11.84 Granted 694 23.19 Vested (858 ) 12.46 Forfeited / Cancelled (99 ) 13.37 Non-vested at December 31, 2015 1,900 $ 29.62 </t>
  </si>
  <si>
    <t>Commitments and Contingencies (Tables)</t>
  </si>
  <si>
    <t>Future Minimum Lease Payment Under Operating Leases</t>
  </si>
  <si>
    <t xml:space="preserve">The following table is a schedule of our significant contractual obligations and commercial commitments (other than debt commitments, which are summarized in Note 7- “Debt”), which consist of future minimum lease payment under operating leases as of December 31, 2015 (in thousands): Twelve Month Period Ending December 31, Operating Lease Obligations 2016 $ 2,879 2017 3,126 2018 2,811 2019 619 Thereafter $ 260 </t>
  </si>
  <si>
    <t>Quarterly Information (Unaudited) (Tables)</t>
  </si>
  <si>
    <t>Quarterly Information</t>
  </si>
  <si>
    <t>Quarter Ended March June September December (2) (in thousands except per share data) Fiscal Year 2015: Revenues $ 44,052 $ 48,360 $ 51,669 $ 69,876 Gross profit 34,427 38,422 40,480 56,693 Income (loss) from operations (2,159 ) (15,152 ) 12,991 (1,000 ) Net (loss) income (970 ) (10,431 ) 7,274 (71 ) Net income per share: Basic $ (0.06 ) $ (0.64 ) $ 0.44 $ (0.00 ) Diluted $ (0.06 ) $ (0.64 ) $ 0.42 $ (0.00 ) Weighted average shares outstanding: Basic 16,156 16,402 16,538 16,642 Diluted 16,156 (1) 16,402 (1) 17,517 16,642 (1) Quarter Ended March June September December (2) (in thousands except per share data) Fiscal Year 2014: Revenues $ 33,298 $ 34,284 $ 37,834 $ 41,853 Gross profit 25,853 26,668 29,290 32,552 Income from operations 7,370 7,619 9,316 (495 ) Net income 7,334 11,174 9,472 8,902 Net income per share: Basic $ 0.45 $ 0.70 $ 0.60 $ 0.56 Diluted $ 0.44 $ 0.68 $ 0.58 $ 0.54 Weighted average shares outstanding: Basic 16,222 15,993 15,881 15,952 Diluted 16,664 16,378 16,258 16,372 Quarterly and year-to-date computations of per share amounts are made independently. Therefore, the sum of per share amounts for the quarters may not agree with per share amounts for the year shown elsewhere in our Annual Report on Form 10-K. (1) Common equivalent shares are excluded from the diluted earnings per share calculation as their effect is anti-dilutive. (2) The fourth quarter results of 2015 include the impact of the Company’s acquisition of Endicia.</t>
  </si>
  <si>
    <t>Summary of Significant Accounting Policies, Principles of Consolidation through Property and Equipment (Details) - USD ($)</t>
  </si>
  <si>
    <t>Aug. 29, 2014</t>
  </si>
  <si>
    <t>Jun. 10, 2014</t>
  </si>
  <si>
    <t>Accounts Receivable [Abstract]</t>
  </si>
  <si>
    <t>Allowances for uncollectible accounts</t>
  </si>
  <si>
    <t>Increase in allowance for doubtful accounts</t>
  </si>
  <si>
    <t>Fair Value of Financial Instruments [Abstract]</t>
  </si>
  <si>
    <t>Charges relating to contingent consideration liability</t>
  </si>
  <si>
    <t>Marketing, research and development in operating expenses</t>
  </si>
  <si>
    <t>Contingent consideration liability</t>
  </si>
  <si>
    <t>Inventories [Abstract]</t>
  </si>
  <si>
    <t>Minimum [Member] | Furniture, Fixtures and Equipment [Member]</t>
  </si>
  <si>
    <t>Estimated useful life</t>
  </si>
  <si>
    <t>3 years</t>
  </si>
  <si>
    <t>Minimum [Member] | Building and Building Improvements [Member]</t>
  </si>
  <si>
    <t>10 years</t>
  </si>
  <si>
    <t>Maximum [Member] | Furniture, Fixtures and Equipment [Member]</t>
  </si>
  <si>
    <t>5 years</t>
  </si>
  <si>
    <t>Maximum [Member] | Building and Building Improvements [Member]</t>
  </si>
  <si>
    <t>40 years</t>
  </si>
  <si>
    <t>Accounts Receivable [Member]</t>
  </si>
  <si>
    <t>Concentration Risk [Line Items]</t>
  </si>
  <si>
    <t>Concentration risk, percentage</t>
  </si>
  <si>
    <t>17.00%</t>
  </si>
  <si>
    <t>Principles of Consolidation [Abstract]</t>
  </si>
  <si>
    <t>Percentage of outstanding equity purchased</t>
  </si>
  <si>
    <t>100.00%</t>
  </si>
  <si>
    <t>Percentage of voting control in Auctane LLC</t>
  </si>
  <si>
    <t>PhotoStamps Inc [Member]</t>
  </si>
  <si>
    <t>Summary of Significant Accounting Policies, Goodwill and Intangible Assets (Details)</t>
  </si>
  <si>
    <t>Dec. 31, 2015USD ($)</t>
  </si>
  <si>
    <t>Minimum [Member]</t>
  </si>
  <si>
    <t>Finite-Lived Intangible Assets [Line Items]</t>
  </si>
  <si>
    <t>4 years</t>
  </si>
  <si>
    <t>Maximum [Member]</t>
  </si>
  <si>
    <t>17 years</t>
  </si>
  <si>
    <t>Goodwill [Abstract]</t>
  </si>
  <si>
    <t>Goodwill impairment</t>
  </si>
  <si>
    <t>Summary of Significant Accounting Policies, Revenue Recognition through Segments (Details) $ / shares in Units, $ in Thousands</t>
  </si>
  <si>
    <t>3 Months Ended</t>
  </si>
  <si>
    <t>Dec. 31, 2015USD ($)Criteria$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CriteriaSegment$ / sharesshares</t>
  </si>
  <si>
    <t>Dec. 31, 2013USD ($)$ / sharesshares</t>
  </si>
  <si>
    <t>Revenue Recognition [Abstract]</t>
  </si>
  <si>
    <t>Number of criteria to be met for recognition of revenue | Criteria</t>
  </si>
  <si>
    <t>PhotoStamps Retail Boxes [Abstract]</t>
  </si>
  <si>
    <t>Period of redemption of PhotoStamps retail boxes</t>
  </si>
  <si>
    <t>60 months</t>
  </si>
  <si>
    <t>Promotional and Advertising Costs [Abstract]</t>
  </si>
  <si>
    <t>Promotional expense</t>
  </si>
  <si>
    <t>Advertising and tradeshow costs</t>
  </si>
  <si>
    <t>Net Income per Share [Abstract]</t>
  </si>
  <si>
    <t>Basic - weighted average common shares (in shares) | shares</t>
  </si>
  <si>
    <t>Dilutive effect of common stock equivalents (in shares) | shares</t>
  </si>
  <si>
    <t>[2]</t>
  </si>
  <si>
    <t>Diluted - weighted average common shares (in shares) | shares</t>
  </si>
  <si>
    <t>[1],[3]</t>
  </si>
  <si>
    <t>[3]</t>
  </si>
  <si>
    <t>[4]</t>
  </si>
  <si>
    <t>Net (loss) income per share [Abstract]</t>
  </si>
  <si>
    <t>Basic (in dollars per share) | $ / shares</t>
  </si>
  <si>
    <t>Diluted (in dollars per share) | $ / shares</t>
  </si>
  <si>
    <t>Employee Service Share-based Compensation, Allocation of Recognized Period Costs [Line Items]</t>
  </si>
  <si>
    <t>Total stock-based compensation expense</t>
  </si>
  <si>
    <t>[5]</t>
  </si>
  <si>
    <t>Change in the fair value of our contingent consideration liability</t>
  </si>
  <si>
    <t>Weighted Average Assumptions Used in Black-Scholes Valuation Model [Abstract]</t>
  </si>
  <si>
    <t>Risk-free interest rate</t>
  </si>
  <si>
    <t>1.00%</t>
  </si>
  <si>
    <t>0.87%</t>
  </si>
  <si>
    <t>0.53%</t>
  </si>
  <si>
    <t>Expected volatility</t>
  </si>
  <si>
    <t>46.00%</t>
  </si>
  <si>
    <t>50.00%</t>
  </si>
  <si>
    <t>48.00%</t>
  </si>
  <si>
    <t>Expected life</t>
  </si>
  <si>
    <t>3 years 4 months 24 days</t>
  </si>
  <si>
    <t>3 years 6 months</t>
  </si>
  <si>
    <t>3 years 7 months 6 days</t>
  </si>
  <si>
    <t>Expected forfeiture rate</t>
  </si>
  <si>
    <t>6.00%</t>
  </si>
  <si>
    <t>7.00%</t>
  </si>
  <si>
    <t>Treasury Stock [Abstract]</t>
  </si>
  <si>
    <t>Stock repurchased during period, shares (in shares) | shares</t>
  </si>
  <si>
    <t>Stock repurchased during period, amount</t>
  </si>
  <si>
    <t>Segment Information [Abstract]</t>
  </si>
  <si>
    <t>Number of operating segments | Segment</t>
  </si>
  <si>
    <t>Number of reporting segments | Segment</t>
  </si>
  <si>
    <t>Short- Term Financing Obligation [Abstract]</t>
  </si>
  <si>
    <t>Short-term financing obligations</t>
  </si>
  <si>
    <t>Unused credits</t>
  </si>
  <si>
    <t>Ship Station [Member]</t>
  </si>
  <si>
    <t>Employee and Director Stock Options [Member]</t>
  </si>
  <si>
    <t>Employee Stock Purchases [Member]</t>
  </si>
  <si>
    <t>Cost of Revenues [Member]</t>
  </si>
  <si>
    <t>Sales and Marketing [Member]</t>
  </si>
  <si>
    <t>Research and Development [Member]</t>
  </si>
  <si>
    <t>General and Administrative [Member]</t>
  </si>
  <si>
    <t>Vesting period</t>
  </si>
  <si>
    <t>Maximum [Member] | Endicia [Member]</t>
  </si>
  <si>
    <t>Anti-dilutive Shares Excluded from Computation of Diluted Shares [Abstract]</t>
  </si>
  <si>
    <t>Anti-dilutive shares (in shares) | shares</t>
  </si>
  <si>
    <t>The fourth quarter results of 2015 include the impact of the Company's acquisition of Endicia.</t>
  </si>
  <si>
    <t>Common equivalent shares are excluded from the diluted (loss) earnings per share calculation as their effect is anti-dilutive. The shares related to the 2015 contingent consideration are not included because they are anti-dilutive.</t>
  </si>
  <si>
    <t>Common equivalent shares are excluded from the diluted earnings per share calculation as their effect is anti-dilutive</t>
  </si>
  <si>
    <t>Included in this amount is $1.3 million of stock-based compensation expense relating to change in the fair value of our contingent consideration liability in connection with our acquisition of ShipStation.  See Note - 3 "Acquisition" in the notes to our consolidated financial statements for further description.</t>
  </si>
  <si>
    <t>Acquisition (Details)</t>
  </si>
  <si>
    <t>Nov. 18, 2015USD ($)</t>
  </si>
  <si>
    <t>Mar. 22, 2015USD ($)</t>
  </si>
  <si>
    <t>Aug. 29, 2014USD ($)ShoppingCarts</t>
  </si>
  <si>
    <t>Jun. 10, 2014USD ($)ShoppingCarts</t>
  </si>
  <si>
    <t>Mar. 31, 2015shares</t>
  </si>
  <si>
    <t>Dec. 31, 2014USD ($)shares</t>
  </si>
  <si>
    <t>Dec. 31, 2015USD ($)$ / sharesshares</t>
  </si>
  <si>
    <t>Dec. 31, 2014USD ($)$ / shares</t>
  </si>
  <si>
    <t>Dec. 31, 2013USD ($)$ / shares</t>
  </si>
  <si>
    <t>Purchased Price [Abstract]</t>
  </si>
  <si>
    <t>Cash consideration</t>
  </si>
  <si>
    <t>Outstanding debt</t>
  </si>
  <si>
    <t>Allocation of Purchase Price [Abstract]</t>
  </si>
  <si>
    <t>Identifiable Intangible Assets, Weighted Average Estimated Useful Life [Abstract]</t>
  </si>
  <si>
    <t>Amortization of acquired intangible assets per quarter</t>
  </si>
  <si>
    <t>Pro-Forma Financial Information [Abstract]</t>
  </si>
  <si>
    <t>Valuation allowance recognized</t>
  </si>
  <si>
    <t>Term Loan Facility [Member]</t>
  </si>
  <si>
    <t>Maximum borrowing capacity</t>
  </si>
  <si>
    <t>Revolving Credit Facility [Member]</t>
  </si>
  <si>
    <t>Letter of Credit [Member]</t>
  </si>
  <si>
    <t>Percentage of voting interests acquired</t>
  </si>
  <si>
    <t>Number of automatic order importing carts and marketplaces | ShoppingCarts</t>
  </si>
  <si>
    <t>Contingent consideration or deferred consideration</t>
  </si>
  <si>
    <t>Total purchase price</t>
  </si>
  <si>
    <t>Shares available for the earn-out payment period (in shares) | shares</t>
  </si>
  <si>
    <t>Shares available during second earn out period (in shares) | shares</t>
  </si>
  <si>
    <t>Trade accounts receivable</t>
  </si>
  <si>
    <t>Property and equipment</t>
  </si>
  <si>
    <t>Identifiable intangible assets</t>
  </si>
  <si>
    <t>Accrued expenses and other liabilities</t>
  </si>
  <si>
    <t>Identifiable intangible assets, weighted average estimated useful life</t>
  </si>
  <si>
    <t>8 years</t>
  </si>
  <si>
    <t>Business acquisition purchase price allocation goodwill tax deductible period</t>
  </si>
  <si>
    <t>15 years</t>
  </si>
  <si>
    <t>Discount rate of net cash flows to their present values</t>
  </si>
  <si>
    <t>15.00%</t>
  </si>
  <si>
    <t>Fair value of the contingent consideration</t>
  </si>
  <si>
    <t>ShipStation [Member] | Minimum [Member]</t>
  </si>
  <si>
    <t>Range of acquiree shares available for the performance linked earn-out (in shares) | shares</t>
  </si>
  <si>
    <t>ShipStation [Member] | Maximum [Member]</t>
  </si>
  <si>
    <t>ShipStation [Member] | Trademark [Member]</t>
  </si>
  <si>
    <t>ShipStation [Member] | Developed Technology [Member]</t>
  </si>
  <si>
    <t>ShipStation [Member] | Non-Compete Agreement [Member]</t>
  </si>
  <si>
    <t>ShipStation [Member] | Customer Relationship [Member]</t>
  </si>
  <si>
    <t>6 years</t>
  </si>
  <si>
    <t>13.00%</t>
  </si>
  <si>
    <t>Adjusted purchase price</t>
  </si>
  <si>
    <t>ShipWorks [Member] | Trademark [Member]</t>
  </si>
  <si>
    <t>ShipWorks [Member] | Developed Technology [Member]</t>
  </si>
  <si>
    <t>7 years</t>
  </si>
  <si>
    <t>ShipWorks [Member] | Non-Compete Agreement [Member]</t>
  </si>
  <si>
    <t>ShipWorks [Member] | Customer Relationship [Member]</t>
  </si>
  <si>
    <t>Net working capital adjustment</t>
  </si>
  <si>
    <t>Debt issuance costs</t>
  </si>
  <si>
    <t>Debt issuance costs including costs incurred prior to closing</t>
  </si>
  <si>
    <t>Costs incurred prior to closing</t>
  </si>
  <si>
    <t>Maturity date</t>
  </si>
  <si>
    <t>Nov. 18,
		2020</t>
  </si>
  <si>
    <t>20.00%</t>
  </si>
  <si>
    <t>Acquisition and integration related corporate development expenses</t>
  </si>
  <si>
    <t>Revenue</t>
  </si>
  <si>
    <t>Basic (loss) earnings per share (in dollars per share) | $ / shares</t>
  </si>
  <si>
    <t>Diluted (loss) earnings per share (in dollars per share) | $ / shares</t>
  </si>
  <si>
    <t>Endicia [Member] | Developed Technology [Member]</t>
  </si>
  <si>
    <t>9 years</t>
  </si>
  <si>
    <t>Endicia [Member] | Customer Relationship [Member]</t>
  </si>
  <si>
    <t>Endicia [Member] | Trade Name [Member]</t>
  </si>
  <si>
    <t>Endicia [Member] | Term Loan Facility [Member]</t>
  </si>
  <si>
    <t>Endicia [Member] | Revolving Credit Facility [Member]</t>
  </si>
  <si>
    <t>Endicia [Member] | Letter of Credit [Member]</t>
  </si>
  <si>
    <t>Endicia [Member] | Credit Agreement [Member]</t>
  </si>
  <si>
    <t>Contingent consideration charge</t>
  </si>
  <si>
    <t>Pro-forma net income of $32.5 million in 2014 includes valuation allowance releases of $13.6 million.</t>
  </si>
  <si>
    <t>Pro-forma net income of $56.7 million in 2013 includes valuation allowance release of $13.6 million and $9.7 million recognized in 2014 and 2013, respectively.</t>
  </si>
  <si>
    <t>Goodwill and Intangible Assets (Details) - USD ($)</t>
  </si>
  <si>
    <t>Goodwill [Roll Forward]</t>
  </si>
  <si>
    <t>Goodwill, beginning balance</t>
  </si>
  <si>
    <t>Acquisitions (see Note 3 - "Acquisitions")</t>
  </si>
  <si>
    <t>Goodwill, ending balance</t>
  </si>
  <si>
    <t>Intangible Assets [Abstract]</t>
  </si>
  <si>
    <t>Gross Carrying Amount</t>
  </si>
  <si>
    <t>Accumulated Amortization</t>
  </si>
  <si>
    <t>Net Carrying Amount</t>
  </si>
  <si>
    <t>Amortization of intangible assets</t>
  </si>
  <si>
    <t>Amortizable and non-amortizable intangible assets gross carrying amount</t>
  </si>
  <si>
    <t>Identifiable intangible assets, weighted average remaining useful life</t>
  </si>
  <si>
    <t>Amortization Expense, Fiscal Year Maturity [Abstract]</t>
  </si>
  <si>
    <t>Thereafter</t>
  </si>
  <si>
    <t>Patents and Others [Member]</t>
  </si>
  <si>
    <t>Customer Relationship [Member]</t>
  </si>
  <si>
    <t>Technology [Member]</t>
  </si>
  <si>
    <t>Non-Compete [Member]</t>
  </si>
  <si>
    <t>Trademark [Member]</t>
  </si>
  <si>
    <t>Trade and Domain Name [Member]</t>
  </si>
  <si>
    <t>Indefinite-lived intangible assets</t>
  </si>
  <si>
    <t>Cash, Cash Equivalents and Investments (Details)</t>
  </si>
  <si>
    <t>Dec. 31, 2015USD ($)Security</t>
  </si>
  <si>
    <t>Dec. 31, 2014USD ($)</t>
  </si>
  <si>
    <t>Dec. 31, 2013USD ($)</t>
  </si>
  <si>
    <t>Dec. 31, 2012USD ($)</t>
  </si>
  <si>
    <t>Number of securities held | Security</t>
  </si>
  <si>
    <t>Fair value of securities</t>
  </si>
  <si>
    <t>Unrealized losses on security held</t>
  </si>
  <si>
    <t>Cash and cash equivalents [Abstract]</t>
  </si>
  <si>
    <t>Cost or Amortized Cost</t>
  </si>
  <si>
    <t>Contractual maturities of marketable fixed-income securities [Abstract]</t>
  </si>
  <si>
    <t>Due within one year, Amortized Cost</t>
  </si>
  <si>
    <t>Due after one year through five years, Amortized Cost</t>
  </si>
  <si>
    <t>Total, Amortized Cost</t>
  </si>
  <si>
    <t>Due within one year, Estimated Fair Value</t>
  </si>
  <si>
    <t>Due after one year through five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Bonds and Asset Backed Securities [Member] | Short-Term Investments [Member]</t>
  </si>
  <si>
    <t>U.S. Government and Agency Securities [Member] | Short-Term Investments [Member]</t>
  </si>
  <si>
    <t>Corporate Bonds and Asset Backed Securities [Member] | Long-Term Investments [Member]</t>
  </si>
  <si>
    <t>Fair Value Measurements (Details) - USD ($) $ in Thousands</t>
  </si>
  <si>
    <t>Financial assets measured at fair value on a recurring basis [Abstract]</t>
  </si>
  <si>
    <t>Available-for-sale debt securities</t>
  </si>
  <si>
    <t>Contingent consideration measured at fair value on a recurring basis [Abstract]</t>
  </si>
  <si>
    <t>Contingent consideration - current</t>
  </si>
  <si>
    <t>Contingent consideration - long-term</t>
  </si>
  <si>
    <t>Summary of reconciliation of contingent consideration obligation [Roll Forward]</t>
  </si>
  <si>
    <t>Recurring [Member]</t>
  </si>
  <si>
    <t>Recurring [Member] | Quoted Prices in Active Markets for Identical Assets (Level 1) [Member]</t>
  </si>
  <si>
    <t>Recurring [Member] | Significant Other Observable Inputs (Level 2) [Member]</t>
  </si>
  <si>
    <t>Recurring [Member] | Significant Unobservable Inputs (Level 3) [Member]</t>
  </si>
  <si>
    <t>Contingent consideration, beginning of year balance</t>
  </si>
  <si>
    <t>Contingent consideration distribution</t>
  </si>
  <si>
    <t>Contingent consideration compensation expense</t>
  </si>
  <si>
    <t>Contingent consideration, end of year balance</t>
  </si>
  <si>
    <t>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t>
  </si>
  <si>
    <t>Debt (Details) - USD ($)</t>
  </si>
  <si>
    <t>Nov. 18, 2015</t>
  </si>
  <si>
    <t>Line of Credit Facility [Line Items]</t>
  </si>
  <si>
    <t>Interest expense of debt issuance costs</t>
  </si>
  <si>
    <t>Interest rate on outstanding loan</t>
  </si>
  <si>
    <t>1.86%</t>
  </si>
  <si>
    <t>Maturities of Long-term Debt [Abstract]</t>
  </si>
  <si>
    <t>Total debt</t>
  </si>
  <si>
    <t>Less: debt issuance costs</t>
  </si>
  <si>
    <t>Total debt net of issuance costs</t>
  </si>
  <si>
    <t>London Interbank Offered Rate [Member]</t>
  </si>
  <si>
    <t>Basis spread on variable rate</t>
  </si>
  <si>
    <t>1.50%</t>
  </si>
  <si>
    <t>London Interbank Offered Rate [Member] | Minimum [Member]</t>
  </si>
  <si>
    <t>1.25%</t>
  </si>
  <si>
    <t>London Interbank Offered Rate [Member] | Maximum [Member]</t>
  </si>
  <si>
    <t>2.00%</t>
  </si>
  <si>
    <t>Term Loan [Member]</t>
  </si>
  <si>
    <t>Credit facility maximum borrowing</t>
  </si>
  <si>
    <t>Accounts Payable and Accrued Expenses (Details) - USD ($) $ in Thousands</t>
  </si>
  <si>
    <t>Payroll and related accrual</t>
  </si>
  <si>
    <t>Cost of revenue, inventory and materials accrual</t>
  </si>
  <si>
    <t>Construction and facility expense accrual</t>
  </si>
  <si>
    <t>Professional fees accrual</t>
  </si>
  <si>
    <t>Sales and marketing related accrual</t>
  </si>
  <si>
    <t>Operating expenses related accrual</t>
  </si>
  <si>
    <t>Other accruals</t>
  </si>
  <si>
    <t>Property and Equipment (Details) - USD ($) $ in Thousands</t>
  </si>
  <si>
    <t>Property, Plant and Equipment [Line Items]</t>
  </si>
  <si>
    <t>Property and equipment, gross</t>
  </si>
  <si>
    <t>Less accumulated depreciation and amortization</t>
  </si>
  <si>
    <t>Depreciation expense</t>
  </si>
  <si>
    <t>Land [Member]</t>
  </si>
  <si>
    <t>Building [Member]</t>
  </si>
  <si>
    <t>Building Improvements [Member]</t>
  </si>
  <si>
    <t>Leasehold Improvements [Member]</t>
  </si>
  <si>
    <t>Furniture and Equipment [Member]</t>
  </si>
  <si>
    <t>Computers and Software [Member]</t>
  </si>
  <si>
    <t>Income Taxes (Details)</t>
  </si>
  <si>
    <t>Dec. 31, 2015USD ($)Shareholder</t>
  </si>
  <si>
    <t>Income tax benefit consisting of federal and state alternative minimum taxes</t>
  </si>
  <si>
    <t>Research and development tax credits</t>
  </si>
  <si>
    <t>Reconciliation of Unrecognized Tax Benefits [Roll Forward]</t>
  </si>
  <si>
    <t>Balance</t>
  </si>
  <si>
    <t>Reduction for tax positions of prior years</t>
  </si>
  <si>
    <t>Additions for tax positions of prior years</t>
  </si>
  <si>
    <t>Addition for tax position of the current year</t>
  </si>
  <si>
    <t>Settlement</t>
  </si>
  <si>
    <t>Interest and penalty expense</t>
  </si>
  <si>
    <t>Deferred tax assets (liabilities) [Abstract]</t>
  </si>
  <si>
    <t>Net operating loss carryforward</t>
  </si>
  <si>
    <t>Tax credits</t>
  </si>
  <si>
    <t>Depreciation</t>
  </si>
  <si>
    <t>Definite lived intangibles</t>
  </si>
  <si>
    <t>Indefinite lived intangibles</t>
  </si>
  <si>
    <t>Contingent consideration</t>
  </si>
  <si>
    <t>Stock Compensation</t>
  </si>
  <si>
    <t>Accruals</t>
  </si>
  <si>
    <t>Total net deferred tax assets</t>
  </si>
  <si>
    <t>Valuation allowance</t>
  </si>
  <si>
    <t>Net deferred tax assets</t>
  </si>
  <si>
    <t>NOL carryforward for federal income tax purpose</t>
  </si>
  <si>
    <t>NOL carryforward for state income tax purpose</t>
  </si>
  <si>
    <t>Tax Credit Carryforward [Line Items]</t>
  </si>
  <si>
    <t>NOL carryforwards attributable to employee stock option exercises</t>
  </si>
  <si>
    <t>Increase in additional paid in capital due to excess tax benefits realized</t>
  </si>
  <si>
    <t>Percentage ownership required to trigger impairment of NOLs</t>
  </si>
  <si>
    <t>Number of five percent shareholders to trigger change in ownership, minimum | Shareholder</t>
  </si>
  <si>
    <t>Percentage of shares held by single shareholder to trigger change in ownership</t>
  </si>
  <si>
    <t>5.00%</t>
  </si>
  <si>
    <t>Period to trigger change in ownership, maximum</t>
  </si>
  <si>
    <t>Percentage achieved compared with percentage set to trigger change in ownership</t>
  </si>
  <si>
    <t>Current [Abstract]</t>
  </si>
  <si>
    <t>Federal</t>
  </si>
  <si>
    <t>State</t>
  </si>
  <si>
    <t>Deferred [Abstract]</t>
  </si>
  <si>
    <t>Adjustment for change in tax rate</t>
  </si>
  <si>
    <t>APIC charge on excess tax benefits</t>
  </si>
  <si>
    <t>Benefit for income taxes</t>
  </si>
  <si>
    <t>Differences Between Provision for Income Taxes and Income Taxes at Statutory Federal Income Tax Rate [Abstract]</t>
  </si>
  <si>
    <t>Income tax at statutory federal rate</t>
  </si>
  <si>
    <t>Stock-based compensation</t>
  </si>
  <si>
    <t>Nondeductible items</t>
  </si>
  <si>
    <t>ASC 740-10</t>
  </si>
  <si>
    <t>Change in tax rate</t>
  </si>
  <si>
    <t>Change in valuation allowance</t>
  </si>
  <si>
    <t>Other changes in valuation allowance, net</t>
  </si>
  <si>
    <t>Other, net</t>
  </si>
  <si>
    <t>Federal statutory rate</t>
  </si>
  <si>
    <t>35.00%</t>
  </si>
  <si>
    <t>34.00%</t>
  </si>
  <si>
    <t>Federal [Member]</t>
  </si>
  <si>
    <t>Tax credit carryforward</t>
  </si>
  <si>
    <t>State [Member]</t>
  </si>
  <si>
    <t>Employee Stock Plans (Details) - USD ($)</t>
  </si>
  <si>
    <t>Options Outstanding, Number of Options [Roll Forward]</t>
  </si>
  <si>
    <t>Balance (in shares)</t>
  </si>
  <si>
    <t>Granted (in shares)</t>
  </si>
  <si>
    <t>Forfeited (in shares)</t>
  </si>
  <si>
    <t>Exercised (in shares)</t>
  </si>
  <si>
    <t>Forfeited or expired (in shares)</t>
  </si>
  <si>
    <t>Exercisable (in shares)</t>
  </si>
  <si>
    <t>Weighted Average Exercise Price [Roll Forward]</t>
  </si>
  <si>
    <t>Balance (in dollars per share)</t>
  </si>
  <si>
    <t>Granted (in dollars per share)</t>
  </si>
  <si>
    <t>Exercised (in dollars per share)</t>
  </si>
  <si>
    <t>Forfeited (in dollars per share)</t>
  </si>
  <si>
    <t>Forfeited or expired (in dollars per share)</t>
  </si>
  <si>
    <t>Exercisable (in dollars per share)</t>
  </si>
  <si>
    <t>Weighted Average Remaining Contractual Life [Abstract]</t>
  </si>
  <si>
    <t>Balance at December 31, 2014</t>
  </si>
  <si>
    <t>8 years 3 months 18 days</t>
  </si>
  <si>
    <t>Exercisable at December 31, 2014</t>
  </si>
  <si>
    <t>7 years 6 months</t>
  </si>
  <si>
    <t>Aggregate Intrinsic Value [Abstract]</t>
  </si>
  <si>
    <t>Balance at December, 31, 2014</t>
  </si>
  <si>
    <t>Exercisable at December, 31, 2014</t>
  </si>
  <si>
    <t>Weighted-Average Fair Value of Stock Grants Using Black-Scholes Valuation Model [Abstract]</t>
  </si>
  <si>
    <t>Weighted-average fair value of stock options with an exercise price equal to the market price on the grant date (in dollars per share)</t>
  </si>
  <si>
    <t>Weighted-average fair value of stock options with an exercise price greater than the market price on the grant date (in dollars per share)</t>
  </si>
  <si>
    <t>Total (in dollars per share)</t>
  </si>
  <si>
    <t>Weighted Average Exercise Prices for Stock Options Exercised [Abstract]</t>
  </si>
  <si>
    <t>Weighted-average exercise price of stock options with an exercise price equal to the market price on the grant date (in dollars per share)</t>
  </si>
  <si>
    <t>Weighted-average exercise price of stock options with an exercise price greater than the market price on the grant date (in dollars per share)</t>
  </si>
  <si>
    <t>Total weighted-average exercise price (in dollars per share)</t>
  </si>
  <si>
    <t>Share-based Compensation, Shares Authorized under Stock Option Plans, Exercise Price Range [Line Items]</t>
  </si>
  <si>
    <t>Closing stock price (in dollars per share)</t>
  </si>
  <si>
    <t>Weighted average grant date fair value of options vested (in dollars per share)</t>
  </si>
  <si>
    <t>Total intrinsic value of options exercised</t>
  </si>
  <si>
    <t>Non-vested Number of Stock Options [Roll Forward]</t>
  </si>
  <si>
    <t>Nonvested, Beginning Balance (in shares)</t>
  </si>
  <si>
    <t>Vested (in shares)</t>
  </si>
  <si>
    <t>Forfeited / Cancelled (in shares)</t>
  </si>
  <si>
    <t>Nonvested, Ending Balance (in shares)</t>
  </si>
  <si>
    <t>Weighted Average Grant Date Fair Value [Roll Forward]</t>
  </si>
  <si>
    <t>Nonvested, Beginning Balance (in dollars per share)</t>
  </si>
  <si>
    <t>Vested (in dollars per share)</t>
  </si>
  <si>
    <t>Forfeited / Cancelled (in dollars per share)</t>
  </si>
  <si>
    <t>Nonvested, Ending Balance (in dollars per share)</t>
  </si>
  <si>
    <t>Total unrecognized compensation cost related to non-vested share-based compensation arrangements</t>
  </si>
  <si>
    <t>Weighted-average period for recognition of unrecognized non-vested share-based compensation</t>
  </si>
  <si>
    <t>2 years</t>
  </si>
  <si>
    <t>Share-based Compensation Arrangement by Share-based Payment Award [Line Items]</t>
  </si>
  <si>
    <t>Performance-based awards vesting period</t>
  </si>
  <si>
    <t>Stock Incentive Plans [Member]</t>
  </si>
  <si>
    <t>Aggregate number of common shares reserved for future issuance upon adoption (in shares)</t>
  </si>
  <si>
    <t>Maximum aggregate number of shares of common stock and stock equivalents (in shares)</t>
  </si>
  <si>
    <t>Stock Incentive Plans [Member] | Restricted Stock and Restricted Stock Units [Member]</t>
  </si>
  <si>
    <t>Full value awards counted against Plan's overall limits (in shares)</t>
  </si>
  <si>
    <t>Earlier Full value awards counted against Plan's overall limits (in shares)</t>
  </si>
  <si>
    <t>Stock Incentive Plans [Member] | Stock Appreciation Rights [Member]</t>
  </si>
  <si>
    <t>Stock Incentive Plans [Member] | Performance-based Awards [Member]</t>
  </si>
  <si>
    <t>Total shares of common stock issued (in shares)</t>
  </si>
  <si>
    <t>36 months</t>
  </si>
  <si>
    <t>Compensation expense</t>
  </si>
  <si>
    <t>Employee Stock Purchase Plan [Member]</t>
  </si>
  <si>
    <t>Contribution by participants of cash earnings through payroll deductions, maximum</t>
  </si>
  <si>
    <t>Purchase price per share of fair market value on participant's entry date into offering period</t>
  </si>
  <si>
    <t>85.00%</t>
  </si>
  <si>
    <t>Increase in percentage of total number of outstanding shares of our common stock</t>
  </si>
  <si>
    <t>Extension of period beyond expiration date</t>
  </si>
  <si>
    <t>Shares held in ESPP (in shares)</t>
  </si>
  <si>
    <t>Employee Stock Purchase Plan [Member] | Maximum [Member]</t>
  </si>
  <si>
    <t>Common stock were reserved for annual issuance, maximum (in shares)</t>
  </si>
  <si>
    <t>Savings Plan [Member]</t>
  </si>
  <si>
    <t>Percent matched of first 4% a participant contributes</t>
  </si>
  <si>
    <t>Percentage of participant contribution that is matched</t>
  </si>
  <si>
    <t>4.00%</t>
  </si>
  <si>
    <t>$0.00 - $9.99 [Member]</t>
  </si>
  <si>
    <t>Range of Exercise Prices, lower (in dollars per share)</t>
  </si>
  <si>
    <t>Range of Exercise Prices, upper (in dollars per share)</t>
  </si>
  <si>
    <t>Options Outstanding, Number Outstanding (in shares)</t>
  </si>
  <si>
    <t>Options Outstanding, Weighted Average Remaining Contractual Life</t>
  </si>
  <si>
    <t>3 years 3 months 18 days</t>
  </si>
  <si>
    <t>Options Outstanding, Weighted Average Exercise Price per Share (in dollars per share)</t>
  </si>
  <si>
    <t>Options Exercisable, Number Exercisable (in shares)</t>
  </si>
  <si>
    <t>Options Exercisable, Weighted Average Exercise Price per Share (in dollars per share)</t>
  </si>
  <si>
    <t>$10.00 - $19.99 [Member]</t>
  </si>
  <si>
    <t>4 years 9 months 18 days</t>
  </si>
  <si>
    <t>$20.00 - $29.99 [Member]</t>
  </si>
  <si>
    <t>6 years 7 months 6 days</t>
  </si>
  <si>
    <t>$30.00 - $39.99 [Member]</t>
  </si>
  <si>
    <t>8 years 8 months 12 days</t>
  </si>
  <si>
    <t>$40.00 - $49.99 [Member]</t>
  </si>
  <si>
    <t>8 years 7 months 6 days</t>
  </si>
  <si>
    <t>$50.00 - $59.99 [Member]</t>
  </si>
  <si>
    <t>9 years 2 months 12 days</t>
  </si>
  <si>
    <t>$60.00 - $69.99 [Member]</t>
  </si>
  <si>
    <t>9 years 3 months 18 days</t>
  </si>
  <si>
    <t>$70.00 - $70.99 [Member]</t>
  </si>
  <si>
    <t>9 years 7 months 6 days</t>
  </si>
  <si>
    <t>$100.00 - $109.99 [Member]</t>
  </si>
  <si>
    <t>9 years 10 months 24 days</t>
  </si>
  <si>
    <t>$0.00 - $100.99 [Member]</t>
  </si>
  <si>
    <t>Commitments and Contingencies (Details) - USD ($)</t>
  </si>
  <si>
    <t>Aug. 06, 2015</t>
  </si>
  <si>
    <t>Payments to express one for settlement</t>
  </si>
  <si>
    <t>Rent expense</t>
  </si>
  <si>
    <t>Future Minimum Lease Payment Under Operating Leases [Abstract]</t>
  </si>
  <si>
    <t>Quarterly Information (Unaudited) (Details) - USD ($) $ / shares in Units, shares in Thousands, $ in Thousands</t>
  </si>
  <si>
    <t>Sep. 30, 2015</t>
  </si>
  <si>
    <t>Mar. 31, 2015</t>
  </si>
  <si>
    <t>Sep. 30, 2014</t>
  </si>
  <si>
    <t>Jun. 30, 2014</t>
  </si>
  <si>
    <t>Mar. 31, 2014</t>
  </si>
  <si>
    <t>Revenues</t>
  </si>
  <si>
    <t>Income (loss) from operations</t>
  </si>
  <si>
    <t>Net income per share [Abstract]</t>
  </si>
  <si>
    <t>Weighted average shares outstanding [Abs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82923</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1091895850</v>
      </c>
    </row>
    <row spans="1:4" r="12">
      <c t="s" r="A12" s="4">
        <v>19</v>
      </c>
      <c t="n" r="C12" s="6">
        <v>16712407</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5126</v>
      </c>
      <c t="n" r="C3" s="7">
        <v>40933</v>
      </c>
    </row>
    <row spans="1:3" r="4">
      <c t="s" r="A4" s="4">
        <v>33</v>
      </c>
      <c t="n" r="B4" s="6">
        <v>8553</v>
      </c>
      <c t="n" r="C4" s="6">
        <v>6482</v>
      </c>
    </row>
    <row spans="1:3" r="5">
      <c t="s" r="A5" s="4">
        <v>34</v>
      </c>
      <c t="n" r="B5" s="6">
        <v>55052</v>
      </c>
      <c t="n" r="C5" s="6">
        <v>12325</v>
      </c>
    </row>
    <row spans="1:3" r="6">
      <c t="s" r="A6" s="4">
        <v>35</v>
      </c>
      <c t="n" r="B6" s="6">
        <v>8345</v>
      </c>
      <c t="n" r="C6" s="6">
        <v>6071</v>
      </c>
    </row>
    <row spans="1:3" r="7">
      <c t="s" r="A7" s="4">
        <v>36</v>
      </c>
      <c t="n" r="B7" s="6">
        <v>137076</v>
      </c>
      <c t="n" r="C7" s="6">
        <v>65811</v>
      </c>
    </row>
    <row spans="1:3" r="8">
      <c t="s" r="A8" s="4">
        <v>37</v>
      </c>
      <c t="n" r="B8" s="6">
        <v>31707</v>
      </c>
      <c t="n" r="C8" s="6">
        <v>30427</v>
      </c>
    </row>
    <row spans="1:3" r="9">
      <c t="s" r="A9" s="4">
        <v>38</v>
      </c>
      <c t="n" r="B9" s="6">
        <v>197807</v>
      </c>
      <c t="n" r="C9" s="6">
        <v>66893</v>
      </c>
    </row>
    <row spans="1:3" r="10">
      <c t="s" r="A10" s="4">
        <v>39</v>
      </c>
      <c t="n" r="B10" s="6">
        <v>95950</v>
      </c>
      <c t="n" r="C10" s="6">
        <v>19570</v>
      </c>
    </row>
    <row spans="1:3" r="11">
      <c t="s" r="A11" s="4">
        <v>40</v>
      </c>
      <c t="n" r="B11" s="6">
        <v>1529</v>
      </c>
      <c t="n" r="C11" s="6">
        <v>10215</v>
      </c>
    </row>
    <row spans="1:3" r="12">
      <c t="s" r="A12" s="4">
        <v>41</v>
      </c>
      <c t="n" r="B12" s="6">
        <v>57224</v>
      </c>
      <c t="n" r="C12" s="6">
        <v>53816</v>
      </c>
    </row>
    <row spans="1:3" r="13">
      <c t="s" r="A13" s="4">
        <v>42</v>
      </c>
      <c t="n" r="B13" s="6">
        <v>7321</v>
      </c>
      <c t="n" r="C13" s="6">
        <v>7999</v>
      </c>
    </row>
    <row spans="1:3" r="14">
      <c t="s" r="A14" s="4">
        <v>43</v>
      </c>
      <c t="n" r="B14" s="6">
        <v>528614</v>
      </c>
      <c t="n" r="C14" s="6">
        <v>254731</v>
      </c>
    </row>
    <row spans="1:3" r="15">
      <c t="s" r="A15" s="3">
        <v>44</v>
      </c>
    </row>
    <row spans="1:3" r="16">
      <c t="s" r="A16" s="4">
        <v>45</v>
      </c>
      <c t="n" r="B16" s="6">
        <v>60816</v>
      </c>
      <c t="n" r="C16" s="6">
        <v>22521</v>
      </c>
    </row>
    <row spans="1:3" r="17">
      <c t="s" r="A17" s="4">
        <v>46</v>
      </c>
      <c t="n" r="B17" s="6">
        <v>4000</v>
      </c>
      <c t="n" r="C17" s="6">
        <v>2164</v>
      </c>
    </row>
    <row spans="1:3" r="18">
      <c t="s" r="A18" s="4">
        <v>47</v>
      </c>
      <c t="n" r="B18" s="6">
        <v>4267</v>
      </c>
      <c t="n" r="C18" s="6">
        <v>0</v>
      </c>
    </row>
    <row spans="1:3" r="19">
      <c t="s" r="A19" s="4">
        <v>48</v>
      </c>
      <c t="n" r="B19" s="6">
        <v>63209</v>
      </c>
      <c t="n" r="C19" s="6">
        <v>9225</v>
      </c>
    </row>
    <row spans="1:3" r="20">
      <c t="s" r="A20" s="4">
        <v>49</v>
      </c>
      <c t="n" r="B20" s="6">
        <v>132292</v>
      </c>
      <c t="n" r="C20" s="6">
        <v>33910</v>
      </c>
    </row>
    <row spans="1:3" r="21">
      <c t="s" r="A21" s="4">
        <v>50</v>
      </c>
      <c t="n" r="B21" s="6">
        <v>157353</v>
      </c>
      <c t="n" r="C21" s="6">
        <v>0</v>
      </c>
    </row>
    <row spans="1:3" r="22">
      <c t="s" r="A22" s="4">
        <v>51</v>
      </c>
      <c t="n" r="B22" s="6">
        <v>0</v>
      </c>
      <c t="n" r="C22" s="6">
        <v>15790</v>
      </c>
    </row>
    <row spans="1:3" r="23">
      <c t="s" r="A23" s="4">
        <v>52</v>
      </c>
      <c t="n" r="B23" s="7">
        <v>289645</v>
      </c>
      <c t="n" r="C23" s="7">
        <v>49700</v>
      </c>
    </row>
    <row spans="1:3" r="24">
      <c t="s" r="A24" s="4">
        <v>53</v>
      </c>
      <c t="s" r="B24" s="4">
        <v>54</v>
      </c>
      <c t="s" r="C24" s="4">
        <v>54</v>
      </c>
    </row>
    <row spans="1:3" r="25">
      <c t="s" r="A25" s="3">
        <v>55</v>
      </c>
    </row>
    <row spans="1:3" r="26">
      <c t="s" r="A26" s="4">
        <v>56</v>
      </c>
      <c t="n" r="B26" s="7">
        <v>52</v>
      </c>
      <c t="n" r="C26" s="7">
        <v>51</v>
      </c>
    </row>
    <row spans="1:3" r="27">
      <c t="s" r="A27" s="4">
        <v>57</v>
      </c>
      <c t="n" r="B27" s="6">
        <v>716253</v>
      </c>
      <c t="n" r="C27" s="6">
        <v>678075</v>
      </c>
    </row>
    <row spans="1:3" r="28">
      <c t="s" r="A28" s="4">
        <v>58</v>
      </c>
      <c t="n" r="B28" s="6">
        <v>-172410</v>
      </c>
      <c t="n" r="C28" s="6">
        <v>-172410</v>
      </c>
    </row>
    <row spans="1:3" r="29">
      <c t="s" r="A29" s="4">
        <v>59</v>
      </c>
      <c t="n" r="B29" s="6">
        <v>-304944</v>
      </c>
      <c t="n" r="C29" s="6">
        <v>-300746</v>
      </c>
    </row>
    <row spans="1:3" r="30">
      <c t="s" r="A30" s="4">
        <v>60</v>
      </c>
      <c t="n" r="B30" s="6">
        <v>18</v>
      </c>
      <c t="n" r="C30" s="6">
        <v>61</v>
      </c>
    </row>
    <row spans="1:3" r="31">
      <c t="s" r="A31" s="4">
        <v>61</v>
      </c>
      <c t="n" r="B31" s="6">
        <v>238969</v>
      </c>
      <c t="n" r="C31" s="6">
        <v>205031</v>
      </c>
    </row>
    <row spans="1:3" r="32">
      <c t="s" r="A32" s="4">
        <v>62</v>
      </c>
      <c t="n" r="B32" s="7">
        <v>528614</v>
      </c>
      <c t="n" r="C32" s="7">
        <v>254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r="A1" s="1">
        <v>209</v>
      </c>
      <c t="s" r="B1" s="2">
        <v>1</v>
      </c>
    </row>
    <row spans="1:2" r="2">
      <c t="s" r="B2" s="2">
        <v>2</v>
      </c>
    </row>
    <row spans="1:2" r="3">
      <c t="s" r="A3" s="3">
        <v>171</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191</v>
      </c>
      <c t="s" r="B12" s="4">
        <v>226</v>
      </c>
    </row>
    <row spans="1:2" r="13">
      <c t="s" r="A13" s="4">
        <v>227</v>
      </c>
      <c t="s" r="B13" s="4">
        <v>228</v>
      </c>
    </row>
    <row spans="1:2" r="14">
      <c t="s" r="A14" s="4">
        <v>3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row spans="1:2" r="24">
      <c t="s" r="A24" s="4">
        <v>248</v>
      </c>
      <c t="s" r="B24" s="4">
        <v>249</v>
      </c>
    </row>
    <row spans="1:2" r="25">
      <c t="s" r="A25" s="4">
        <v>250</v>
      </c>
      <c t="s" r="B25" s="4">
        <v>251</v>
      </c>
    </row>
    <row spans="1:2" r="26">
      <c t="s" r="A26" s="4">
        <v>252</v>
      </c>
      <c t="s" r="B26" s="4">
        <v>253</v>
      </c>
    </row>
    <row spans="1:2" r="27">
      <c t="s" r="A27" s="4">
        <v>194</v>
      </c>
      <c t="s" r="B27" s="4">
        <v>254</v>
      </c>
    </row>
    <row spans="1:2" r="28">
      <c t="s" r="A28" s="4">
        <v>255</v>
      </c>
      <c t="s" r="B28" s="4">
        <v>256</v>
      </c>
    </row>
    <row spans="1:2" r="29">
      <c t="s" r="A29" s="4">
        <v>257</v>
      </c>
      <c t="s" r="B29" s="4">
        <v>258</v>
      </c>
    </row>
    <row spans="1:2" r="30">
      <c t="s" r="A30" s="4">
        <v>259</v>
      </c>
      <c t="s" r="B30" s="4">
        <v>260</v>
      </c>
    </row>
    <row spans="1:2" r="31">
      <c t="s" r="A31" s="4">
        <v>261</v>
      </c>
      <c t="s" r="B31" s="4">
        <v>262</v>
      </c>
    </row>
    <row spans="1:2" r="32">
      <c t="s" r="A32" s="4">
        <v>263</v>
      </c>
      <c t="s" r="B32" s="4">
        <v>264</v>
      </c>
    </row>
    <row spans="1:2" r="33">
      <c t="s" r="A33" s="4">
        <v>265</v>
      </c>
      <c t="s" r="B33" s="4">
        <v>266</v>
      </c>
    </row>
    <row spans="1:2" r="34">
      <c t="s" r="A34" s="4">
        <v>267</v>
      </c>
      <c t="s" r="B3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69</v>
      </c>
      <c t="s" r="B1" s="2">
        <v>1</v>
      </c>
    </row>
    <row spans="1:2" r="2">
      <c t="s" r="B2" s="2">
        <v>2</v>
      </c>
    </row>
    <row spans="1:2" r="3">
      <c t="s" r="A3" s="3">
        <v>171</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5"/>
    <col customWidth="1" max="2" min="2" width="80"/>
  </cols>
  <sheetData>
    <row spans="1:2" r="1">
      <c t="s" r="A1" s="1">
        <v>278</v>
      </c>
      <c t="s" r="B1" s="2">
        <v>1</v>
      </c>
    </row>
    <row spans="1:2" r="2">
      <c t="s" r="B2" s="2">
        <v>2</v>
      </c>
    </row>
    <row spans="1:2" r="3">
      <c t="s" r="A3" s="4">
        <v>279</v>
      </c>
    </row>
    <row spans="1:2" r="4">
      <c t="s" r="A4" s="3">
        <v>280</v>
      </c>
    </row>
    <row spans="1:2" r="5">
      <c t="s" r="A5" s="4">
        <v>281</v>
      </c>
      <c t="s" r="B5" s="4">
        <v>282</v>
      </c>
    </row>
    <row spans="1:2" r="6">
      <c t="s" r="A6" s="4">
        <v>283</v>
      </c>
      <c t="s" r="B6" s="4">
        <v>284</v>
      </c>
    </row>
    <row spans="1:2" r="7">
      <c t="s" r="A7" s="4">
        <v>285</v>
      </c>
    </row>
    <row spans="1:2" r="8">
      <c t="s" r="A8" s="3">
        <v>280</v>
      </c>
    </row>
    <row spans="1:2" r="9">
      <c t="s" r="A9" s="4">
        <v>281</v>
      </c>
      <c t="s" r="B9" s="4">
        <v>286</v>
      </c>
    </row>
    <row spans="1:2" r="10">
      <c t="s" r="A10" s="4">
        <v>283</v>
      </c>
      <c t="s" r="B10" s="4">
        <v>287</v>
      </c>
    </row>
    <row spans="1:2" r="11">
      <c t="s" r="A11" s="4">
        <v>288</v>
      </c>
    </row>
    <row spans="1:2" r="12">
      <c t="s" r="A12" s="3">
        <v>280</v>
      </c>
    </row>
    <row spans="1:2" r="13">
      <c t="s" r="A13" s="4">
        <v>289</v>
      </c>
      <c t="s" r="B13" s="4">
        <v>290</v>
      </c>
    </row>
    <row spans="1:2" r="14">
      <c t="s" r="A14" s="4">
        <v>291</v>
      </c>
    </row>
    <row spans="1:2" r="15">
      <c t="s" r="A15" s="3">
        <v>280</v>
      </c>
    </row>
    <row spans="1:2" r="16">
      <c t="s" r="A16" s="4">
        <v>283</v>
      </c>
      <c t="s" r="B16" s="4">
        <v>292</v>
      </c>
    </row>
    <row spans="1:2" r="17">
      <c t="s" r="A17" s="4">
        <v>289</v>
      </c>
      <c t="s" r="B17"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94</v>
      </c>
      <c t="s" r="B1" s="2">
        <v>1</v>
      </c>
    </row>
    <row spans="1:2" r="2">
      <c t="s" r="B2" s="2">
        <v>2</v>
      </c>
    </row>
    <row spans="1:2" r="3">
      <c t="s" r="A3" s="3">
        <v>177</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01</v>
      </c>
      <c t="s" r="B1" s="2">
        <v>1</v>
      </c>
    </row>
    <row spans="1:2" r="2">
      <c t="s" r="B2" s="2">
        <v>2</v>
      </c>
    </row>
    <row spans="1:2" r="3">
      <c t="s" r="A3" s="3">
        <v>180</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06</v>
      </c>
      <c t="s" r="B1" s="2">
        <v>1</v>
      </c>
    </row>
    <row spans="1:2" r="2">
      <c t="s" r="B2" s="2">
        <v>2</v>
      </c>
    </row>
    <row spans="1:2" r="3">
      <c t="s" r="A3" s="3">
        <v>183</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3</v>
      </c>
      <c t="s" r="B1" s="2">
        <v>1</v>
      </c>
    </row>
    <row spans="1:2" r="2">
      <c t="s" r="B2" s="2">
        <v>2</v>
      </c>
    </row>
    <row spans="1:2" r="3">
      <c t="s" r="A3" s="3">
        <v>186</v>
      </c>
    </row>
    <row spans="1:2" r="4">
      <c t="s" r="A4" s="4">
        <v>314</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6</v>
      </c>
      <c t="s" r="B1" s="2">
        <v>1</v>
      </c>
    </row>
    <row spans="1:2" r="2">
      <c t="s" r="B2" s="2">
        <v>2</v>
      </c>
    </row>
    <row spans="1:2" r="3">
      <c t="s" r="A3" s="3">
        <v>189</v>
      </c>
    </row>
    <row spans="1:2" r="4">
      <c t="s" r="A4" s="4">
        <v>188</v>
      </c>
      <c t="s" r="B4"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3</v>
      </c>
      <c t="s" r="B1" s="2">
        <v>2</v>
      </c>
      <c t="s" r="C1" s="2">
        <v>30</v>
      </c>
    </row>
    <row spans="1:3" r="2">
      <c t="s" r="A2" s="3">
        <v>55</v>
      </c>
    </row>
    <row spans="1:3" r="3">
      <c t="s" r="A3" s="4">
        <v>64</v>
      </c>
      <c t="n" r="B3" s="8">
        <v>0.001</v>
      </c>
      <c t="n" r="C3" s="8">
        <v>0.001</v>
      </c>
    </row>
    <row spans="1:3" r="4">
      <c t="s" r="A4" s="4">
        <v>65</v>
      </c>
      <c t="n" r="B4" s="6">
        <v>47500</v>
      </c>
      <c t="n" r="C4" s="6">
        <v>47500</v>
      </c>
    </row>
    <row spans="1:3" r="5">
      <c t="s" r="A5" s="4">
        <v>66</v>
      </c>
      <c t="n" r="B5" s="6">
        <v>29463</v>
      </c>
      <c t="n" r="C5" s="6">
        <v>28763</v>
      </c>
    </row>
    <row spans="1:3" r="6">
      <c t="s" r="A6" s="4">
        <v>67</v>
      </c>
      <c t="n" r="B6" s="6">
        <v>16697</v>
      </c>
      <c t="n" r="C6" s="6">
        <v>15997</v>
      </c>
    </row>
    <row spans="1:3" r="7">
      <c t="s" r="A7" s="4">
        <v>68</v>
      </c>
      <c t="n" r="B7" s="6">
        <v>12766</v>
      </c>
      <c t="n" r="C7" s="6">
        <v>12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8</v>
      </c>
      <c t="s" r="B1" s="2">
        <v>1</v>
      </c>
    </row>
    <row spans="1:2" r="2">
      <c t="s" r="B2" s="2">
        <v>2</v>
      </c>
    </row>
    <row spans="1:2" r="3">
      <c t="s" r="A3" s="3">
        <v>192</v>
      </c>
    </row>
    <row spans="1:2" r="4">
      <c t="s" r="A4" s="4">
        <v>191</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195</v>
      </c>
    </row>
    <row spans="1:2" r="4">
      <c t="s" r="A4" s="4">
        <v>321</v>
      </c>
      <c t="s" r="B4" s="4">
        <v>322</v>
      </c>
    </row>
    <row spans="1:2" r="5">
      <c t="s" r="A5" s="4">
        <v>323</v>
      </c>
      <c t="s" r="B5" s="4">
        <v>324</v>
      </c>
    </row>
    <row spans="1:2" r="6">
      <c t="s" r="A6" s="4">
        <v>325</v>
      </c>
      <c t="s" r="B6" s="4">
        <v>326</v>
      </c>
    </row>
    <row spans="1:2" r="7">
      <c t="s" r="A7" s="4">
        <v>327</v>
      </c>
      <c t="s" r="B7"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329</v>
      </c>
      <c t="s" r="B1" s="2">
        <v>1</v>
      </c>
    </row>
    <row spans="1:2" r="2">
      <c t="s" r="B2" s="2">
        <v>2</v>
      </c>
    </row>
    <row spans="1:2" r="3">
      <c t="s" r="A3" s="3">
        <v>198</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40</v>
      </c>
      <c t="s" r="B1" s="2">
        <v>1</v>
      </c>
    </row>
    <row spans="1:2" r="2">
      <c t="s" r="B2" s="2">
        <v>2</v>
      </c>
    </row>
    <row spans="1:2" r="3">
      <c t="s" r="A3" s="3">
        <v>201</v>
      </c>
    </row>
    <row spans="1:2" r="4">
      <c t="s" r="A4" s="4">
        <v>341</v>
      </c>
      <c t="s" r="B4"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43</v>
      </c>
      <c t="s" r="B1" s="2">
        <v>1</v>
      </c>
    </row>
    <row spans="1:2" r="2">
      <c t="s" r="B2" s="2">
        <v>2</v>
      </c>
    </row>
    <row spans="1:2" r="3">
      <c t="s" r="A3" s="3">
        <v>207</v>
      </c>
    </row>
    <row spans="1:2" r="4">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346</v>
      </c>
      <c t="s" r="B1" s="2">
        <v>1</v>
      </c>
    </row>
    <row spans="1:6" r="2">
      <c t="s" r="B2" s="2">
        <v>2</v>
      </c>
      <c t="s" r="C2" s="2">
        <v>30</v>
      </c>
      <c t="s" r="D2" s="2">
        <v>70</v>
      </c>
      <c t="s" r="E2" s="2">
        <v>347</v>
      </c>
      <c t="s" r="F2" s="2">
        <v>348</v>
      </c>
    </row>
    <row spans="1:6" r="3">
      <c t="s" r="A3" s="3">
        <v>349</v>
      </c>
    </row>
    <row spans="1:6" r="4">
      <c t="s" r="A4" s="4">
        <v>350</v>
      </c>
      <c t="n" r="B4" s="7">
        <v>831000</v>
      </c>
      <c t="n" r="C4" s="7">
        <v>414000</v>
      </c>
      <c t="n" r="D4" s="7">
        <v>283000</v>
      </c>
    </row>
    <row spans="1:6" r="5">
      <c t="s" r="A5" s="4">
        <v>351</v>
      </c>
      <c t="n" r="B5" s="6">
        <v>417000</v>
      </c>
      <c t="n" r="C5" s="6">
        <v>131000</v>
      </c>
    </row>
    <row spans="1:6" r="6">
      <c t="s" r="A6" s="3">
        <v>352</v>
      </c>
    </row>
    <row spans="1:6" r="7">
      <c t="s" r="A7" s="4">
        <v>353</v>
      </c>
      <c t="n" r="B7" s="6">
        <v>47400000</v>
      </c>
    </row>
    <row spans="1:6" r="8">
      <c t="s" r="A8" s="4">
        <v>85</v>
      </c>
      <c t="n" r="B8" s="6">
        <v>46088000</v>
      </c>
      <c t="n" r="C8" s="6">
        <v>8438000</v>
      </c>
      <c t="n" r="D8" s="7">
        <v>0</v>
      </c>
    </row>
    <row spans="1:6" r="9">
      <c t="s" r="A9" s="4">
        <v>354</v>
      </c>
      <c t="n" r="B9" s="6">
        <v>1300000</v>
      </c>
    </row>
    <row spans="1:6" r="10">
      <c t="s" r="A10" s="4">
        <v>355</v>
      </c>
      <c t="n" r="B10" s="6">
        <v>63200000</v>
      </c>
    </row>
    <row spans="1:6" r="11">
      <c t="s" r="A11" s="3">
        <v>356</v>
      </c>
    </row>
    <row spans="1:6" r="12">
      <c t="s" r="A12" s="4">
        <v>224</v>
      </c>
      <c t="n" r="B12" s="7">
        <v>3500000</v>
      </c>
      <c t="n" r="C12" s="7">
        <v>2400000</v>
      </c>
    </row>
    <row spans="1:6" r="13">
      <c t="s" r="A13" s="4">
        <v>357</v>
      </c>
    </row>
    <row spans="1:6" r="14">
      <c t="s" r="A14" s="3">
        <v>192</v>
      </c>
    </row>
    <row spans="1:6" r="15">
      <c t="s" r="A15" s="4">
        <v>358</v>
      </c>
      <c t="s" r="B15" s="4">
        <v>359</v>
      </c>
    </row>
    <row spans="1:6" r="16">
      <c t="s" r="A16" s="4">
        <v>360</v>
      </c>
    </row>
    <row spans="1:6" r="17">
      <c t="s" r="A17" s="3">
        <v>192</v>
      </c>
    </row>
    <row spans="1:6" r="18">
      <c t="s" r="A18" s="4">
        <v>358</v>
      </c>
      <c t="s" r="B18" s="4">
        <v>361</v>
      </c>
    </row>
    <row spans="1:6" r="19">
      <c t="s" r="A19" s="4">
        <v>362</v>
      </c>
    </row>
    <row spans="1:6" r="20">
      <c t="s" r="A20" s="3">
        <v>192</v>
      </c>
    </row>
    <row spans="1:6" r="21">
      <c t="s" r="A21" s="4">
        <v>358</v>
      </c>
      <c t="s" r="B21" s="4">
        <v>363</v>
      </c>
    </row>
    <row spans="1:6" r="22">
      <c t="s" r="A22" s="4">
        <v>364</v>
      </c>
    </row>
    <row spans="1:6" r="23">
      <c t="s" r="A23" s="3">
        <v>192</v>
      </c>
    </row>
    <row spans="1:6" r="24">
      <c t="s" r="A24" s="4">
        <v>358</v>
      </c>
      <c t="s" r="B24" s="4">
        <v>365</v>
      </c>
    </row>
    <row spans="1:6" r="25">
      <c t="s" r="A25" s="4">
        <v>366</v>
      </c>
    </row>
    <row spans="1:6" r="26">
      <c t="s" r="A26" s="3">
        <v>367</v>
      </c>
    </row>
    <row spans="1:6" r="27">
      <c t="s" r="A27" s="4">
        <v>368</v>
      </c>
      <c t="s" r="C27" s="4">
        <v>369</v>
      </c>
    </row>
    <row spans="1:6" r="28">
      <c t="s" r="A28" s="4">
        <v>279</v>
      </c>
    </row>
    <row spans="1:6" r="29">
      <c t="s" r="A29" s="3">
        <v>370</v>
      </c>
    </row>
    <row spans="1:6" r="30">
      <c t="s" r="A30" s="4">
        <v>371</v>
      </c>
      <c t="s" r="F30" s="4">
        <v>372</v>
      </c>
    </row>
    <row spans="1:6" r="31">
      <c t="s" r="A31" s="4">
        <v>373</v>
      </c>
      <c t="s" r="B31" s="4">
        <v>372</v>
      </c>
    </row>
    <row spans="1:6" r="32">
      <c t="s" r="A32" s="3">
        <v>352</v>
      </c>
    </row>
    <row spans="1:6" r="33">
      <c t="s" r="A33" s="4">
        <v>85</v>
      </c>
      <c t="n" r="B33" s="7">
        <v>1300000</v>
      </c>
    </row>
    <row spans="1:6" r="34">
      <c t="s" r="A34" s="4">
        <v>285</v>
      </c>
    </row>
    <row spans="1:6" r="35">
      <c t="s" r="A35" s="3">
        <v>370</v>
      </c>
    </row>
    <row spans="1:6" r="36">
      <c t="s" r="A36" s="4">
        <v>371</v>
      </c>
      <c t="s" r="E36" s="4">
        <v>372</v>
      </c>
    </row>
    <row spans="1:6" r="37">
      <c t="s" r="A37" s="4">
        <v>374</v>
      </c>
    </row>
    <row spans="1:6" r="38">
      <c t="s" r="A38" s="3">
        <v>370</v>
      </c>
    </row>
    <row spans="1:6" r="39">
      <c t="s" r="A39" s="4">
        <v>373</v>
      </c>
      <c t="s" r="B39" s="4">
        <v>3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75</v>
      </c>
      <c t="s" r="B1" s="2">
        <v>1</v>
      </c>
    </row>
    <row spans="1:2" r="2">
      <c t="s" r="B2" s="2">
        <v>376</v>
      </c>
    </row>
    <row spans="1:2" r="3">
      <c t="s" r="A3" s="4">
        <v>377</v>
      </c>
    </row>
    <row spans="1:2" r="4">
      <c t="s" r="A4" s="3">
        <v>378</v>
      </c>
    </row>
    <row spans="1:2" r="5">
      <c t="s" r="A5" s="4">
        <v>358</v>
      </c>
      <c t="s" r="B5" s="4">
        <v>379</v>
      </c>
    </row>
    <row spans="1:2" r="6">
      <c t="s" r="A6" s="4">
        <v>380</v>
      </c>
    </row>
    <row spans="1:2" r="7">
      <c t="s" r="A7" s="3">
        <v>378</v>
      </c>
    </row>
    <row spans="1:2" r="8">
      <c t="s" r="A8" s="4">
        <v>358</v>
      </c>
      <c t="s" r="B8" s="4">
        <v>381</v>
      </c>
    </row>
    <row spans="1:2" r="9">
      <c t="s" r="A9" s="4">
        <v>279</v>
      </c>
    </row>
    <row spans="1:2" r="10">
      <c t="s" r="A10" s="3">
        <v>382</v>
      </c>
    </row>
    <row spans="1:2" r="11">
      <c t="s" r="A11" s="4">
        <v>383</v>
      </c>
      <c t="n" r="B11" s="7">
        <v>0</v>
      </c>
    </row>
    <row spans="1:2" r="12">
      <c t="s" r="A12" s="4">
        <v>285</v>
      </c>
    </row>
    <row spans="1:2" r="13">
      <c t="s" r="A13" s="3">
        <v>382</v>
      </c>
    </row>
    <row spans="1:2" r="14">
      <c t="s" r="A14" s="4">
        <v>383</v>
      </c>
      <c t="n" r="B14"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37"/>
    <col customWidth="1" max="5" min="5" width="37"/>
    <col customWidth="1" max="6" min="6" width="4"/>
    <col customWidth="1" max="7" min="7" width="37"/>
    <col customWidth="1" max="8" min="8" width="4"/>
    <col customWidth="1" max="9" min="9" width="37"/>
    <col customWidth="1" max="10" min="10" width="4"/>
    <col customWidth="1" max="11" min="11" width="37"/>
    <col customWidth="1" max="12" min="12" width="37"/>
    <col customWidth="1" max="13" min="13" width="37"/>
    <col customWidth="1" max="14" min="14" width="52"/>
    <col customWidth="1" max="15" min="15" width="4"/>
    <col customWidth="1" max="16" min="16" width="37"/>
    <col customWidth="1" max="17" min="17" width="37"/>
  </cols>
  <sheetData>
    <row spans="1:17" r="1">
      <c t="s" r="A1" s="1">
        <v>384</v>
      </c>
      <c t="s" r="B1" s="2">
        <v>385</v>
      </c>
      <c t="s" r="N1" s="2">
        <v>1</v>
      </c>
    </row>
    <row spans="1:17" r="2">
      <c t="s" r="B2" s="2">
        <v>386</v>
      </c>
      <c t="s" r="D2" s="2">
        <v>387</v>
      </c>
      <c t="s" r="E2" s="2">
        <v>388</v>
      </c>
      <c t="s" r="G2" s="2">
        <v>389</v>
      </c>
      <c t="s" r="I2" s="2">
        <v>390</v>
      </c>
      <c t="s" r="J2" s="2">
        <v>100</v>
      </c>
      <c t="s" r="K2" s="2">
        <v>391</v>
      </c>
      <c t="s" r="L2" s="2">
        <v>392</v>
      </c>
      <c t="s" r="M2" s="2">
        <v>393</v>
      </c>
      <c t="s" r="N2" s="2">
        <v>394</v>
      </c>
      <c t="s" r="P2" s="2">
        <v>390</v>
      </c>
      <c t="s" r="Q2" s="2">
        <v>395</v>
      </c>
    </row>
    <row spans="1:17" r="3">
      <c t="s" r="A3" s="3">
        <v>396</v>
      </c>
      <c t="n" r="I3"/>
    </row>
    <row spans="1:17" r="4">
      <c t="s" r="A4" s="4">
        <v>397</v>
      </c>
      <c t="n" r="B4" s="6">
        <v>4</v>
      </c>
      <c t="n" r="I4"/>
      <c t="n" r="N4" s="6">
        <v>4</v>
      </c>
    </row>
    <row spans="1:17" r="5">
      <c t="s" r="A5" s="3">
        <v>398</v>
      </c>
      <c t="n" r="I5"/>
    </row>
    <row spans="1:17" r="6">
      <c t="s" r="A6" s="4">
        <v>399</v>
      </c>
      <c t="n" r="I6"/>
      <c t="s" r="N6" s="4">
        <v>400</v>
      </c>
    </row>
    <row spans="1:17" r="7">
      <c t="s" r="A7" s="3">
        <v>401</v>
      </c>
      <c t="n" r="I7"/>
    </row>
    <row spans="1:17" r="8">
      <c t="s" r="A8" s="4">
        <v>402</v>
      </c>
      <c t="n" r="I8"/>
      <c t="n" r="N8" s="7">
        <v>3400</v>
      </c>
      <c t="n" r="P8" s="7">
        <v>3100</v>
      </c>
      <c t="n" r="Q8" s="7">
        <v>2400</v>
      </c>
    </row>
    <row spans="1:17" r="9">
      <c t="s" r="A9" s="4">
        <v>403</v>
      </c>
      <c t="n" r="I9"/>
      <c t="n" r="N9" s="6">
        <v>10800</v>
      </c>
      <c t="n" r="P9" s="6">
        <v>9700</v>
      </c>
      <c t="n" r="Q9" s="6">
        <v>10300</v>
      </c>
    </row>
    <row spans="1:17" r="10">
      <c t="s" r="A10" s="3">
        <v>404</v>
      </c>
      <c t="n" r="I10"/>
    </row>
    <row spans="1:17" r="11">
      <c t="s" r="A11" s="4">
        <v>93</v>
      </c>
      <c t="n" r="B11" s="7">
        <v>-71</v>
      </c>
      <c t="s" r="C11" s="4">
        <v>100</v>
      </c>
      <c t="n" r="D11" s="7">
        <v>7274</v>
      </c>
      <c t="n" r="E11" s="7">
        <v>-10431</v>
      </c>
      <c t="n" r="G11" s="7">
        <v>-970</v>
      </c>
      <c t="n" r="I11" s="7">
        <v>8902</v>
      </c>
      <c t="n" r="K11" s="7">
        <v>9472</v>
      </c>
      <c t="n" r="L11" s="7">
        <v>11174</v>
      </c>
      <c t="n" r="M11" s="7">
        <v>7334</v>
      </c>
      <c t="n" r="N11" s="7">
        <v>-4198</v>
      </c>
      <c t="n" r="P11" s="7">
        <v>36882</v>
      </c>
      <c t="n" r="Q11" s="7">
        <v>44153</v>
      </c>
    </row>
    <row spans="1:17" r="12">
      <c t="s" r="A12" s="4">
        <v>405</v>
      </c>
      <c t="n" r="B12" s="6">
        <v>16642000</v>
      </c>
      <c t="s" r="C12" s="4">
        <v>100</v>
      </c>
      <c t="n" r="D12" s="6">
        <v>16538000</v>
      </c>
      <c t="n" r="E12" s="6">
        <v>16402000</v>
      </c>
      <c t="n" r="G12" s="6">
        <v>16156000</v>
      </c>
      <c t="n" r="I12" s="6">
        <v>15952000</v>
      </c>
      <c t="n" r="K12" s="6">
        <v>15881000</v>
      </c>
      <c t="n" r="L12" s="6">
        <v>15993000</v>
      </c>
      <c t="n" r="M12" s="6">
        <v>16222000</v>
      </c>
      <c t="n" r="N12" s="6">
        <v>16436000</v>
      </c>
      <c t="n" r="P12" s="6">
        <v>16011000</v>
      </c>
      <c t="n" r="Q12" s="6">
        <v>15691000</v>
      </c>
    </row>
    <row spans="1:17" r="13">
      <c t="s" r="A13" s="4">
        <v>406</v>
      </c>
      <c t="n" r="I13"/>
      <c t="n" r="N13" s="6">
        <v>0</v>
      </c>
      <c t="s" r="O13" s="4">
        <v>407</v>
      </c>
      <c t="n" r="P13" s="6">
        <v>406000</v>
      </c>
      <c t="n" r="Q13" s="6">
        <v>607000</v>
      </c>
    </row>
    <row spans="1:17" r="14">
      <c t="s" r="A14" s="4">
        <v>408</v>
      </c>
      <c t="n" r="B14" s="6">
        <v>16642000</v>
      </c>
      <c t="s" r="C14" s="4">
        <v>409</v>
      </c>
      <c t="n" r="D14" s="6">
        <v>17517000</v>
      </c>
      <c t="n" r="E14" s="6">
        <v>16402000</v>
      </c>
      <c t="s" r="F14" s="4">
        <v>410</v>
      </c>
      <c t="n" r="G14" s="6">
        <v>16156000</v>
      </c>
      <c t="s" r="H14" s="4">
        <v>410</v>
      </c>
      <c t="n" r="I14" s="6">
        <v>16372000</v>
      </c>
      <c t="n" r="K14" s="6">
        <v>16258000</v>
      </c>
      <c t="n" r="L14" s="6">
        <v>16378000</v>
      </c>
      <c t="n" r="M14" s="6">
        <v>16664000</v>
      </c>
      <c t="n" r="N14" s="6">
        <v>16436000</v>
      </c>
      <c t="s" r="O14" s="4">
        <v>411</v>
      </c>
      <c t="n" r="P14" s="6">
        <v>16417000</v>
      </c>
      <c t="n" r="Q14" s="6">
        <v>16298000</v>
      </c>
    </row>
    <row spans="1:17" r="15">
      <c t="s" r="A15" s="3">
        <v>412</v>
      </c>
      <c t="n" r="I15"/>
    </row>
    <row spans="1:17" r="16">
      <c t="s" r="A16" s="4">
        <v>413</v>
      </c>
      <c t="n" r="B16" s="7">
        <v>0</v>
      </c>
      <c t="s" r="C16" s="4">
        <v>100</v>
      </c>
      <c t="n" r="D16" s="9">
        <v>0.44</v>
      </c>
      <c t="n" r="E16" s="9">
        <v>-0.64</v>
      </c>
      <c t="n" r="G16" s="9">
        <v>-0.06</v>
      </c>
      <c t="n" r="I16" s="9">
        <v>0.5600000000000001</v>
      </c>
      <c t="n" r="K16" s="9">
        <v>0.6</v>
      </c>
      <c t="n" r="L16" s="9">
        <v>0.7</v>
      </c>
      <c t="n" r="M16" s="9">
        <v>0.45</v>
      </c>
      <c t="n" r="N16" s="9">
        <v>-0.26</v>
      </c>
      <c t="n" r="P16" s="9">
        <v>2.3</v>
      </c>
      <c t="n" r="Q16" s="9">
        <v>2.81</v>
      </c>
    </row>
    <row spans="1:17" r="17">
      <c t="s" r="A17" s="4">
        <v>414</v>
      </c>
      <c t="n" r="B17" s="7">
        <v>0</v>
      </c>
      <c t="s" r="C17" s="4">
        <v>100</v>
      </c>
      <c t="n" r="D17" s="9">
        <v>0.42</v>
      </c>
      <c t="n" r="E17" s="9">
        <v>-0.64</v>
      </c>
      <c t="n" r="G17" s="9">
        <v>-0.06</v>
      </c>
      <c t="n" r="I17" s="9">
        <v>0.54</v>
      </c>
      <c t="n" r="K17" s="9">
        <v>0.58</v>
      </c>
      <c t="n" r="L17" s="9">
        <v>0.68</v>
      </c>
      <c t="n" r="M17" s="9">
        <v>0.44</v>
      </c>
      <c t="n" r="N17" s="9">
        <v>-0.26</v>
      </c>
      <c t="n" r="P17" s="9">
        <v>2.25</v>
      </c>
      <c t="n" r="Q17" s="9">
        <v>2.71</v>
      </c>
    </row>
    <row spans="1:17" r="18">
      <c t="s" r="A18" s="3">
        <v>415</v>
      </c>
      <c t="n" r="I18"/>
    </row>
    <row spans="1:17" r="19">
      <c t="s" r="A19" s="4">
        <v>416</v>
      </c>
      <c t="n" r="I19"/>
      <c t="n" r="N19" s="7">
        <v>17226</v>
      </c>
      <c t="s" r="O19" s="4">
        <v>417</v>
      </c>
      <c t="n" r="P19" s="7">
        <v>4799</v>
      </c>
      <c t="n" r="Q19" s="7">
        <v>4492</v>
      </c>
    </row>
    <row spans="1:17" r="20">
      <c t="s" r="A20" s="3">
        <v>404</v>
      </c>
      <c t="n" r="I20"/>
    </row>
    <row spans="1:17" r="21">
      <c t="s" r="A21" s="4">
        <v>418</v>
      </c>
      <c t="n" r="I21"/>
      <c t="n" r="N21" s="7">
        <v>46088</v>
      </c>
      <c t="n" r="P21" s="7">
        <v>8438</v>
      </c>
      <c t="n" r="Q21" s="7">
        <v>0</v>
      </c>
    </row>
    <row spans="1:17" r="22">
      <c t="s" r="A22" s="3">
        <v>419</v>
      </c>
      <c t="n" r="I22"/>
    </row>
    <row spans="1:17" r="23">
      <c t="s" r="A23" s="4">
        <v>420</v>
      </c>
      <c t="n" r="I23"/>
      <c t="s" r="N23" s="4">
        <v>421</v>
      </c>
      <c t="s" r="P23" s="4">
        <v>422</v>
      </c>
      <c t="s" r="Q23" s="4">
        <v>423</v>
      </c>
    </row>
    <row spans="1:17" r="24">
      <c t="s" r="A24" s="4">
        <v>424</v>
      </c>
      <c t="n" r="I24"/>
      <c t="s" r="N24" s="4">
        <v>425</v>
      </c>
      <c t="s" r="P24" s="4">
        <v>426</v>
      </c>
      <c t="s" r="Q24" s="4">
        <v>427</v>
      </c>
    </row>
    <row spans="1:17" r="25">
      <c t="s" r="A25" s="4">
        <v>428</v>
      </c>
      <c t="n" r="I25"/>
      <c t="s" r="N25" s="4">
        <v>429</v>
      </c>
      <c t="s" r="P25" s="4">
        <v>430</v>
      </c>
      <c t="s" r="Q25" s="4">
        <v>431</v>
      </c>
    </row>
    <row spans="1:17" r="26">
      <c t="s" r="A26" s="4">
        <v>432</v>
      </c>
      <c t="n" r="I26"/>
      <c t="s" r="N26" s="4">
        <v>433</v>
      </c>
      <c t="s" r="P26" s="4">
        <v>433</v>
      </c>
      <c t="s" r="Q26" s="4">
        <v>434</v>
      </c>
    </row>
    <row spans="1:17" r="27">
      <c t="s" r="A27" s="3">
        <v>435</v>
      </c>
      <c t="n" r="I27"/>
    </row>
    <row spans="1:17" r="28">
      <c t="s" r="A28" s="4">
        <v>436</v>
      </c>
      <c t="n" r="I28"/>
      <c t="n" r="N28" s="6">
        <v>0</v>
      </c>
      <c t="n" r="P28" s="6">
        <v>435000</v>
      </c>
      <c t="n" r="Q28" s="6">
        <v>179000</v>
      </c>
    </row>
    <row spans="1:17" r="29">
      <c t="s" r="A29" s="4">
        <v>437</v>
      </c>
      <c t="n" r="I29"/>
      <c t="n" r="P29" s="7">
        <v>12888</v>
      </c>
      <c t="n" r="Q29" s="7">
        <v>4262</v>
      </c>
    </row>
    <row spans="1:17" r="30">
      <c t="s" r="A30" s="3">
        <v>438</v>
      </c>
      <c t="n" r="I30"/>
    </row>
    <row spans="1:17" r="31">
      <c t="s" r="A31" s="4">
        <v>439</v>
      </c>
      <c t="n" r="I31"/>
      <c t="n" r="N31" s="6">
        <v>2</v>
      </c>
    </row>
    <row spans="1:17" r="32">
      <c t="s" r="A32" s="4">
        <v>440</v>
      </c>
      <c t="n" r="I32"/>
      <c t="n" r="N32" s="6">
        <v>1</v>
      </c>
    </row>
    <row spans="1:17" r="33">
      <c t="s" r="A33" s="3">
        <v>441</v>
      </c>
      <c t="n" r="I33"/>
    </row>
    <row spans="1:17" r="34">
      <c t="s" r="A34" s="4">
        <v>442</v>
      </c>
      <c t="n" r="B34" s="7">
        <v>13300</v>
      </c>
      <c t="n" r="I34"/>
      <c t="n" r="N34" s="7">
        <v>13300</v>
      </c>
    </row>
    <row spans="1:17" r="35">
      <c t="s" r="A35" s="4">
        <v>443</v>
      </c>
      <c t="n" r="B35" s="7">
        <v>34200</v>
      </c>
      <c t="n" r="I35"/>
      <c t="n" r="N35" s="6">
        <v>34200</v>
      </c>
    </row>
    <row spans="1:17" r="36">
      <c t="s" r="A36" s="4">
        <v>444</v>
      </c>
      <c t="n" r="I36"/>
    </row>
    <row spans="1:17" r="37">
      <c t="s" r="A37" s="3">
        <v>404</v>
      </c>
      <c t="n" r="I37"/>
    </row>
    <row spans="1:17" r="38">
      <c t="s" r="A38" s="4">
        <v>418</v>
      </c>
      <c t="n" r="I38"/>
      <c t="n" r="N38" s="6">
        <v>1300</v>
      </c>
    </row>
    <row spans="1:17" r="39">
      <c t="s" r="A39" s="4">
        <v>445</v>
      </c>
      <c t="n" r="I39"/>
    </row>
    <row spans="1:17" r="40">
      <c t="s" r="A40" s="3">
        <v>415</v>
      </c>
      <c t="n" r="I40"/>
    </row>
    <row spans="1:17" r="41">
      <c t="s" r="A41" s="4">
        <v>416</v>
      </c>
      <c t="n" r="I41"/>
      <c t="n" r="N41" s="6">
        <v>16644</v>
      </c>
      <c t="n" r="P41" s="6">
        <v>4473</v>
      </c>
      <c t="n" r="Q41" s="6">
        <v>3751</v>
      </c>
    </row>
    <row spans="1:17" r="42">
      <c t="s" r="A42" s="4">
        <v>446</v>
      </c>
      <c t="n" r="I42"/>
    </row>
    <row spans="1:17" r="43">
      <c t="s" r="A43" s="3">
        <v>415</v>
      </c>
      <c t="n" r="I43"/>
    </row>
    <row spans="1:17" r="44">
      <c t="s" r="A44" s="4">
        <v>416</v>
      </c>
      <c t="n" r="I44"/>
      <c t="n" r="N44" s="6">
        <v>582</v>
      </c>
      <c t="n" r="P44" s="6">
        <v>326</v>
      </c>
      <c t="n" r="Q44" s="6">
        <v>741</v>
      </c>
    </row>
    <row spans="1:17" r="45">
      <c t="s" r="A45" s="4">
        <v>447</v>
      </c>
      <c t="n" r="I45"/>
    </row>
    <row spans="1:17" r="46">
      <c t="s" r="A46" s="3">
        <v>415</v>
      </c>
      <c t="n" r="I46"/>
    </row>
    <row spans="1:17" r="47">
      <c t="s" r="A47" s="4">
        <v>416</v>
      </c>
      <c t="n" r="I47"/>
      <c t="n" r="N47" s="6">
        <v>995</v>
      </c>
      <c t="n" r="P47" s="6">
        <v>402</v>
      </c>
      <c t="n" r="Q47" s="6">
        <v>406</v>
      </c>
    </row>
    <row spans="1:17" r="48">
      <c t="s" r="A48" s="4">
        <v>448</v>
      </c>
      <c t="n" r="I48"/>
    </row>
    <row spans="1:17" r="49">
      <c t="s" r="A49" s="3">
        <v>415</v>
      </c>
      <c t="n" r="I49"/>
    </row>
    <row spans="1:17" r="50">
      <c t="s" r="A50" s="4">
        <v>416</v>
      </c>
      <c t="n" r="I50"/>
      <c t="n" r="N50" s="6">
        <v>4549</v>
      </c>
      <c t="n" r="P50" s="6">
        <v>955</v>
      </c>
      <c t="n" r="Q50" s="6">
        <v>864</v>
      </c>
    </row>
    <row spans="1:17" r="51">
      <c t="s" r="A51" s="4">
        <v>449</v>
      </c>
      <c t="n" r="I51"/>
    </row>
    <row spans="1:17" r="52">
      <c t="s" r="A52" s="3">
        <v>415</v>
      </c>
      <c t="n" r="I52"/>
    </row>
    <row spans="1:17" r="53">
      <c t="s" r="A53" s="4">
        <v>416</v>
      </c>
      <c t="n" r="I53"/>
      <c t="n" r="N53" s="6">
        <v>3149</v>
      </c>
      <c t="n" r="P53" s="6">
        <v>998</v>
      </c>
      <c t="n" r="Q53" s="6">
        <v>990</v>
      </c>
    </row>
    <row spans="1:17" r="54">
      <c t="s" r="A54" s="4">
        <v>450</v>
      </c>
      <c t="n" r="I54"/>
    </row>
    <row spans="1:17" r="55">
      <c t="s" r="A55" s="3">
        <v>415</v>
      </c>
      <c t="n" r="I55"/>
    </row>
    <row spans="1:17" r="56">
      <c t="s" r="A56" s="4">
        <v>416</v>
      </c>
      <c t="n" r="I56"/>
      <c t="n" r="N56" s="7">
        <v>8533</v>
      </c>
      <c t="n" r="P56" s="7">
        <v>2444</v>
      </c>
      <c t="n" r="Q56" s="7">
        <v>2232</v>
      </c>
    </row>
    <row spans="1:17" r="57">
      <c t="s" r="A57" s="4">
        <v>377</v>
      </c>
      <c t="n" r="I57"/>
    </row>
    <row spans="1:17" r="58">
      <c t="s" r="A58" s="3">
        <v>415</v>
      </c>
      <c t="n" r="I58"/>
    </row>
    <row spans="1:17" r="59">
      <c t="s" r="A59" s="4">
        <v>451</v>
      </c>
      <c t="n" r="I59"/>
      <c t="s" r="N59" s="4">
        <v>359</v>
      </c>
    </row>
    <row spans="1:17" r="60">
      <c t="s" r="A60" s="4">
        <v>380</v>
      </c>
      <c t="n" r="I60"/>
    </row>
    <row spans="1:17" r="61">
      <c t="s" r="A61" s="3">
        <v>415</v>
      </c>
      <c t="n" r="I61"/>
    </row>
    <row spans="1:17" r="62">
      <c t="s" r="A62" s="4">
        <v>451</v>
      </c>
      <c t="n" r="I62"/>
      <c t="s" r="N62" s="4">
        <v>363</v>
      </c>
    </row>
    <row spans="1:17" r="63">
      <c t="s" r="A63" s="4">
        <v>452</v>
      </c>
      <c t="n" r="I63"/>
    </row>
    <row spans="1:17" r="64">
      <c t="s" r="A64" s="3">
        <v>404</v>
      </c>
      <c t="n" r="I64"/>
    </row>
    <row spans="1:17" r="65">
      <c t="s" r="A65" s="4">
        <v>368</v>
      </c>
      <c t="n" r="I65"/>
      <c t="s" r="N65" s="4">
        <v>421</v>
      </c>
    </row>
    <row spans="1:17" r="66">
      <c t="s" r="A66" s="4">
        <v>445</v>
      </c>
      <c t="n" r="I66"/>
    </row>
    <row spans="1:17" r="67">
      <c t="s" r="A67" s="3">
        <v>453</v>
      </c>
      <c t="n" r="I67"/>
    </row>
    <row spans="1:17" r="68">
      <c t="s" r="A68" s="4">
        <v>454</v>
      </c>
      <c t="n" r="I68"/>
      <c t="n" r="N68" s="6">
        <v>3596000</v>
      </c>
      <c t="n" r="P68" s="6">
        <v>134000</v>
      </c>
      <c t="n" r="Q68" s="6">
        <v>65000</v>
      </c>
    </row>
    <row spans="1:17" r="69">
      <c t="n" r="A69"/>
    </row>
    <row spans="1:17" r="70">
      <c t="s" r="A70" s="4">
        <v>100</v>
      </c>
      <c t="s" r="B70" s="4">
        <v>455</v>
      </c>
    </row>
    <row spans="1:17" r="71">
      <c t="s" r="A71" s="4">
        <v>407</v>
      </c>
      <c t="s" r="B71" s="4">
        <v>456</v>
      </c>
    </row>
    <row spans="1:17" r="72">
      <c t="s" r="A72" s="4">
        <v>410</v>
      </c>
      <c t="s" r="B72" s="4">
        <v>457</v>
      </c>
    </row>
    <row spans="1:17" r="73">
      <c t="s" r="A73" s="4">
        <v>411</v>
      </c>
      <c t="s" r="B73" s="4">
        <v>101</v>
      </c>
    </row>
    <row spans="1:17" r="74">
      <c t="s" r="A74" s="4">
        <v>417</v>
      </c>
      <c t="s" r="B74" s="4">
        <v>458</v>
      </c>
    </row>
  </sheetData>
  <mergeCells count="79">
    <mergeCell ref="A1:A2"/>
    <mergeCell ref="B1:M1"/>
    <mergeCell ref="N1:Q1"/>
    <mergeCell ref="B2:C2"/>
    <mergeCell ref="E2:F2"/>
    <mergeCell ref="G2:H2"/>
    <mergeCell ref="N2:O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A69:Q69"/>
    <mergeCell ref="B70:Q70"/>
    <mergeCell ref="B71:Q71"/>
    <mergeCell ref="B72:Q72"/>
    <mergeCell ref="B73:Q73"/>
    <mergeCell ref="B74:Q7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4"/>
    <col customWidth="1" max="5" min="5" width="34"/>
    <col customWidth="1" max="6" min="6" width="20"/>
    <col customWidth="1" max="7" min="7" width="27"/>
    <col customWidth="1" max="8" min="8" width="37"/>
    <col customWidth="1" max="9" min="9" width="31"/>
    <col customWidth="1" max="10" min="10" width="4"/>
    <col customWidth="1" max="11" min="11" width="31"/>
    <col customWidth="1" max="12" min="12" width="4"/>
  </cols>
  <sheetData>
    <row spans="1:12" r="1">
      <c t="s" r="A1" s="1">
        <v>459</v>
      </c>
      <c t="s" r="B1" s="2">
        <v>460</v>
      </c>
      <c t="s" r="C1" s="2">
        <v>461</v>
      </c>
      <c t="s" r="D1" s="2">
        <v>462</v>
      </c>
      <c t="s" r="E1" s="2">
        <v>463</v>
      </c>
      <c t="s" r="F1" s="2">
        <v>464</v>
      </c>
      <c t="s" r="G1" s="2">
        <v>465</v>
      </c>
      <c t="s" r="H1" s="2">
        <v>466</v>
      </c>
      <c t="s" r="I1" s="2">
        <v>467</v>
      </c>
      <c t="s" r="K1" s="2">
        <v>468</v>
      </c>
    </row>
    <row spans="1:12" r="2">
      <c t="s" r="A2" s="3">
        <v>469</v>
      </c>
    </row>
    <row spans="1:12" r="3">
      <c t="s" r="A3" s="4">
        <v>470</v>
      </c>
      <c t="n" r="H3" s="7">
        <v>214165000</v>
      </c>
      <c t="n" r="I3" s="7">
        <v>0</v>
      </c>
      <c t="n" r="K3" s="7">
        <v>0</v>
      </c>
    </row>
    <row spans="1:12" r="4">
      <c t="s" r="A4" s="4">
        <v>471</v>
      </c>
      <c t="n" r="H4" s="6">
        <v>163459000</v>
      </c>
    </row>
    <row spans="1:12" r="5">
      <c t="s" r="A5" s="3">
        <v>472</v>
      </c>
    </row>
    <row spans="1:12" r="6">
      <c t="s" r="A6" s="4">
        <v>38</v>
      </c>
      <c t="n" r="G6" s="7">
        <v>66893000</v>
      </c>
      <c t="n" r="H6" s="6">
        <v>197807000</v>
      </c>
      <c t="n" r="I6" s="6">
        <v>66893000</v>
      </c>
      <c t="n" r="K6" s="6">
        <v>0</v>
      </c>
    </row>
    <row spans="1:12" r="7">
      <c t="s" r="A7" s="3">
        <v>473</v>
      </c>
    </row>
    <row spans="1:12" r="8">
      <c t="s" r="A8" s="4">
        <v>474</v>
      </c>
      <c t="n" r="H8" s="6">
        <v>3800000</v>
      </c>
      <c t="n" r="I8" s="6">
        <v>1600000</v>
      </c>
      <c t="n" r="K8" s="6">
        <v>215000</v>
      </c>
    </row>
    <row spans="1:12" r="9">
      <c t="s" r="A9" s="3">
        <v>475</v>
      </c>
    </row>
    <row spans="1:12" r="10">
      <c t="s" r="A10" s="4">
        <v>476</v>
      </c>
      <c t="n" r="H10" s="6">
        <v>0</v>
      </c>
      <c t="n" r="I10" s="6">
        <v>13554000</v>
      </c>
      <c t="n" r="K10" s="6">
        <v>9713000</v>
      </c>
    </row>
    <row spans="1:12" r="11">
      <c t="s" r="A11" s="4">
        <v>477</v>
      </c>
    </row>
    <row spans="1:12" r="12">
      <c t="s" r="A12" s="3">
        <v>469</v>
      </c>
    </row>
    <row spans="1:12" r="13">
      <c t="s" r="A13" s="4">
        <v>478</v>
      </c>
      <c t="n" r="B13" s="7">
        <v>82500000</v>
      </c>
    </row>
    <row spans="1:12" r="14">
      <c t="s" r="A14" s="4">
        <v>471</v>
      </c>
      <c t="n" r="H14" s="6">
        <v>81500000</v>
      </c>
    </row>
    <row spans="1:12" r="15">
      <c t="s" r="A15" s="4">
        <v>479</v>
      </c>
    </row>
    <row spans="1:12" r="16">
      <c t="s" r="A16" s="3">
        <v>469</v>
      </c>
    </row>
    <row spans="1:12" r="17">
      <c t="s" r="A17" s="4">
        <v>478</v>
      </c>
      <c t="n" r="B17" s="6">
        <v>82500000</v>
      </c>
    </row>
    <row spans="1:12" r="18">
      <c t="s" r="A18" s="4">
        <v>471</v>
      </c>
      <c t="n" r="H18" s="6">
        <v>82000000</v>
      </c>
    </row>
    <row spans="1:12" r="19">
      <c t="s" r="A19" s="4">
        <v>480</v>
      </c>
    </row>
    <row spans="1:12" r="20">
      <c t="s" r="A20" s="3">
        <v>469</v>
      </c>
    </row>
    <row spans="1:12" r="21">
      <c t="s" r="A21" s="4">
        <v>471</v>
      </c>
      <c t="n" r="H21" s="7">
        <v>500000</v>
      </c>
    </row>
    <row spans="1:12" r="22">
      <c t="s" r="A22" s="4">
        <v>279</v>
      </c>
    </row>
    <row spans="1:12" r="23">
      <c t="s" r="A23" s="3">
        <v>280</v>
      </c>
    </row>
    <row spans="1:12" r="24">
      <c t="s" r="A24" s="4">
        <v>481</v>
      </c>
      <c t="s" r="E24" s="4">
        <v>372</v>
      </c>
    </row>
    <row spans="1:12" r="25">
      <c t="s" r="A25" s="4">
        <v>482</v>
      </c>
      <c t="n" r="E25" s="6">
        <v>50</v>
      </c>
    </row>
    <row spans="1:12" r="26">
      <c t="s" r="A26" s="3">
        <v>469</v>
      </c>
    </row>
    <row spans="1:12" r="27">
      <c t="s" r="A27" s="4">
        <v>470</v>
      </c>
      <c t="n" r="E27" s="7">
        <v>50000000</v>
      </c>
    </row>
    <row spans="1:12" r="28">
      <c t="s" r="A28" s="4">
        <v>483</v>
      </c>
      <c t="n" r="E28" s="6">
        <v>16242000</v>
      </c>
    </row>
    <row spans="1:12" r="29">
      <c t="s" r="A29" s="4">
        <v>484</v>
      </c>
      <c t="n" r="E29" s="6">
        <v>66242000</v>
      </c>
    </row>
    <row spans="1:12" r="30">
      <c t="s" r="A30" s="4">
        <v>485</v>
      </c>
      <c t="n" r="F30" s="6">
        <v>192225</v>
      </c>
    </row>
    <row spans="1:12" r="31">
      <c t="s" r="A31" s="4">
        <v>486</v>
      </c>
      <c t="n" r="H31" s="6">
        <v>576675</v>
      </c>
    </row>
    <row spans="1:12" r="32">
      <c t="s" r="A32" s="3">
        <v>472</v>
      </c>
    </row>
    <row spans="1:12" r="33">
      <c t="s" r="A33" s="4">
        <v>32</v>
      </c>
      <c t="n" r="E33" s="6">
        <v>1117000</v>
      </c>
    </row>
    <row spans="1:12" r="34">
      <c t="s" r="A34" s="4">
        <v>487</v>
      </c>
      <c t="n" r="E34" s="6">
        <v>254000</v>
      </c>
    </row>
    <row spans="1:12" r="35">
      <c t="s" r="A35" s="4">
        <v>42</v>
      </c>
      <c t="n" r="E35" s="6">
        <v>39000</v>
      </c>
    </row>
    <row spans="1:12" r="36">
      <c t="s" r="A36" s="4">
        <v>488</v>
      </c>
      <c t="n" r="E36" s="6">
        <v>187000</v>
      </c>
    </row>
    <row spans="1:12" r="37">
      <c t="s" r="A37" s="4">
        <v>38</v>
      </c>
      <c t="n" r="E37" s="6">
        <v>50544000</v>
      </c>
    </row>
    <row spans="1:12" r="38">
      <c t="s" r="A38" s="4">
        <v>489</v>
      </c>
      <c t="n" r="E38" s="6">
        <v>15200000</v>
      </c>
    </row>
    <row spans="1:12" r="39">
      <c t="s" r="A39" s="4">
        <v>490</v>
      </c>
      <c t="n" r="E39" s="6">
        <v>-835000</v>
      </c>
    </row>
    <row spans="1:12" r="40">
      <c t="s" r="A40" s="4">
        <v>46</v>
      </c>
      <c t="n" r="E40" s="6">
        <v>-264000</v>
      </c>
    </row>
    <row spans="1:12" r="41">
      <c t="s" r="A41" s="4">
        <v>484</v>
      </c>
      <c t="n" r="E41" s="7">
        <v>66242000</v>
      </c>
    </row>
    <row spans="1:12" r="42">
      <c t="s" r="A42" s="3">
        <v>473</v>
      </c>
    </row>
    <row spans="1:12" r="43">
      <c t="s" r="A43" s="4">
        <v>491</v>
      </c>
      <c t="s" r="E43" s="4">
        <v>492</v>
      </c>
    </row>
    <row spans="1:12" r="44">
      <c t="s" r="A44" s="4">
        <v>493</v>
      </c>
      <c t="s" r="H44" s="4">
        <v>494</v>
      </c>
    </row>
    <row spans="1:12" r="45">
      <c t="s" r="A45" s="4">
        <v>495</v>
      </c>
      <c t="s" r="H45" s="4">
        <v>496</v>
      </c>
    </row>
    <row spans="1:12" r="46">
      <c t="s" r="A46" s="4">
        <v>474</v>
      </c>
      <c t="n" r="H46" s="7">
        <v>500000</v>
      </c>
    </row>
    <row spans="1:12" r="47">
      <c t="s" r="A47" s="4">
        <v>497</v>
      </c>
      <c t="n" r="H47" s="7">
        <v>63200000</v>
      </c>
      <c t="n" r="I47" s="6">
        <v>25000000</v>
      </c>
    </row>
    <row spans="1:12" r="48">
      <c t="s" r="A48" s="4">
        <v>498</v>
      </c>
    </row>
    <row spans="1:12" r="49">
      <c t="s" r="A49" s="3">
        <v>469</v>
      </c>
    </row>
    <row spans="1:12" r="50">
      <c t="s" r="A50" s="4">
        <v>499</v>
      </c>
      <c t="n" r="G50" s="6">
        <v>576675</v>
      </c>
      <c t="n" r="H50" s="6">
        <v>576675</v>
      </c>
    </row>
    <row spans="1:12" r="51">
      <c t="s" r="A51" s="4">
        <v>500</v>
      </c>
    </row>
    <row spans="1:12" r="52">
      <c t="s" r="A52" s="3">
        <v>469</v>
      </c>
    </row>
    <row spans="1:12" r="53">
      <c t="s" r="A53" s="4">
        <v>499</v>
      </c>
      <c t="n" r="G53" s="6">
        <v>768900</v>
      </c>
      <c t="n" r="H53" s="6">
        <v>768900</v>
      </c>
    </row>
    <row spans="1:12" r="54">
      <c t="s" r="A54" s="4">
        <v>501</v>
      </c>
    </row>
    <row spans="1:12" r="55">
      <c t="s" r="A55" s="3">
        <v>472</v>
      </c>
    </row>
    <row spans="1:12" r="56">
      <c t="s" r="A56" s="4">
        <v>489</v>
      </c>
      <c t="n" r="E56" s="7">
        <v>500000</v>
      </c>
    </row>
    <row spans="1:12" r="57">
      <c t="s" r="A57" s="3">
        <v>473</v>
      </c>
    </row>
    <row spans="1:12" r="58">
      <c t="s" r="A58" s="4">
        <v>491</v>
      </c>
      <c t="s" r="E58" s="4">
        <v>379</v>
      </c>
    </row>
    <row spans="1:12" r="59">
      <c t="s" r="A59" s="4">
        <v>502</v>
      </c>
    </row>
    <row spans="1:12" r="60">
      <c t="s" r="A60" s="3">
        <v>472</v>
      </c>
    </row>
    <row spans="1:12" r="61">
      <c t="s" r="A61" s="4">
        <v>489</v>
      </c>
      <c t="n" r="E61" s="7">
        <v>5300000</v>
      </c>
    </row>
    <row spans="1:12" r="62">
      <c t="s" r="A62" s="3">
        <v>473</v>
      </c>
    </row>
    <row spans="1:12" r="63">
      <c t="s" r="A63" s="4">
        <v>491</v>
      </c>
      <c t="s" r="E63" s="4">
        <v>492</v>
      </c>
    </row>
    <row spans="1:12" r="64">
      <c t="s" r="A64" s="4">
        <v>503</v>
      </c>
    </row>
    <row spans="1:12" r="65">
      <c t="s" r="A65" s="3">
        <v>472</v>
      </c>
    </row>
    <row spans="1:12" r="66">
      <c t="s" r="A66" s="4">
        <v>489</v>
      </c>
      <c t="n" r="E66" s="7">
        <v>400000</v>
      </c>
    </row>
    <row spans="1:12" r="67">
      <c t="s" r="A67" s="3">
        <v>473</v>
      </c>
    </row>
    <row spans="1:12" r="68">
      <c t="s" r="A68" s="4">
        <v>491</v>
      </c>
      <c t="s" r="E68" s="4">
        <v>379</v>
      </c>
    </row>
    <row spans="1:12" r="69">
      <c t="s" r="A69" s="4">
        <v>504</v>
      </c>
    </row>
    <row spans="1:12" r="70">
      <c t="s" r="A70" s="3">
        <v>472</v>
      </c>
    </row>
    <row spans="1:12" r="71">
      <c t="s" r="A71" s="4">
        <v>489</v>
      </c>
      <c t="n" r="E71" s="7">
        <v>9000000</v>
      </c>
    </row>
    <row spans="1:12" r="72">
      <c t="s" r="A72" s="3">
        <v>473</v>
      </c>
    </row>
    <row spans="1:12" r="73">
      <c t="s" r="A73" s="4">
        <v>491</v>
      </c>
      <c t="s" r="E73" s="4">
        <v>492</v>
      </c>
    </row>
    <row spans="1:12" r="74">
      <c t="s" r="A74" s="4">
        <v>285</v>
      </c>
    </row>
    <row spans="1:12" r="75">
      <c t="s" r="A75" s="3">
        <v>280</v>
      </c>
    </row>
    <row spans="1:12" r="76">
      <c t="s" r="A76" s="4">
        <v>481</v>
      </c>
      <c t="s" r="D76" s="4">
        <v>372</v>
      </c>
    </row>
    <row spans="1:12" r="77">
      <c t="s" r="A77" s="4">
        <v>482</v>
      </c>
      <c t="n" r="D77" s="6">
        <v>50</v>
      </c>
    </row>
    <row spans="1:12" r="78">
      <c t="s" r="A78" s="3">
        <v>469</v>
      </c>
    </row>
    <row spans="1:12" r="79">
      <c t="s" r="A79" s="4">
        <v>470</v>
      </c>
      <c t="n" r="D79" s="7">
        <v>21952000</v>
      </c>
    </row>
    <row spans="1:12" r="80">
      <c t="s" r="A80" s="4">
        <v>483</v>
      </c>
      <c t="n" r="D80" s="6">
        <v>181000</v>
      </c>
    </row>
    <row spans="1:12" r="81">
      <c t="s" r="A81" s="4">
        <v>484</v>
      </c>
      <c t="n" r="D81" s="6">
        <v>22133000</v>
      </c>
    </row>
    <row spans="1:12" r="82">
      <c t="s" r="A82" s="3">
        <v>472</v>
      </c>
    </row>
    <row spans="1:12" r="83">
      <c t="s" r="A83" s="4">
        <v>32</v>
      </c>
      <c t="n" r="D83" s="6">
        <v>803000</v>
      </c>
    </row>
    <row spans="1:12" r="84">
      <c t="s" r="A84" s="4">
        <v>487</v>
      </c>
      <c t="n" r="D84" s="6">
        <v>353000</v>
      </c>
    </row>
    <row spans="1:12" r="85">
      <c t="s" r="A85" s="4">
        <v>42</v>
      </c>
      <c t="n" r="D85" s="6">
        <v>21000</v>
      </c>
    </row>
    <row spans="1:12" r="86">
      <c t="s" r="A86" s="4">
        <v>488</v>
      </c>
      <c t="n" r="D86" s="6">
        <v>1091000</v>
      </c>
    </row>
    <row spans="1:12" r="87">
      <c t="s" r="A87" s="4">
        <v>38</v>
      </c>
      <c t="n" r="D87" s="6">
        <v>16349000</v>
      </c>
    </row>
    <row spans="1:12" r="88">
      <c t="s" r="A88" s="4">
        <v>489</v>
      </c>
      <c t="n" r="D88" s="6">
        <v>4900000</v>
      </c>
    </row>
    <row spans="1:12" r="89">
      <c t="s" r="A89" s="4">
        <v>490</v>
      </c>
      <c t="n" r="D89" s="6">
        <v>-1119000</v>
      </c>
    </row>
    <row spans="1:12" r="90">
      <c t="s" r="A90" s="4">
        <v>46</v>
      </c>
      <c t="n" r="D90" s="6">
        <v>-265000</v>
      </c>
    </row>
    <row spans="1:12" r="91">
      <c t="s" r="A91" s="4">
        <v>484</v>
      </c>
      <c t="n" r="D91" s="7">
        <v>22133000</v>
      </c>
    </row>
    <row spans="1:12" r="92">
      <c t="s" r="A92" s="3">
        <v>473</v>
      </c>
    </row>
    <row spans="1:12" r="93">
      <c t="s" r="A93" s="4">
        <v>491</v>
      </c>
      <c t="s" r="D93" s="4">
        <v>505</v>
      </c>
    </row>
    <row spans="1:12" r="94">
      <c t="s" r="A94" s="4">
        <v>493</v>
      </c>
      <c t="s" r="H94" s="4">
        <v>494</v>
      </c>
    </row>
    <row spans="1:12" r="95">
      <c t="s" r="A95" s="4">
        <v>495</v>
      </c>
      <c t="s" r="H95" s="4">
        <v>506</v>
      </c>
    </row>
    <row spans="1:12" r="96">
      <c t="s" r="A96" s="4">
        <v>474</v>
      </c>
      <c t="n" r="H96" s="7">
        <v>200000</v>
      </c>
    </row>
    <row spans="1:12" r="97">
      <c t="s" r="A97" s="4">
        <v>507</v>
      </c>
      <c t="n" r="H97" s="7">
        <v>69000</v>
      </c>
    </row>
    <row spans="1:12" r="98">
      <c t="s" r="A98" s="4">
        <v>508</v>
      </c>
    </row>
    <row spans="1:12" r="99">
      <c t="s" r="A99" s="3">
        <v>472</v>
      </c>
    </row>
    <row spans="1:12" r="100">
      <c t="s" r="A100" s="4">
        <v>489</v>
      </c>
      <c t="n" r="D100" s="7">
        <v>200000</v>
      </c>
    </row>
    <row spans="1:12" r="101">
      <c t="s" r="A101" s="3">
        <v>473</v>
      </c>
    </row>
    <row spans="1:12" r="102">
      <c t="s" r="A102" s="4">
        <v>491</v>
      </c>
      <c t="s" r="D102" s="4">
        <v>505</v>
      </c>
    </row>
    <row spans="1:12" r="103">
      <c t="s" r="A103" s="4">
        <v>509</v>
      </c>
    </row>
    <row spans="1:12" r="104">
      <c t="s" r="A104" s="3">
        <v>472</v>
      </c>
    </row>
    <row spans="1:12" r="105">
      <c t="s" r="A105" s="4">
        <v>489</v>
      </c>
      <c t="n" r="D105" s="7">
        <v>1700000</v>
      </c>
    </row>
    <row spans="1:12" r="106">
      <c t="s" r="A106" s="3">
        <v>473</v>
      </c>
    </row>
    <row spans="1:12" r="107">
      <c t="s" r="A107" s="4">
        <v>491</v>
      </c>
      <c t="s" r="D107" s="4">
        <v>510</v>
      </c>
    </row>
    <row spans="1:12" r="108">
      <c t="s" r="A108" s="4">
        <v>511</v>
      </c>
    </row>
    <row spans="1:12" r="109">
      <c t="s" r="A109" s="3">
        <v>472</v>
      </c>
    </row>
    <row spans="1:12" r="110">
      <c t="s" r="A110" s="4">
        <v>489</v>
      </c>
      <c t="n" r="D110" s="7">
        <v>700000</v>
      </c>
    </row>
    <row spans="1:12" r="111">
      <c t="s" r="A111" s="3">
        <v>473</v>
      </c>
    </row>
    <row spans="1:12" r="112">
      <c t="s" r="A112" s="4">
        <v>491</v>
      </c>
      <c t="s" r="D112" s="4">
        <v>379</v>
      </c>
    </row>
    <row spans="1:12" r="113">
      <c t="s" r="A113" s="4">
        <v>512</v>
      </c>
    </row>
    <row spans="1:12" r="114">
      <c t="s" r="A114" s="3">
        <v>472</v>
      </c>
    </row>
    <row spans="1:12" r="115">
      <c t="s" r="A115" s="4">
        <v>489</v>
      </c>
      <c t="n" r="D115" s="7">
        <v>2300000</v>
      </c>
    </row>
    <row spans="1:12" r="116">
      <c t="s" r="A116" s="3">
        <v>473</v>
      </c>
    </row>
    <row spans="1:12" r="117">
      <c t="s" r="A117" s="4">
        <v>491</v>
      </c>
      <c t="s" r="D117" s="4">
        <v>505</v>
      </c>
    </row>
    <row spans="1:12" r="118">
      <c t="s" r="A118" s="4">
        <v>291</v>
      </c>
    </row>
    <row spans="1:12" r="119">
      <c t="s" r="A119" s="3">
        <v>469</v>
      </c>
    </row>
    <row spans="1:12" r="120">
      <c t="s" r="A120" s="4">
        <v>470</v>
      </c>
      <c t="n" r="B120" s="6">
        <v>215000000</v>
      </c>
    </row>
    <row spans="1:12" r="121">
      <c t="s" r="A121" s="4">
        <v>513</v>
      </c>
      <c t="n" r="C121" s="7">
        <v>835000</v>
      </c>
    </row>
    <row spans="1:12" r="122">
      <c t="s" r="A122" s="4">
        <v>514</v>
      </c>
      <c t="n" r="B122" s="6">
        <v>1500000</v>
      </c>
    </row>
    <row spans="1:12" r="123">
      <c t="s" r="A123" s="4">
        <v>515</v>
      </c>
      <c t="n" r="B123" s="6">
        <v>1800000</v>
      </c>
    </row>
    <row spans="1:12" r="124">
      <c t="s" r="A124" s="4">
        <v>516</v>
      </c>
      <c t="n" r="B124" s="6">
        <v>300000</v>
      </c>
    </row>
    <row spans="1:12" r="125">
      <c t="s" r="A125" s="4">
        <v>517</v>
      </c>
      <c t="s" r="H125" s="4">
        <v>518</v>
      </c>
    </row>
    <row spans="1:12" r="126">
      <c t="s" r="A126" s="3">
        <v>472</v>
      </c>
    </row>
    <row spans="1:12" r="127">
      <c t="s" r="A127" s="4">
        <v>32</v>
      </c>
      <c t="n" r="B127" s="6">
        <v>5300000</v>
      </c>
    </row>
    <row spans="1:12" r="128">
      <c t="s" r="A128" s="4">
        <v>487</v>
      </c>
      <c t="n" r="C128" s="6">
        <v>10247000</v>
      </c>
    </row>
    <row spans="1:12" r="129">
      <c t="s" r="A129" s="4">
        <v>42</v>
      </c>
      <c t="n" r="C129" s="6">
        <v>771000</v>
      </c>
    </row>
    <row spans="1:12" r="130">
      <c t="s" r="A130" s="4">
        <v>488</v>
      </c>
      <c t="n" r="C130" s="6">
        <v>2798000</v>
      </c>
    </row>
    <row spans="1:12" r="131">
      <c t="s" r="A131" s="4">
        <v>38</v>
      </c>
      <c t="n" r="C131" s="6">
        <v>130914000</v>
      </c>
    </row>
    <row spans="1:12" r="132">
      <c t="s" r="A132" s="4">
        <v>489</v>
      </c>
      <c t="n" r="C132" s="6">
        <v>80200000</v>
      </c>
    </row>
    <row spans="1:12" r="133">
      <c t="s" r="A133" s="4">
        <v>490</v>
      </c>
      <c t="n" r="C133" s="6">
        <v>-9709000</v>
      </c>
    </row>
    <row spans="1:12" r="134">
      <c t="s" r="A134" s="4">
        <v>46</v>
      </c>
      <c t="n" r="C134" s="6">
        <v>-1056000</v>
      </c>
    </row>
    <row spans="1:12" r="135">
      <c t="s" r="A135" s="4">
        <v>484</v>
      </c>
      <c t="n" r="C135" s="7">
        <v>214165000</v>
      </c>
    </row>
    <row spans="1:12" r="136">
      <c t="s" r="A136" s="3">
        <v>473</v>
      </c>
    </row>
    <row spans="1:12" r="137">
      <c t="s" r="A137" s="4">
        <v>491</v>
      </c>
      <c t="s" r="C137" s="4">
        <v>510</v>
      </c>
    </row>
    <row spans="1:12" r="138">
      <c t="s" r="A138" s="4">
        <v>493</v>
      </c>
      <c t="s" r="H138" s="4">
        <v>494</v>
      </c>
    </row>
    <row spans="1:12" r="139">
      <c t="s" r="A139" s="4">
        <v>495</v>
      </c>
      <c t="s" r="H139" s="4">
        <v>519</v>
      </c>
    </row>
    <row spans="1:12" r="140">
      <c t="s" r="A140" s="4">
        <v>474</v>
      </c>
      <c t="n" r="H140" s="7">
        <v>2300000</v>
      </c>
    </row>
    <row spans="1:12" r="141">
      <c t="s" r="A141" s="4">
        <v>520</v>
      </c>
      <c t="n" r="H141" s="6">
        <v>4400000</v>
      </c>
      <c t="n" r="I141" s="6">
        <v>1100000</v>
      </c>
    </row>
    <row spans="1:12" r="142">
      <c t="s" r="A142" s="4">
        <v>497</v>
      </c>
      <c t="n" r="B142" s="6">
        <v>221000000</v>
      </c>
    </row>
    <row spans="1:12" r="143">
      <c t="s" r="A143" s="3">
        <v>475</v>
      </c>
    </row>
    <row spans="1:12" r="144">
      <c t="s" r="A144" s="4">
        <v>521</v>
      </c>
      <c t="n" r="H144" s="6">
        <v>273055000</v>
      </c>
      <c t="n" r="I144" s="6">
        <v>204628000</v>
      </c>
    </row>
    <row spans="1:12" r="145">
      <c t="s" r="A145" s="4">
        <v>88</v>
      </c>
      <c t="n" r="H145" s="6">
        <v>-7657000</v>
      </c>
      <c t="n" r="I145" s="6">
        <v>20820000</v>
      </c>
    </row>
    <row spans="1:12" r="146">
      <c t="s" r="A146" s="4">
        <v>93</v>
      </c>
      <c t="n" r="H146" s="7">
        <v>-9273000</v>
      </c>
      <c t="n" r="I146" s="7">
        <v>32536000</v>
      </c>
      <c t="s" r="J146" s="4">
        <v>100</v>
      </c>
    </row>
    <row spans="1:12" r="147">
      <c t="s" r="A147" s="4">
        <v>522</v>
      </c>
      <c t="n" r="H147" s="9">
        <v>-0.58</v>
      </c>
      <c t="n" r="I147" s="9">
        <v>2.03</v>
      </c>
    </row>
    <row spans="1:12" r="148">
      <c t="s" r="A148" s="4">
        <v>523</v>
      </c>
      <c t="n" r="H148" s="9">
        <v>-0.58</v>
      </c>
      <c t="n" r="I148" s="9">
        <v>1.98</v>
      </c>
    </row>
    <row spans="1:12" r="149">
      <c t="s" r="A149" s="4">
        <v>524</v>
      </c>
    </row>
    <row spans="1:12" r="150">
      <c t="s" r="A150" s="3">
        <v>472</v>
      </c>
    </row>
    <row spans="1:12" r="151">
      <c t="s" r="A151" s="4">
        <v>489</v>
      </c>
      <c t="n" r="C151" s="7">
        <v>26100000</v>
      </c>
    </row>
    <row spans="1:12" r="152">
      <c t="s" r="A152" s="3">
        <v>473</v>
      </c>
    </row>
    <row spans="1:12" r="153">
      <c t="s" r="A153" s="4">
        <v>491</v>
      </c>
      <c t="s" r="C153" s="4">
        <v>525</v>
      </c>
    </row>
    <row spans="1:12" r="154">
      <c t="s" r="A154" s="4">
        <v>526</v>
      </c>
    </row>
    <row spans="1:12" r="155">
      <c t="s" r="A155" s="3">
        <v>472</v>
      </c>
    </row>
    <row spans="1:12" r="156">
      <c t="s" r="A156" s="4">
        <v>489</v>
      </c>
      <c t="n" r="C156" s="7">
        <v>43200000</v>
      </c>
    </row>
    <row spans="1:12" r="157">
      <c t="s" r="A157" s="3">
        <v>473</v>
      </c>
    </row>
    <row spans="1:12" r="158">
      <c t="s" r="A158" s="4">
        <v>491</v>
      </c>
      <c t="s" r="C158" s="4">
        <v>505</v>
      </c>
    </row>
    <row spans="1:12" r="159">
      <c t="s" r="A159" s="4">
        <v>527</v>
      </c>
    </row>
    <row spans="1:12" r="160">
      <c t="s" r="A160" s="3">
        <v>472</v>
      </c>
    </row>
    <row spans="1:12" r="161">
      <c t="s" r="A161" s="4">
        <v>489</v>
      </c>
      <c t="n" r="C161" s="7">
        <v>10900000</v>
      </c>
    </row>
    <row spans="1:12" r="162">
      <c t="s" r="A162" s="4">
        <v>528</v>
      </c>
    </row>
    <row spans="1:12" r="163">
      <c t="s" r="A163" s="3">
        <v>469</v>
      </c>
    </row>
    <row spans="1:12" r="164">
      <c t="s" r="A164" s="4">
        <v>478</v>
      </c>
      <c t="n" r="B164" s="6">
        <v>82500000</v>
      </c>
    </row>
    <row spans="1:12" r="165">
      <c t="s" r="A165" s="4">
        <v>471</v>
      </c>
      <c t="n" r="H165" s="7">
        <v>81500000</v>
      </c>
    </row>
    <row spans="1:12" r="166">
      <c t="s" r="A166" s="4">
        <v>529</v>
      </c>
    </row>
    <row spans="1:12" r="167">
      <c t="s" r="A167" s="3">
        <v>469</v>
      </c>
    </row>
    <row spans="1:12" r="168">
      <c t="s" r="A168" s="4">
        <v>478</v>
      </c>
      <c t="n" r="B168" s="6">
        <v>82500000</v>
      </c>
    </row>
    <row spans="1:12" r="169">
      <c t="s" r="A169" s="4">
        <v>471</v>
      </c>
      <c t="n" r="H169" s="6">
        <v>82000000</v>
      </c>
    </row>
    <row spans="1:12" r="170">
      <c t="s" r="A170" s="4">
        <v>530</v>
      </c>
    </row>
    <row spans="1:12" r="171">
      <c t="s" r="A171" s="3">
        <v>469</v>
      </c>
    </row>
    <row spans="1:12" r="172">
      <c t="s" r="A172" s="4">
        <v>471</v>
      </c>
      <c t="n" r="H172" s="7">
        <v>500000</v>
      </c>
    </row>
    <row spans="1:12" r="173">
      <c t="s" r="A173" s="4">
        <v>531</v>
      </c>
    </row>
    <row spans="1:12" r="174">
      <c t="s" r="A174" s="3">
        <v>469</v>
      </c>
    </row>
    <row spans="1:12" r="175">
      <c t="s" r="A175" s="4">
        <v>470</v>
      </c>
      <c t="n" r="B175" s="6">
        <v>56500000</v>
      </c>
    </row>
    <row spans="1:12" r="176">
      <c t="s" r="A176" s="3">
        <v>473</v>
      </c>
    </row>
    <row spans="1:12" r="177">
      <c t="s" r="A177" s="4">
        <v>497</v>
      </c>
      <c t="n" r="B177" s="7">
        <v>164500000</v>
      </c>
    </row>
    <row spans="1:12" r="178">
      <c t="s" r="A178" s="4">
        <v>288</v>
      </c>
    </row>
    <row spans="1:12" r="179">
      <c t="s" r="A179" s="3">
        <v>473</v>
      </c>
    </row>
    <row spans="1:12" r="180">
      <c t="s" r="A180" s="4">
        <v>532</v>
      </c>
      <c t="n" r="I180" s="7">
        <v>8800000</v>
      </c>
    </row>
    <row spans="1:12" r="181">
      <c t="s" r="A181" s="3">
        <v>475</v>
      </c>
    </row>
    <row spans="1:12" r="182">
      <c t="s" r="A182" s="4">
        <v>521</v>
      </c>
      <c t="n" r="I182" s="6">
        <v>154459000</v>
      </c>
      <c t="n" r="K182" s="6">
        <v>137626000</v>
      </c>
    </row>
    <row spans="1:12" r="183">
      <c t="s" r="A183" s="4">
        <v>88</v>
      </c>
      <c t="n" r="I183" s="6">
        <v>32873000</v>
      </c>
      <c t="n" r="K183" s="6">
        <v>33208000</v>
      </c>
    </row>
    <row spans="1:12" r="184">
      <c t="s" r="A184" s="4">
        <v>93</v>
      </c>
      <c t="n" r="I184" s="7">
        <v>32342000</v>
      </c>
      <c t="n" r="K184" s="7">
        <v>56691000</v>
      </c>
      <c t="s" r="L184" s="4">
        <v>407</v>
      </c>
    </row>
    <row spans="1:12" r="185">
      <c t="s" r="A185" s="4">
        <v>522</v>
      </c>
      <c t="n" r="I185" s="9">
        <v>2.02</v>
      </c>
      <c t="n" r="K185" s="9">
        <v>3.61</v>
      </c>
    </row>
    <row spans="1:12" r="186">
      <c t="s" r="A186" s="4">
        <v>523</v>
      </c>
      <c t="n" r="I186" s="9">
        <v>1.97</v>
      </c>
      <c t="n" r="K186" s="9">
        <v>3.48</v>
      </c>
    </row>
    <row spans="1:12" r="187">
      <c t="s" r="A187" s="4">
        <v>476</v>
      </c>
      <c t="n" r="I187" s="7">
        <v>13600000</v>
      </c>
      <c t="n" r="K187" s="7">
        <v>9700000</v>
      </c>
    </row>
    <row spans="1:12" r="188">
      <c t="n" r="A188"/>
    </row>
    <row spans="1:12" r="189">
      <c t="s" r="A189" s="4">
        <v>100</v>
      </c>
      <c t="s" r="B189" s="4">
        <v>533</v>
      </c>
    </row>
    <row spans="1:12" r="190">
      <c t="s" r="A190" s="4">
        <v>407</v>
      </c>
      <c t="s" r="B190" s="4">
        <v>534</v>
      </c>
    </row>
  </sheetData>
  <mergeCells count="5">
    <mergeCell ref="I1:J1"/>
    <mergeCell ref="K1:L1"/>
    <mergeCell ref="A188:L188"/>
    <mergeCell ref="B189:L189"/>
    <mergeCell ref="B190:L19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35</v>
      </c>
      <c t="s" r="B1" s="2">
        <v>1</v>
      </c>
    </row>
    <row spans="1:4" r="2">
      <c t="s" r="B2" s="2">
        <v>2</v>
      </c>
      <c t="s" r="C2" s="2">
        <v>30</v>
      </c>
      <c t="s" r="D2" s="2">
        <v>70</v>
      </c>
    </row>
    <row spans="1:4" r="3">
      <c t="s" r="A3" s="3">
        <v>536</v>
      </c>
    </row>
    <row spans="1:4" r="4">
      <c t="s" r="A4" s="4">
        <v>537</v>
      </c>
      <c t="n" r="B4" s="7">
        <v>66893000</v>
      </c>
      <c t="n" r="C4" s="7">
        <v>0</v>
      </c>
    </row>
    <row spans="1:4" r="5">
      <c t="s" r="A5" s="4">
        <v>538</v>
      </c>
      <c t="n" r="B5" s="6">
        <v>130914000</v>
      </c>
      <c t="n" r="C5" s="6">
        <v>66893000</v>
      </c>
    </row>
    <row spans="1:4" r="6">
      <c t="s" r="A6" s="4">
        <v>539</v>
      </c>
      <c t="n" r="B6" s="6">
        <v>197807000</v>
      </c>
      <c t="n" r="C6" s="6">
        <v>66893000</v>
      </c>
      <c t="n" r="D6" s="7">
        <v>0</v>
      </c>
    </row>
    <row spans="1:4" r="7">
      <c t="s" r="A7" s="3">
        <v>540</v>
      </c>
    </row>
    <row spans="1:4" r="8">
      <c t="s" r="A8" s="4">
        <v>541</v>
      </c>
      <c t="n" r="B8" s="6">
        <v>98289000</v>
      </c>
      <c t="n" r="C8" s="6">
        <v>29478000</v>
      </c>
    </row>
    <row spans="1:4" r="9">
      <c t="s" r="A9" s="4">
        <v>542</v>
      </c>
      <c t="n" r="B9" s="6">
        <v>13728000</v>
      </c>
      <c t="n" r="C9" s="6">
        <v>9908000</v>
      </c>
    </row>
    <row spans="1:4" r="10">
      <c t="s" r="A10" s="4">
        <v>543</v>
      </c>
      <c t="n" r="B10" s="6">
        <v>84561000</v>
      </c>
      <c t="n" r="C10" s="6">
        <v>19570000</v>
      </c>
    </row>
    <row spans="1:4" r="11">
      <c t="s" r="A11" s="4">
        <v>544</v>
      </c>
      <c t="n" r="B11" s="6">
        <v>3800000</v>
      </c>
      <c t="n" r="C11" s="6">
        <v>1600000</v>
      </c>
      <c t="n" r="D11" s="7">
        <v>215000</v>
      </c>
    </row>
    <row spans="1:4" r="12">
      <c t="s" r="A12" s="4">
        <v>545</v>
      </c>
      <c t="n" r="B12" s="7">
        <v>109700000</v>
      </c>
      <c t="n" r="C12" s="6">
        <v>29500000</v>
      </c>
    </row>
    <row spans="1:4" r="13">
      <c t="s" r="A13" s="4">
        <v>546</v>
      </c>
      <c t="s" r="B13" s="4">
        <v>510</v>
      </c>
    </row>
    <row spans="1:4" r="14">
      <c t="s" r="A14" s="3">
        <v>547</v>
      </c>
    </row>
    <row spans="1:4" r="15">
      <c t="n" r="A15" s="6">
        <v>2016</v>
      </c>
      <c t="n" r="B15" s="7">
        <v>13080000</v>
      </c>
    </row>
    <row spans="1:4" r="16">
      <c t="n" r="A16" s="6">
        <v>2017</v>
      </c>
      <c t="n" r="B16" s="6">
        <v>12995000</v>
      </c>
    </row>
    <row spans="1:4" r="17">
      <c t="n" r="A17" s="6">
        <v>2018</v>
      </c>
      <c t="n" r="B17" s="6">
        <v>12881000</v>
      </c>
    </row>
    <row spans="1:4" r="18">
      <c t="n" r="A18" s="6">
        <v>2019</v>
      </c>
      <c t="n" r="B18" s="6">
        <v>12572000</v>
      </c>
    </row>
    <row spans="1:4" r="19">
      <c t="n" r="A19" s="6">
        <v>2020</v>
      </c>
      <c t="n" r="B19" s="6">
        <v>12410000</v>
      </c>
    </row>
    <row spans="1:4" r="20">
      <c t="s" r="A20" s="4">
        <v>548</v>
      </c>
      <c t="n" r="B20" s="6">
        <v>20693000</v>
      </c>
    </row>
    <row spans="1:4" r="21">
      <c t="s" r="A21" s="4">
        <v>549</v>
      </c>
    </row>
    <row spans="1:4" r="22">
      <c t="s" r="A22" s="3">
        <v>540</v>
      </c>
    </row>
    <row spans="1:4" r="23">
      <c t="s" r="A23" s="4">
        <v>541</v>
      </c>
      <c t="n" r="B23" s="6">
        <v>8889000</v>
      </c>
      <c t="n" r="C23" s="6">
        <v>9378000</v>
      </c>
    </row>
    <row spans="1:4" r="24">
      <c t="s" r="A24" s="4">
        <v>542</v>
      </c>
      <c t="n" r="B24" s="6">
        <v>8729000</v>
      </c>
      <c t="n" r="C24" s="6">
        <v>8514000</v>
      </c>
    </row>
    <row spans="1:4" r="25">
      <c t="s" r="A25" s="4">
        <v>543</v>
      </c>
      <c t="n" r="B25" s="6">
        <v>160000</v>
      </c>
      <c t="n" r="C25" s="6">
        <v>864000</v>
      </c>
    </row>
    <row spans="1:4" r="26">
      <c t="s" r="A26" s="4">
        <v>550</v>
      </c>
    </row>
    <row spans="1:4" r="27">
      <c t="s" r="A27" s="3">
        <v>540</v>
      </c>
    </row>
    <row spans="1:4" r="28">
      <c t="s" r="A28" s="4">
        <v>541</v>
      </c>
      <c t="n" r="B28" s="6">
        <v>54500000</v>
      </c>
      <c t="n" r="C28" s="6">
        <v>11300000</v>
      </c>
    </row>
    <row spans="1:4" r="29">
      <c t="s" r="A29" s="4">
        <v>542</v>
      </c>
      <c t="n" r="B29" s="6">
        <v>2773000</v>
      </c>
      <c t="n" r="C29" s="6">
        <v>751000</v>
      </c>
    </row>
    <row spans="1:4" r="30">
      <c t="s" r="A30" s="4">
        <v>543</v>
      </c>
      <c t="n" r="B30" s="6">
        <v>51727000</v>
      </c>
      <c t="n" r="C30" s="6">
        <v>10549000</v>
      </c>
    </row>
    <row spans="1:4" r="31">
      <c t="s" r="A31" s="4">
        <v>551</v>
      </c>
    </row>
    <row spans="1:4" r="32">
      <c t="s" r="A32" s="3">
        <v>540</v>
      </c>
    </row>
    <row spans="1:4" r="33">
      <c t="s" r="A33" s="4">
        <v>541</v>
      </c>
      <c t="n" r="B33" s="6">
        <v>33100000</v>
      </c>
      <c t="n" r="C33" s="6">
        <v>7000000</v>
      </c>
    </row>
    <row spans="1:4" r="34">
      <c t="s" r="A34" s="4">
        <v>542</v>
      </c>
      <c t="n" r="B34" s="6">
        <v>1598000</v>
      </c>
      <c t="n" r="C34" s="6">
        <v>449000</v>
      </c>
    </row>
    <row spans="1:4" r="35">
      <c t="s" r="A35" s="4">
        <v>543</v>
      </c>
      <c t="n" r="B35" s="6">
        <v>31502000</v>
      </c>
      <c t="n" r="C35" s="6">
        <v>6551000</v>
      </c>
    </row>
    <row spans="1:4" r="36">
      <c t="s" r="A36" s="4">
        <v>552</v>
      </c>
    </row>
    <row spans="1:4" r="37">
      <c t="s" r="A37" s="3">
        <v>540</v>
      </c>
    </row>
    <row spans="1:4" r="38">
      <c t="s" r="A38" s="4">
        <v>541</v>
      </c>
      <c t="n" r="B38" s="6">
        <v>1100000</v>
      </c>
      <c t="n" r="C38" s="6">
        <v>1100000</v>
      </c>
    </row>
    <row spans="1:4" r="39">
      <c t="s" r="A39" s="4">
        <v>542</v>
      </c>
      <c t="n" r="B39" s="6">
        <v>389000</v>
      </c>
      <c t="n" r="C39" s="6">
        <v>114000</v>
      </c>
    </row>
    <row spans="1:4" r="40">
      <c t="s" r="A40" s="4">
        <v>543</v>
      </c>
      <c t="n" r="B40" s="6">
        <v>711000</v>
      </c>
      <c t="n" r="C40" s="6">
        <v>986000</v>
      </c>
    </row>
    <row spans="1:4" r="41">
      <c t="s" r="A41" s="4">
        <v>553</v>
      </c>
    </row>
    <row spans="1:4" r="42">
      <c t="s" r="A42" s="3">
        <v>540</v>
      </c>
    </row>
    <row spans="1:4" r="43">
      <c t="s" r="A43" s="4">
        <v>541</v>
      </c>
      <c t="n" r="B43" s="6">
        <v>700000</v>
      </c>
      <c t="n" r="C43" s="6">
        <v>700000</v>
      </c>
    </row>
    <row spans="1:4" r="44">
      <c t="s" r="A44" s="4">
        <v>542</v>
      </c>
      <c t="n" r="B44" s="6">
        <v>239000</v>
      </c>
      <c t="n" r="C44" s="6">
        <v>80000</v>
      </c>
    </row>
    <row spans="1:4" r="45">
      <c t="s" r="A45" s="4">
        <v>543</v>
      </c>
      <c t="n" r="B45" s="6">
        <v>461000</v>
      </c>
      <c t="n" r="C45" s="6">
        <v>620000</v>
      </c>
    </row>
    <row spans="1:4" r="46">
      <c t="s" r="A46" s="4">
        <v>554</v>
      </c>
    </row>
    <row spans="1:4" r="47">
      <c t="s" r="A47" s="3">
        <v>540</v>
      </c>
    </row>
    <row spans="1:4" r="48">
      <c t="s" r="A48" s="4">
        <v>555</v>
      </c>
      <c t="n" r="B48" s="7">
        <v>11400000</v>
      </c>
      <c t="n" r="C48" s="7">
        <v>49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69</v>
      </c>
      <c t="s" r="B1" s="2">
        <v>1</v>
      </c>
    </row>
    <row spans="1:5" r="2">
      <c t="s" r="B2" s="2">
        <v>2</v>
      </c>
      <c t="s" r="D2" s="2">
        <v>30</v>
      </c>
      <c t="s" r="E2" s="2">
        <v>70</v>
      </c>
    </row>
    <row spans="1:5" r="3">
      <c t="s" r="A3" s="3">
        <v>71</v>
      </c>
    </row>
    <row spans="1:5" r="4">
      <c t="s" r="A4" s="4">
        <v>72</v>
      </c>
      <c t="n" r="B4" s="7">
        <v>176672</v>
      </c>
      <c t="n" r="D4" s="7">
        <v>115696</v>
      </c>
      <c t="n" r="E4" s="7">
        <v>99013</v>
      </c>
    </row>
    <row spans="1:5" r="5">
      <c t="s" r="A5" s="4">
        <v>73</v>
      </c>
      <c t="n" r="B5" s="6">
        <v>18283</v>
      </c>
      <c t="n" r="D5" s="6">
        <v>16883</v>
      </c>
      <c t="n" r="E5" s="6">
        <v>16580</v>
      </c>
    </row>
    <row spans="1:5" r="6">
      <c t="s" r="A6" s="4">
        <v>74</v>
      </c>
      <c t="n" r="B6" s="6">
        <v>11732</v>
      </c>
      <c t="n" r="D6" s="6">
        <v>9217</v>
      </c>
      <c t="n" r="E6" s="6">
        <v>7515</v>
      </c>
    </row>
    <row spans="1:5" r="7">
      <c t="s" r="A7" s="4">
        <v>75</v>
      </c>
      <c t="n" r="B7" s="6">
        <v>7229</v>
      </c>
      <c t="n" r="D7" s="6">
        <v>5450</v>
      </c>
      <c t="n" r="E7" s="6">
        <v>4710</v>
      </c>
    </row>
    <row spans="1:5" r="8">
      <c t="s" r="A8" s="4">
        <v>76</v>
      </c>
      <c t="n" r="B8" s="6">
        <v>41</v>
      </c>
      <c t="n" r="D8" s="6">
        <v>23</v>
      </c>
      <c t="n" r="E8" s="6">
        <v>1</v>
      </c>
    </row>
    <row spans="1:5" r="9">
      <c t="s" r="A9" s="4">
        <v>77</v>
      </c>
      <c t="n" r="B9" s="6">
        <v>213957</v>
      </c>
      <c t="n" r="D9" s="6">
        <v>147269</v>
      </c>
      <c t="n" r="E9" s="6">
        <v>127819</v>
      </c>
    </row>
    <row spans="1:5" r="10">
      <c t="s" r="A10" s="3">
        <v>78</v>
      </c>
    </row>
    <row spans="1:5" r="11">
      <c t="s" r="A11" s="4">
        <v>72</v>
      </c>
      <c t="n" r="B11" s="6">
        <v>27967</v>
      </c>
      <c t="n" r="D11" s="6">
        <v>19687</v>
      </c>
      <c t="n" r="E11" s="6">
        <v>15422</v>
      </c>
    </row>
    <row spans="1:5" r="12">
      <c t="s" r="A12" s="4">
        <v>73</v>
      </c>
      <c t="n" r="B12" s="6">
        <v>5971</v>
      </c>
      <c t="n" r="D12" s="6">
        <v>5516</v>
      </c>
      <c t="n" r="E12" s="6">
        <v>5694</v>
      </c>
    </row>
    <row spans="1:5" r="13">
      <c t="s" r="A13" s="4">
        <v>74</v>
      </c>
      <c t="n" r="B13" s="6">
        <v>3984</v>
      </c>
      <c t="n" r="D13" s="6">
        <v>3210</v>
      </c>
      <c t="n" r="E13" s="6">
        <v>2685</v>
      </c>
    </row>
    <row spans="1:5" r="14">
      <c t="s" r="A14" s="4">
        <v>75</v>
      </c>
      <c t="n" r="B14" s="6">
        <v>6013</v>
      </c>
      <c t="n" r="D14" s="6">
        <v>4493</v>
      </c>
      <c t="n" r="E14" s="6">
        <v>3699</v>
      </c>
    </row>
    <row spans="1:5" r="15">
      <c t="s" r="A15" s="4">
        <v>79</v>
      </c>
      <c t="n" r="B15" s="6">
        <v>43935</v>
      </c>
      <c t="n" r="D15" s="6">
        <v>32906</v>
      </c>
      <c t="n" r="E15" s="6">
        <v>27500</v>
      </c>
    </row>
    <row spans="1:5" r="16">
      <c t="s" r="A16" s="4">
        <v>80</v>
      </c>
      <c t="n" r="B16" s="6">
        <v>170022</v>
      </c>
      <c t="n" r="D16" s="6">
        <v>114363</v>
      </c>
      <c t="n" r="E16" s="6">
        <v>100319</v>
      </c>
    </row>
    <row spans="1:5" r="17">
      <c t="s" r="A17" s="3">
        <v>81</v>
      </c>
    </row>
    <row spans="1:5" r="18">
      <c t="s" r="A18" s="4">
        <v>82</v>
      </c>
      <c t="n" r="B18" s="6">
        <v>56144</v>
      </c>
      <c t="n" r="D18" s="6">
        <v>43659</v>
      </c>
      <c t="n" r="E18" s="6">
        <v>39449</v>
      </c>
    </row>
    <row spans="1:5" r="19">
      <c t="s" r="A19" s="4">
        <v>83</v>
      </c>
      <c t="n" r="B19" s="6">
        <v>20711</v>
      </c>
      <c t="n" r="D19" s="6">
        <v>13309</v>
      </c>
      <c t="n" r="E19" s="6">
        <v>10958</v>
      </c>
    </row>
    <row spans="1:5" r="20">
      <c t="s" r="A20" s="4">
        <v>84</v>
      </c>
      <c t="n" r="B20" s="6">
        <v>42399</v>
      </c>
      <c t="n" r="D20" s="6">
        <v>25147</v>
      </c>
      <c t="n" r="E20" s="6">
        <v>15794</v>
      </c>
    </row>
    <row spans="1:5" r="21">
      <c t="s" r="A21" s="4">
        <v>85</v>
      </c>
      <c t="n" r="B21" s="6">
        <v>46088</v>
      </c>
      <c t="n" r="D21" s="6">
        <v>8438</v>
      </c>
      <c t="n" r="E21" s="6">
        <v>0</v>
      </c>
    </row>
    <row spans="1:5" r="22">
      <c t="s" r="A22" s="4">
        <v>86</v>
      </c>
      <c t="n" r="B22" s="6">
        <v>10000</v>
      </c>
      <c t="n" r="D22" s="6">
        <v>0</v>
      </c>
      <c t="n" r="E22" s="6">
        <v>0</v>
      </c>
    </row>
    <row spans="1:5" r="23">
      <c t="s" r="A23" s="4">
        <v>87</v>
      </c>
      <c t="n" r="B23" s="6">
        <v>175342</v>
      </c>
      <c t="n" r="D23" s="6">
        <v>90553</v>
      </c>
      <c t="n" r="E23" s="6">
        <v>66201</v>
      </c>
    </row>
    <row spans="1:5" r="24">
      <c t="s" r="A24" s="4">
        <v>88</v>
      </c>
      <c t="n" r="B24" s="6">
        <v>-5320</v>
      </c>
      <c t="n" r="D24" s="6">
        <v>23810</v>
      </c>
      <c t="n" r="E24" s="6">
        <v>34118</v>
      </c>
    </row>
    <row spans="1:5" r="25">
      <c t="s" r="A25" s="4">
        <v>89</v>
      </c>
      <c t="n" r="B25" s="6">
        <v>-397</v>
      </c>
      <c t="n" r="D25" s="6">
        <v>0</v>
      </c>
      <c t="n" r="E25" s="6">
        <v>0</v>
      </c>
    </row>
    <row spans="1:5" r="26">
      <c t="s" r="A26" s="4">
        <v>90</v>
      </c>
      <c t="n" r="B26" s="6">
        <v>146</v>
      </c>
      <c t="n" r="D26" s="6">
        <v>375</v>
      </c>
      <c t="n" r="E26" s="6">
        <v>480</v>
      </c>
    </row>
    <row spans="1:5" r="27">
      <c t="s" r="A27" s="4">
        <v>91</v>
      </c>
      <c t="n" r="B27" s="6">
        <v>-5571</v>
      </c>
      <c t="n" r="D27" s="6">
        <v>24185</v>
      </c>
      <c t="n" r="E27" s="6">
        <v>34598</v>
      </c>
    </row>
    <row spans="1:5" r="28">
      <c t="s" r="A28" s="4">
        <v>92</v>
      </c>
      <c t="n" r="B28" s="6">
        <v>-1373</v>
      </c>
      <c t="n" r="D28" s="6">
        <v>-12697</v>
      </c>
      <c t="n" r="E28" s="6">
        <v>-9555</v>
      </c>
    </row>
    <row spans="1:5" r="29">
      <c t="s" r="A29" s="4">
        <v>93</v>
      </c>
      <c t="n" r="B29" s="7">
        <v>-4198</v>
      </c>
      <c t="n" r="D29" s="7">
        <v>36882</v>
      </c>
      <c t="n" r="E29" s="7">
        <v>44153</v>
      </c>
    </row>
    <row spans="1:5" r="30">
      <c t="s" r="A30" s="3">
        <v>94</v>
      </c>
    </row>
    <row spans="1:5" r="31">
      <c t="s" r="A31" s="4">
        <v>95</v>
      </c>
      <c t="n" r="B31" s="9">
        <v>-0.26</v>
      </c>
      <c t="n" r="D31" s="9">
        <v>2.3</v>
      </c>
      <c t="n" r="E31" s="9">
        <v>2.81</v>
      </c>
    </row>
    <row spans="1:5" r="32">
      <c t="s" r="A32" s="4">
        <v>96</v>
      </c>
      <c t="n" r="B32" s="9">
        <v>-0.26</v>
      </c>
      <c t="n" r="D32" s="9">
        <v>2.25</v>
      </c>
      <c t="n" r="E32" s="9">
        <v>2.71</v>
      </c>
    </row>
    <row spans="1:5" r="33">
      <c t="s" r="A33" s="3">
        <v>97</v>
      </c>
    </row>
    <row spans="1:5" r="34">
      <c t="s" r="A34" s="4">
        <v>98</v>
      </c>
      <c t="n" r="B34" s="6">
        <v>16436</v>
      </c>
      <c t="n" r="D34" s="6">
        <v>16011</v>
      </c>
      <c t="n" r="E34" s="6">
        <v>15691</v>
      </c>
    </row>
    <row spans="1:5" r="35">
      <c t="s" r="A35" s="4">
        <v>99</v>
      </c>
      <c t="n" r="B35" s="6">
        <v>16436</v>
      </c>
      <c t="s" r="C35" s="4">
        <v>100</v>
      </c>
      <c t="n" r="D35" s="6">
        <v>16417</v>
      </c>
      <c t="n" r="E35" s="6">
        <v>16298</v>
      </c>
    </row>
    <row spans="1:5" r="36">
      <c t="n" r="A36"/>
    </row>
    <row spans="1:5" r="37">
      <c t="s" r="A37" s="4">
        <v>100</v>
      </c>
      <c t="s" r="B37" s="4">
        <v>101</v>
      </c>
    </row>
  </sheetData>
  <mergeCells count="5">
    <mergeCell ref="A1:A2"/>
    <mergeCell ref="B1:E1"/>
    <mergeCell ref="B2:C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r="A1" s="1">
        <v>556</v>
      </c>
      <c t="s" r="B1" s="2">
        <v>1</v>
      </c>
    </row>
    <row spans="1:5" r="2">
      <c t="s" r="B2" s="2">
        <v>557</v>
      </c>
      <c t="s" r="C2" s="2">
        <v>558</v>
      </c>
      <c t="s" r="D2" s="2">
        <v>559</v>
      </c>
      <c t="s" r="E2" s="2">
        <v>560</v>
      </c>
    </row>
    <row spans="1:5" r="3">
      <c t="s" r="A3" s="3">
        <v>180</v>
      </c>
    </row>
    <row spans="1:5" r="4">
      <c t="s" r="A4" s="4">
        <v>561</v>
      </c>
      <c t="n" r="B4" s="6">
        <v>6</v>
      </c>
    </row>
    <row spans="1:5" r="5">
      <c t="s" r="A5" s="4">
        <v>562</v>
      </c>
      <c t="n" r="B5" s="7">
        <v>2900000</v>
      </c>
    </row>
    <row spans="1:5" r="6">
      <c t="s" r="A6" s="4">
        <v>563</v>
      </c>
      <c t="n" r="B6" s="6">
        <v>6000</v>
      </c>
    </row>
    <row spans="1:5" r="7">
      <c t="s" r="A7" s="3">
        <v>564</v>
      </c>
    </row>
    <row spans="1:5" r="8">
      <c t="s" r="A8" s="4">
        <v>565</v>
      </c>
      <c t="n" r="B8" s="6">
        <v>65126000</v>
      </c>
      <c t="n" r="C8" s="7">
        <v>40933000</v>
      </c>
      <c t="n" r="D8" s="7">
        <v>66674000</v>
      </c>
      <c t="n" r="E8" s="7">
        <v>29576000</v>
      </c>
    </row>
    <row spans="1:5" r="9">
      <c t="s" r="A9" s="3">
        <v>566</v>
      </c>
    </row>
    <row spans="1:5" r="10">
      <c t="s" r="A10" s="4">
        <v>567</v>
      </c>
      <c t="n" r="B10" s="6">
        <v>8549000</v>
      </c>
    </row>
    <row spans="1:5" r="11">
      <c t="s" r="A11" s="4">
        <v>568</v>
      </c>
      <c t="n" r="B11" s="6">
        <v>1515000</v>
      </c>
    </row>
    <row spans="1:5" r="12">
      <c t="s" r="A12" s="4">
        <v>569</v>
      </c>
      <c t="n" r="B12" s="6">
        <v>10064000</v>
      </c>
    </row>
    <row spans="1:5" r="13">
      <c t="s" r="A13" s="4">
        <v>570</v>
      </c>
      <c t="n" r="B13" s="6">
        <v>8553000</v>
      </c>
    </row>
    <row spans="1:5" r="14">
      <c t="s" r="A14" s="4">
        <v>571</v>
      </c>
      <c t="n" r="B14" s="6">
        <v>1529000</v>
      </c>
    </row>
    <row spans="1:5" r="15">
      <c t="s" r="A15" s="4">
        <v>572</v>
      </c>
      <c t="n" r="B15" s="6">
        <v>10082000</v>
      </c>
    </row>
    <row spans="1:5" r="16">
      <c t="s" r="A16" s="4">
        <v>573</v>
      </c>
    </row>
    <row spans="1:5" r="17">
      <c t="s" r="A17" s="3">
        <v>564</v>
      </c>
    </row>
    <row spans="1:5" r="18">
      <c t="s" r="A18" s="4">
        <v>565</v>
      </c>
      <c t="n" r="B18" s="6">
        <v>65126000</v>
      </c>
      <c t="n" r="C18" s="6">
        <v>40933000</v>
      </c>
    </row>
    <row spans="1:5" r="19">
      <c t="s" r="A19" s="4">
        <v>574</v>
      </c>
      <c t="n" r="B19" s="6">
        <v>0</v>
      </c>
      <c t="n" r="C19" s="6">
        <v>0</v>
      </c>
    </row>
    <row spans="1:5" r="20">
      <c t="s" r="A20" s="4">
        <v>575</v>
      </c>
      <c t="n" r="B20" s="6">
        <v>0</v>
      </c>
      <c t="n" r="C20" s="6">
        <v>0</v>
      </c>
    </row>
    <row spans="1:5" r="21">
      <c t="s" r="A21" s="4">
        <v>576</v>
      </c>
      <c t="n" r="B21" s="6">
        <v>65126000</v>
      </c>
      <c t="n" r="C21" s="6">
        <v>40933000</v>
      </c>
    </row>
    <row spans="1:5" r="22">
      <c t="s" r="A22" s="4">
        <v>577</v>
      </c>
    </row>
    <row spans="1:5" r="23">
      <c t="s" r="A23" s="3">
        <v>564</v>
      </c>
    </row>
    <row spans="1:5" r="24">
      <c t="s" r="A24" s="4">
        <v>565</v>
      </c>
      <c t="n" r="B24" s="6">
        <v>8549000</v>
      </c>
      <c t="n" r="C24" s="6">
        <v>6458000</v>
      </c>
    </row>
    <row spans="1:5" r="25">
      <c t="s" r="A25" s="4">
        <v>574</v>
      </c>
      <c t="n" r="B25" s="6">
        <v>7000</v>
      </c>
      <c t="n" r="C25" s="6">
        <v>25000</v>
      </c>
    </row>
    <row spans="1:5" r="26">
      <c t="s" r="A26" s="4">
        <v>575</v>
      </c>
      <c t="n" r="B26" s="6">
        <v>-3000</v>
      </c>
      <c t="n" r="C26" s="6">
        <v>-1000</v>
      </c>
    </row>
    <row spans="1:5" r="27">
      <c t="s" r="A27" s="4">
        <v>576</v>
      </c>
      <c t="n" r="B27" s="6">
        <v>8553000</v>
      </c>
      <c t="n" r="C27" s="6">
        <v>6482000</v>
      </c>
    </row>
    <row spans="1:5" r="28">
      <c t="s" r="A28" s="4">
        <v>578</v>
      </c>
    </row>
    <row spans="1:5" r="29">
      <c t="s" r="A29" s="3">
        <v>564</v>
      </c>
    </row>
    <row spans="1:5" r="30">
      <c t="s" r="A30" s="4">
        <v>565</v>
      </c>
      <c t="n" r="B30" s="6">
        <v>1515000</v>
      </c>
      <c t="n" r="C30" s="6">
        <v>10178000</v>
      </c>
    </row>
    <row spans="1:5" r="31">
      <c t="s" r="A31" s="4">
        <v>574</v>
      </c>
      <c t="n" r="B31" s="6">
        <v>17000</v>
      </c>
      <c t="n" r="C31" s="6">
        <v>46000</v>
      </c>
    </row>
    <row spans="1:5" r="32">
      <c t="s" r="A32" s="4">
        <v>575</v>
      </c>
      <c t="n" r="B32" s="6">
        <v>-3000</v>
      </c>
      <c t="n" r="C32" s="6">
        <v>-9000</v>
      </c>
    </row>
    <row spans="1:5" r="33">
      <c t="s" r="A33" s="4">
        <v>576</v>
      </c>
      <c t="n" r="B33" s="6">
        <v>1529000</v>
      </c>
      <c t="n" r="C33" s="6">
        <v>10215000</v>
      </c>
    </row>
    <row spans="1:5" r="34">
      <c t="s" r="A34" s="4">
        <v>579</v>
      </c>
    </row>
    <row spans="1:5" r="35">
      <c t="s" r="A35" s="3">
        <v>564</v>
      </c>
    </row>
    <row spans="1:5" r="36">
      <c t="s" r="A36" s="4">
        <v>565</v>
      </c>
      <c t="n" r="B36" s="6">
        <v>75190000</v>
      </c>
      <c t="n" r="C36" s="6">
        <v>57569000</v>
      </c>
    </row>
    <row spans="1:5" r="37">
      <c t="s" r="A37" s="4">
        <v>574</v>
      </c>
      <c t="n" r="B37" s="6">
        <v>24000</v>
      </c>
      <c t="n" r="C37" s="6">
        <v>71000</v>
      </c>
    </row>
    <row spans="1:5" r="38">
      <c t="s" r="A38" s="4">
        <v>575</v>
      </c>
      <c t="n" r="B38" s="6">
        <v>-6000</v>
      </c>
      <c t="n" r="C38" s="6">
        <v>-10000</v>
      </c>
    </row>
    <row spans="1:5" r="39">
      <c t="s" r="A39" s="4">
        <v>576</v>
      </c>
      <c t="n" r="B39" s="6">
        <v>75208000</v>
      </c>
      <c t="n" r="C39" s="6">
        <v>57630000</v>
      </c>
    </row>
    <row spans="1:5" r="40">
      <c t="s" r="A40" s="4">
        <v>580</v>
      </c>
    </row>
    <row spans="1:5" r="41">
      <c t="s" r="A41" s="3">
        <v>564</v>
      </c>
    </row>
    <row spans="1:5" r="42">
      <c t="s" r="A42" s="4">
        <v>565</v>
      </c>
      <c t="n" r="B42" s="6">
        <v>63593000</v>
      </c>
      <c t="n" r="C42" s="6">
        <v>37870000</v>
      </c>
    </row>
    <row spans="1:5" r="43">
      <c t="s" r="A43" s="4">
        <v>574</v>
      </c>
      <c t="n" r="B43" s="6">
        <v>0</v>
      </c>
      <c t="n" r="C43" s="6">
        <v>0</v>
      </c>
    </row>
    <row spans="1:5" r="44">
      <c t="s" r="A44" s="4">
        <v>575</v>
      </c>
      <c t="n" r="B44" s="6">
        <v>0</v>
      </c>
      <c t="n" r="C44" s="6">
        <v>0</v>
      </c>
    </row>
    <row spans="1:5" r="45">
      <c t="s" r="A45" s="4">
        <v>576</v>
      </c>
      <c t="n" r="B45" s="6">
        <v>63593000</v>
      </c>
      <c t="n" r="C45" s="6">
        <v>37870000</v>
      </c>
    </row>
    <row spans="1:5" r="46">
      <c t="s" r="A46" s="4">
        <v>581</v>
      </c>
    </row>
    <row spans="1:5" r="47">
      <c t="s" r="A47" s="3">
        <v>564</v>
      </c>
    </row>
    <row spans="1:5" r="48">
      <c t="s" r="A48" s="4">
        <v>565</v>
      </c>
      <c t="n" r="B48" s="6">
        <v>1533000</v>
      </c>
      <c t="n" r="C48" s="6">
        <v>3063000</v>
      </c>
    </row>
    <row spans="1:5" r="49">
      <c t="s" r="A49" s="4">
        <v>574</v>
      </c>
      <c t="n" r="B49" s="6">
        <v>0</v>
      </c>
      <c t="n" r="C49" s="6">
        <v>0</v>
      </c>
    </row>
    <row spans="1:5" r="50">
      <c t="s" r="A50" s="4">
        <v>575</v>
      </c>
      <c t="n" r="B50" s="6">
        <v>0</v>
      </c>
      <c t="n" r="C50" s="6">
        <v>0</v>
      </c>
    </row>
    <row spans="1:5" r="51">
      <c t="s" r="A51" s="4">
        <v>576</v>
      </c>
      <c t="n" r="B51" s="6">
        <v>1533000</v>
      </c>
      <c t="n" r="C51" s="6">
        <v>3063000</v>
      </c>
    </row>
    <row spans="1:5" r="52">
      <c t="s" r="A52" s="4">
        <v>582</v>
      </c>
    </row>
    <row spans="1:5" r="53">
      <c t="s" r="A53" s="3">
        <v>564</v>
      </c>
    </row>
    <row spans="1:5" r="54">
      <c t="s" r="A54" s="4">
        <v>565</v>
      </c>
      <c t="n" r="B54" s="6">
        <v>8549000</v>
      </c>
      <c t="n" r="C54" s="6">
        <v>4960000</v>
      </c>
    </row>
    <row spans="1:5" r="55">
      <c t="s" r="A55" s="4">
        <v>574</v>
      </c>
      <c t="n" r="B55" s="6">
        <v>7000</v>
      </c>
      <c t="n" r="C55" s="6">
        <v>23000</v>
      </c>
    </row>
    <row spans="1:5" r="56">
      <c t="s" r="A56" s="4">
        <v>575</v>
      </c>
      <c t="n" r="B56" s="6">
        <v>-3000</v>
      </c>
      <c t="n" r="C56" s="6">
        <v>-1000</v>
      </c>
    </row>
    <row spans="1:5" r="57">
      <c t="s" r="A57" s="4">
        <v>576</v>
      </c>
      <c t="n" r="B57" s="6">
        <v>8553000</v>
      </c>
      <c t="n" r="C57" s="6">
        <v>4982000</v>
      </c>
    </row>
    <row spans="1:5" r="58">
      <c t="s" r="A58" s="4">
        <v>583</v>
      </c>
    </row>
    <row spans="1:5" r="59">
      <c t="s" r="A59" s="3">
        <v>564</v>
      </c>
    </row>
    <row spans="1:5" r="60">
      <c t="s" r="A60" s="4">
        <v>565</v>
      </c>
      <c t="n" r="C60" s="6">
        <v>1498000</v>
      </c>
    </row>
    <row spans="1:5" r="61">
      <c t="s" r="A61" s="4">
        <v>574</v>
      </c>
      <c t="n" r="C61" s="6">
        <v>2000</v>
      </c>
    </row>
    <row spans="1:5" r="62">
      <c t="s" r="A62" s="4">
        <v>575</v>
      </c>
      <c t="n" r="C62" s="6">
        <v>0</v>
      </c>
    </row>
    <row spans="1:5" r="63">
      <c t="s" r="A63" s="4">
        <v>576</v>
      </c>
      <c t="n" r="C63" s="6">
        <v>1500000</v>
      </c>
    </row>
    <row spans="1:5" r="64">
      <c t="s" r="A64" s="4">
        <v>584</v>
      </c>
    </row>
    <row spans="1:5" r="65">
      <c t="s" r="A65" s="3">
        <v>564</v>
      </c>
    </row>
    <row spans="1:5" r="66">
      <c t="s" r="A66" s="4">
        <v>565</v>
      </c>
      <c t="n" r="B66" s="6">
        <v>1515000</v>
      </c>
      <c t="n" r="C66" s="6">
        <v>10178000</v>
      </c>
    </row>
    <row spans="1:5" r="67">
      <c t="s" r="A67" s="4">
        <v>574</v>
      </c>
      <c t="n" r="B67" s="6">
        <v>17000</v>
      </c>
      <c t="n" r="C67" s="6">
        <v>46000</v>
      </c>
    </row>
    <row spans="1:5" r="68">
      <c t="s" r="A68" s="4">
        <v>575</v>
      </c>
      <c t="n" r="B68" s="6">
        <v>-3000</v>
      </c>
      <c t="n" r="C68" s="6">
        <v>-9000</v>
      </c>
    </row>
    <row spans="1:5" r="69">
      <c t="s" r="A69" s="4">
        <v>576</v>
      </c>
      <c t="n" r="B69" s="7">
        <v>1529000</v>
      </c>
      <c t="n" r="C69" s="7">
        <v>1021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85</v>
      </c>
      <c t="s" r="C1" s="2">
        <v>1</v>
      </c>
    </row>
    <row spans="1:5" r="2">
      <c t="s" r="C2" s="2">
        <v>2</v>
      </c>
      <c t="s" r="D2" s="2">
        <v>30</v>
      </c>
      <c t="s" r="E2" s="2">
        <v>70</v>
      </c>
    </row>
    <row spans="1:5" r="3">
      <c t="s" r="A3" s="3">
        <v>586</v>
      </c>
    </row>
    <row spans="1:5" r="4">
      <c t="s" r="A4" s="4">
        <v>587</v>
      </c>
      <c t="n" r="C4" s="7">
        <v>10082</v>
      </c>
    </row>
    <row spans="1:5" r="5">
      <c t="s" r="A5" s="3">
        <v>588</v>
      </c>
    </row>
    <row spans="1:5" r="6">
      <c t="s" r="A6" s="4">
        <v>589</v>
      </c>
      <c t="n" r="C6" s="6">
        <v>63209</v>
      </c>
      <c t="n" r="D6" s="7">
        <v>9225</v>
      </c>
    </row>
    <row spans="1:5" r="7">
      <c t="s" r="A7" s="4">
        <v>590</v>
      </c>
      <c t="n" r="C7" s="6">
        <v>0</v>
      </c>
      <c t="n" r="D7" s="6">
        <v>15790</v>
      </c>
    </row>
    <row spans="1:5" r="8">
      <c t="s" r="A8" s="4">
        <v>113</v>
      </c>
      <c t="n" r="C8" s="6">
        <v>63200</v>
      </c>
    </row>
    <row spans="1:5" r="9">
      <c t="s" r="A9" s="3">
        <v>591</v>
      </c>
    </row>
    <row spans="1:5" r="10">
      <c t="s" r="A10" s="4">
        <v>85</v>
      </c>
      <c t="n" r="C10" s="6">
        <v>46088</v>
      </c>
      <c t="n" r="D10" s="6">
        <v>8438</v>
      </c>
      <c t="n" r="E10" s="7">
        <v>0</v>
      </c>
    </row>
    <row spans="1:5" r="11">
      <c t="s" r="A11" s="4">
        <v>592</v>
      </c>
    </row>
    <row spans="1:5" r="12">
      <c t="s" r="A12" s="3">
        <v>586</v>
      </c>
    </row>
    <row spans="1:5" r="13">
      <c t="s" r="A13" s="4">
        <v>32</v>
      </c>
      <c t="n" r="C13" s="6">
        <v>65126</v>
      </c>
      <c t="n" r="D13" s="6">
        <v>40933</v>
      </c>
    </row>
    <row spans="1:5" r="14">
      <c t="s" r="A14" s="4">
        <v>587</v>
      </c>
      <c t="n" r="C14" s="6">
        <v>10082</v>
      </c>
      <c t="n" r="D14" s="6">
        <v>16697</v>
      </c>
    </row>
    <row spans="1:5" r="15">
      <c t="s" r="A15" s="4">
        <v>113</v>
      </c>
      <c t="n" r="C15" s="6">
        <v>75208</v>
      </c>
      <c t="n" r="D15" s="6">
        <v>57630</v>
      </c>
    </row>
    <row spans="1:5" r="16">
      <c t="s" r="A16" s="3">
        <v>588</v>
      </c>
    </row>
    <row spans="1:5" r="17">
      <c t="s" r="A17" s="4">
        <v>589</v>
      </c>
      <c t="n" r="C17" s="6">
        <v>63209</v>
      </c>
      <c t="n" r="D17" s="6">
        <v>9225</v>
      </c>
    </row>
    <row spans="1:5" r="18">
      <c t="s" r="A18" s="4">
        <v>590</v>
      </c>
      <c t="n" r="D18" s="6">
        <v>15790</v>
      </c>
    </row>
    <row spans="1:5" r="19">
      <c t="s" r="A19" s="4">
        <v>113</v>
      </c>
      <c t="n" r="D19" s="6">
        <v>25015</v>
      </c>
    </row>
    <row spans="1:5" r="20">
      <c t="s" r="A20" s="4">
        <v>593</v>
      </c>
    </row>
    <row spans="1:5" r="21">
      <c t="s" r="A21" s="3">
        <v>586</v>
      </c>
    </row>
    <row spans="1:5" r="22">
      <c t="s" r="A22" s="4">
        <v>32</v>
      </c>
      <c t="n" r="C22" s="6">
        <v>65126</v>
      </c>
      <c t="n" r="D22" s="6">
        <v>40933</v>
      </c>
    </row>
    <row spans="1:5" r="23">
      <c t="s" r="A23" s="4">
        <v>587</v>
      </c>
      <c t="n" r="C23" s="6">
        <v>0</v>
      </c>
      <c t="n" r="D23" s="6">
        <v>0</v>
      </c>
    </row>
    <row spans="1:5" r="24">
      <c t="s" r="A24" s="4">
        <v>113</v>
      </c>
      <c t="n" r="C24" s="6">
        <v>65126</v>
      </c>
      <c t="n" r="D24" s="6">
        <v>40933</v>
      </c>
    </row>
    <row spans="1:5" r="25">
      <c t="s" r="A25" s="3">
        <v>588</v>
      </c>
    </row>
    <row spans="1:5" r="26">
      <c t="s" r="A26" s="4">
        <v>589</v>
      </c>
      <c t="n" r="C26" s="6">
        <v>63209</v>
      </c>
      <c t="n" r="D26" s="6">
        <v>0</v>
      </c>
    </row>
    <row spans="1:5" r="27">
      <c t="s" r="A27" s="4">
        <v>590</v>
      </c>
      <c t="n" r="D27" s="6">
        <v>0</v>
      </c>
    </row>
    <row spans="1:5" r="28">
      <c t="s" r="A28" s="4">
        <v>113</v>
      </c>
      <c t="n" r="D28" s="6">
        <v>0</v>
      </c>
    </row>
    <row spans="1:5" r="29">
      <c t="s" r="A29" s="4">
        <v>594</v>
      </c>
    </row>
    <row spans="1:5" r="30">
      <c t="s" r="A30" s="3">
        <v>586</v>
      </c>
    </row>
    <row spans="1:5" r="31">
      <c t="s" r="A31" s="4">
        <v>32</v>
      </c>
      <c t="n" r="C31" s="6">
        <v>0</v>
      </c>
      <c t="n" r="D31" s="6">
        <v>0</v>
      </c>
    </row>
    <row spans="1:5" r="32">
      <c t="s" r="A32" s="4">
        <v>587</v>
      </c>
      <c t="n" r="C32" s="6">
        <v>10082</v>
      </c>
      <c t="n" r="D32" s="6">
        <v>16697</v>
      </c>
    </row>
    <row spans="1:5" r="33">
      <c t="s" r="A33" s="4">
        <v>113</v>
      </c>
      <c t="n" r="C33" s="6">
        <v>10082</v>
      </c>
      <c t="n" r="D33" s="6">
        <v>16697</v>
      </c>
    </row>
    <row spans="1:5" r="34">
      <c t="s" r="A34" s="3">
        <v>588</v>
      </c>
    </row>
    <row spans="1:5" r="35">
      <c t="s" r="A35" s="4">
        <v>589</v>
      </c>
      <c t="n" r="C35" s="6">
        <v>0</v>
      </c>
      <c t="n" r="D35" s="6">
        <v>0</v>
      </c>
    </row>
    <row spans="1:5" r="36">
      <c t="s" r="A36" s="4">
        <v>590</v>
      </c>
      <c t="n" r="D36" s="6">
        <v>0</v>
      </c>
    </row>
    <row spans="1:5" r="37">
      <c t="s" r="A37" s="4">
        <v>113</v>
      </c>
      <c t="n" r="D37" s="6">
        <v>0</v>
      </c>
    </row>
    <row spans="1:5" r="38">
      <c t="s" r="A38" s="4">
        <v>595</v>
      </c>
    </row>
    <row spans="1:5" r="39">
      <c t="s" r="A39" s="3">
        <v>586</v>
      </c>
    </row>
    <row spans="1:5" r="40">
      <c t="s" r="A40" s="4">
        <v>32</v>
      </c>
      <c t="n" r="C40" s="6">
        <v>0</v>
      </c>
      <c t="n" r="D40" s="6">
        <v>0</v>
      </c>
    </row>
    <row spans="1:5" r="41">
      <c t="s" r="A41" s="4">
        <v>587</v>
      </c>
      <c t="n" r="C41" s="6">
        <v>0</v>
      </c>
      <c t="n" r="D41" s="6">
        <v>0</v>
      </c>
    </row>
    <row spans="1:5" r="42">
      <c t="s" r="A42" s="4">
        <v>113</v>
      </c>
      <c t="n" r="C42" s="6">
        <v>0</v>
      </c>
      <c t="n" r="D42" s="6">
        <v>0</v>
      </c>
    </row>
    <row spans="1:5" r="43">
      <c t="s" r="A43" s="3">
        <v>588</v>
      </c>
    </row>
    <row spans="1:5" r="44">
      <c t="s" r="A44" s="4">
        <v>589</v>
      </c>
      <c t="n" r="C44" s="6">
        <v>0</v>
      </c>
      <c t="n" r="D44" s="6">
        <v>9225</v>
      </c>
    </row>
    <row spans="1:5" r="45">
      <c t="s" r="A45" s="4">
        <v>590</v>
      </c>
      <c t="n" r="D45" s="6">
        <v>15790</v>
      </c>
    </row>
    <row spans="1:5" r="46">
      <c t="s" r="A46" s="4">
        <v>113</v>
      </c>
      <c t="n" r="D46" s="6">
        <v>25015</v>
      </c>
    </row>
    <row spans="1:5" r="47">
      <c t="s" r="A47" s="3">
        <v>591</v>
      </c>
    </row>
    <row spans="1:5" r="48">
      <c t="s" r="A48" s="4">
        <v>596</v>
      </c>
      <c t="n" r="C48" s="6">
        <v>25015</v>
      </c>
    </row>
    <row spans="1:5" r="49">
      <c t="s" r="A49" s="4">
        <v>597</v>
      </c>
      <c t="n" r="C49" s="6">
        <v>-9225</v>
      </c>
    </row>
    <row spans="1:5" r="50">
      <c t="s" r="A50" s="4">
        <v>85</v>
      </c>
      <c t="s" r="B50" s="4">
        <v>100</v>
      </c>
      <c t="n" r="C50" s="6">
        <v>46088</v>
      </c>
    </row>
    <row spans="1:5" r="51">
      <c t="s" r="A51" s="4">
        <v>598</v>
      </c>
      <c t="s" r="B51" s="4">
        <v>100</v>
      </c>
      <c t="n" r="C51" s="6">
        <v>1331</v>
      </c>
    </row>
    <row spans="1:5" r="52">
      <c t="s" r="A52" s="4">
        <v>599</v>
      </c>
      <c t="n" r="C52" s="7">
        <v>63209</v>
      </c>
      <c t="n" r="D52" s="7">
        <v>25015</v>
      </c>
    </row>
    <row spans="1:5" r="53">
      <c t="n" r="A53"/>
    </row>
    <row spans="1:5" r="54">
      <c t="s" r="A54" s="4">
        <v>100</v>
      </c>
      <c t="s" r="B54" s="4">
        <v>600</v>
      </c>
    </row>
  </sheetData>
  <mergeCells count="4">
    <mergeCell ref="A1:B2"/>
    <mergeCell ref="C1:E1"/>
    <mergeCell ref="A53:D53"/>
    <mergeCell ref="B54:D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601</v>
      </c>
      <c t="s" r="B1" s="2">
        <v>1</v>
      </c>
    </row>
    <row spans="1:3" r="2">
      <c t="s" r="B2" s="2">
        <v>2</v>
      </c>
      <c t="s" r="C2" s="2">
        <v>602</v>
      </c>
    </row>
    <row spans="1:3" r="3">
      <c t="s" r="A3" s="3">
        <v>603</v>
      </c>
    </row>
    <row spans="1:3" r="4">
      <c t="s" r="A4" s="4">
        <v>604</v>
      </c>
      <c t="n" r="B4" s="7">
        <v>31000</v>
      </c>
    </row>
    <row spans="1:3" r="5">
      <c t="s" r="A5" s="4">
        <v>471</v>
      </c>
      <c t="n" r="B5" s="7">
        <v>163459000</v>
      </c>
    </row>
    <row spans="1:3" r="6">
      <c t="s" r="A6" s="4">
        <v>605</v>
      </c>
      <c t="s" r="B6" s="4">
        <v>606</v>
      </c>
    </row>
    <row spans="1:3" r="7">
      <c t="s" r="A7" s="3">
        <v>607</v>
      </c>
    </row>
    <row spans="1:3" r="8">
      <c t="n" r="A8" s="6">
        <v>2016</v>
      </c>
      <c t="n" r="B8" s="7">
        <v>4641000</v>
      </c>
    </row>
    <row spans="1:3" r="9">
      <c t="n" r="A9" s="6">
        <v>2017</v>
      </c>
      <c t="n" r="B9" s="6">
        <v>6703000</v>
      </c>
    </row>
    <row spans="1:3" r="10">
      <c t="n" r="A10" s="6">
        <v>2018</v>
      </c>
      <c t="n" r="B10" s="6">
        <v>8766000</v>
      </c>
    </row>
    <row spans="1:3" r="11">
      <c t="n" r="A11" s="6">
        <v>2019</v>
      </c>
      <c t="n" r="B11" s="6">
        <v>10828000</v>
      </c>
    </row>
    <row spans="1:3" r="12">
      <c t="n" r="A12" s="6">
        <v>2020</v>
      </c>
      <c t="n" r="B12" s="6">
        <v>132521000</v>
      </c>
    </row>
    <row spans="1:3" r="13">
      <c t="s" r="A13" s="4">
        <v>608</v>
      </c>
      <c t="n" r="B13" s="6">
        <v>163459000</v>
      </c>
    </row>
    <row spans="1:3" r="14">
      <c t="s" r="A14" s="4">
        <v>609</v>
      </c>
      <c t="n" r="B14" s="6">
        <v>1839000</v>
      </c>
    </row>
    <row spans="1:3" r="15">
      <c t="s" r="A15" s="4">
        <v>610</v>
      </c>
      <c t="n" r="B15" s="7">
        <v>161620000</v>
      </c>
    </row>
    <row spans="1:3" r="16">
      <c t="s" r="A16" s="4">
        <v>611</v>
      </c>
    </row>
    <row spans="1:3" r="17">
      <c t="s" r="A17" s="3">
        <v>603</v>
      </c>
    </row>
    <row spans="1:3" r="18">
      <c t="s" r="A18" s="4">
        <v>612</v>
      </c>
      <c t="s" r="B18" s="4">
        <v>613</v>
      </c>
    </row>
    <row spans="1:3" r="19">
      <c t="s" r="A19" s="4">
        <v>614</v>
      </c>
    </row>
    <row spans="1:3" r="20">
      <c t="s" r="A20" s="3">
        <v>603</v>
      </c>
    </row>
    <row spans="1:3" r="21">
      <c t="s" r="A21" s="4">
        <v>612</v>
      </c>
      <c t="s" r="B21" s="4">
        <v>615</v>
      </c>
    </row>
    <row spans="1:3" r="22">
      <c t="s" r="A22" s="4">
        <v>616</v>
      </c>
    </row>
    <row spans="1:3" r="23">
      <c t="s" r="A23" s="3">
        <v>603</v>
      </c>
    </row>
    <row spans="1:3" r="24">
      <c t="s" r="A24" s="4">
        <v>612</v>
      </c>
      <c t="s" r="B24" s="4">
        <v>617</v>
      </c>
    </row>
    <row spans="1:3" r="25">
      <c t="s" r="A25" s="4">
        <v>618</v>
      </c>
    </row>
    <row spans="1:3" r="26">
      <c t="s" r="A26" s="3">
        <v>603</v>
      </c>
    </row>
    <row spans="1:3" r="27">
      <c t="s" r="A27" s="4">
        <v>619</v>
      </c>
      <c t="n" r="C27" s="7">
        <v>82500000</v>
      </c>
    </row>
    <row spans="1:3" r="28">
      <c t="s" r="A28" s="4">
        <v>471</v>
      </c>
      <c t="n" r="B28" s="7">
        <v>81500000</v>
      </c>
    </row>
    <row spans="1:3" r="29">
      <c t="s" r="A29" s="3">
        <v>607</v>
      </c>
    </row>
    <row spans="1:3" r="30">
      <c t="s" r="A30" s="4">
        <v>608</v>
      </c>
      <c t="n" r="B30" s="6">
        <v>81500000</v>
      </c>
    </row>
    <row spans="1:3" r="31">
      <c t="s" r="A31" s="4">
        <v>479</v>
      </c>
    </row>
    <row spans="1:3" r="32">
      <c t="s" r="A32" s="3">
        <v>603</v>
      </c>
    </row>
    <row spans="1:3" r="33">
      <c t="s" r="A33" s="4">
        <v>619</v>
      </c>
      <c t="n" r="C33" s="7">
        <v>82500000</v>
      </c>
    </row>
    <row spans="1:3" r="34">
      <c t="s" r="A34" s="4">
        <v>471</v>
      </c>
      <c t="n" r="B34" s="6">
        <v>82000000</v>
      </c>
    </row>
    <row spans="1:3" r="35">
      <c t="s" r="A35" s="3">
        <v>607</v>
      </c>
    </row>
    <row spans="1:3" r="36">
      <c t="s" r="A36" s="4">
        <v>608</v>
      </c>
      <c t="n" r="B36" s="6">
        <v>82000000</v>
      </c>
    </row>
    <row spans="1:3" r="37">
      <c t="s" r="A37" s="4">
        <v>480</v>
      </c>
    </row>
    <row spans="1:3" r="38">
      <c t="s" r="A38" s="3">
        <v>603</v>
      </c>
    </row>
    <row spans="1:3" r="39">
      <c t="s" r="A39" s="4">
        <v>471</v>
      </c>
      <c t="n" r="B39" s="6">
        <v>500000</v>
      </c>
    </row>
    <row spans="1:3" r="40">
      <c t="s" r="A40" s="3">
        <v>607</v>
      </c>
    </row>
    <row spans="1:3" r="41">
      <c t="s" r="A41" s="4">
        <v>608</v>
      </c>
      <c t="n" r="B41" s="7">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20</v>
      </c>
      <c t="s" r="B1" s="2">
        <v>2</v>
      </c>
      <c t="s" r="C1" s="2">
        <v>30</v>
      </c>
    </row>
    <row spans="1:3" r="2">
      <c t="s" r="A2" s="3">
        <v>189</v>
      </c>
    </row>
    <row spans="1:3" r="3">
      <c t="s" r="A3" s="4">
        <v>621</v>
      </c>
      <c t="n" r="B3" s="7">
        <v>12863</v>
      </c>
      <c t="n" r="C3" s="7">
        <v>6225</v>
      </c>
    </row>
    <row spans="1:3" r="4">
      <c t="s" r="A4" s="4">
        <v>622</v>
      </c>
      <c t="n" r="B4" s="6">
        <v>539</v>
      </c>
      <c t="n" r="C4" s="6">
        <v>2187</v>
      </c>
    </row>
    <row spans="1:3" r="5">
      <c t="s" r="A5" s="4">
        <v>623</v>
      </c>
      <c t="n" r="B5" s="6">
        <v>649</v>
      </c>
      <c t="n" r="C5" s="6">
        <v>439</v>
      </c>
    </row>
    <row spans="1:3" r="6">
      <c t="s" r="A6" s="4">
        <v>624</v>
      </c>
      <c t="n" r="B6" s="6">
        <v>1973</v>
      </c>
      <c t="n" r="C6" s="6">
        <v>1402</v>
      </c>
    </row>
    <row spans="1:3" r="7">
      <c t="s" r="A7" s="4">
        <v>625</v>
      </c>
      <c t="n" r="B7" s="6">
        <v>5145</v>
      </c>
      <c t="n" r="C7" s="6">
        <v>3252</v>
      </c>
    </row>
    <row spans="1:3" r="8">
      <c t="s" r="A8" s="4">
        <v>626</v>
      </c>
      <c t="n" r="B8" s="6">
        <v>28926</v>
      </c>
      <c t="n" r="C8" s="6">
        <v>4920</v>
      </c>
    </row>
    <row spans="1:3" r="9">
      <c t="s" r="A9" s="4">
        <v>627</v>
      </c>
      <c t="n" r="B9" s="6">
        <v>10721</v>
      </c>
      <c t="n" r="C9" s="6">
        <v>4096</v>
      </c>
    </row>
    <row spans="1:3" r="10">
      <c t="s" r="A10" s="4">
        <v>45</v>
      </c>
      <c t="n" r="B10" s="7">
        <v>60816</v>
      </c>
      <c t="n" r="C10" s="7">
        <v>225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28</v>
      </c>
      <c t="s" r="B1" s="2">
        <v>1</v>
      </c>
    </row>
    <row spans="1:4" r="2">
      <c t="s" r="B2" s="2">
        <v>2</v>
      </c>
      <c t="s" r="C2" s="2">
        <v>30</v>
      </c>
      <c t="s" r="D2" s="2">
        <v>70</v>
      </c>
    </row>
    <row spans="1:4" r="3">
      <c t="s" r="A3" s="3">
        <v>629</v>
      </c>
    </row>
    <row spans="1:4" r="4">
      <c t="s" r="A4" s="4">
        <v>630</v>
      </c>
      <c t="n" r="B4" s="7">
        <v>48081</v>
      </c>
      <c t="n" r="C4" s="7">
        <v>42919</v>
      </c>
    </row>
    <row spans="1:4" r="5">
      <c t="s" r="A5" s="4">
        <v>631</v>
      </c>
      <c t="n" r="B5" s="6">
        <v>-16374</v>
      </c>
      <c t="n" r="C5" s="6">
        <v>-12492</v>
      </c>
    </row>
    <row spans="1:4" r="6">
      <c t="s" r="A6" s="4">
        <v>37</v>
      </c>
      <c t="n" r="B6" s="6">
        <v>31707</v>
      </c>
      <c t="n" r="C6" s="6">
        <v>30427</v>
      </c>
    </row>
    <row spans="1:4" r="7">
      <c t="s" r="A7" s="4">
        <v>632</v>
      </c>
      <c t="n" r="B7" s="6">
        <v>3900</v>
      </c>
      <c t="n" r="C7" s="6">
        <v>3200</v>
      </c>
      <c t="n" r="D7" s="7">
        <v>2400</v>
      </c>
    </row>
    <row spans="1:4" r="8">
      <c t="s" r="A8" s="4">
        <v>633</v>
      </c>
    </row>
    <row spans="1:4" r="9">
      <c t="s" r="A9" s="3">
        <v>629</v>
      </c>
    </row>
    <row spans="1:4" r="10">
      <c t="s" r="A10" s="4">
        <v>630</v>
      </c>
      <c t="n" r="B10" s="6">
        <v>7156</v>
      </c>
      <c t="n" r="C10" s="6">
        <v>7156</v>
      </c>
    </row>
    <row spans="1:4" r="11">
      <c t="s" r="A11" s="4">
        <v>634</v>
      </c>
    </row>
    <row spans="1:4" r="12">
      <c t="s" r="A12" s="3">
        <v>629</v>
      </c>
    </row>
    <row spans="1:4" r="13">
      <c t="s" r="A13" s="4">
        <v>630</v>
      </c>
      <c t="n" r="B13" s="6">
        <v>4886</v>
      </c>
      <c t="n" r="C13" s="6">
        <v>4886</v>
      </c>
    </row>
    <row spans="1:4" r="14">
      <c t="s" r="A14" s="4">
        <v>635</v>
      </c>
    </row>
    <row spans="1:4" r="15">
      <c t="s" r="A15" s="3">
        <v>629</v>
      </c>
    </row>
    <row spans="1:4" r="16">
      <c t="s" r="A16" s="4">
        <v>630</v>
      </c>
      <c t="n" r="B16" s="6">
        <v>14048</v>
      </c>
      <c t="n" r="C16" s="6">
        <v>13942</v>
      </c>
    </row>
    <row spans="1:4" r="17">
      <c t="s" r="A17" s="4">
        <v>636</v>
      </c>
    </row>
    <row spans="1:4" r="18">
      <c t="s" r="A18" s="3">
        <v>629</v>
      </c>
    </row>
    <row spans="1:4" r="19">
      <c t="s" r="A19" s="4">
        <v>630</v>
      </c>
      <c t="n" r="B19" s="6">
        <v>1055</v>
      </c>
      <c t="n" r="C19" s="6">
        <v>747</v>
      </c>
    </row>
    <row spans="1:4" r="20">
      <c t="s" r="A20" s="4">
        <v>637</v>
      </c>
    </row>
    <row spans="1:4" r="21">
      <c t="s" r="A21" s="3">
        <v>629</v>
      </c>
    </row>
    <row spans="1:4" r="22">
      <c t="s" r="A22" s="4">
        <v>630</v>
      </c>
      <c t="n" r="B22" s="6">
        <v>2016</v>
      </c>
      <c t="n" r="C22" s="6">
        <v>1709</v>
      </c>
    </row>
    <row spans="1:4" r="23">
      <c t="s" r="A23" s="4">
        <v>638</v>
      </c>
    </row>
    <row spans="1:4" r="24">
      <c t="s" r="A24" s="3">
        <v>629</v>
      </c>
    </row>
    <row spans="1:4" r="25">
      <c t="s" r="A25" s="4">
        <v>630</v>
      </c>
      <c t="n" r="B25" s="7">
        <v>18920</v>
      </c>
      <c t="n" r="C25" s="7">
        <v>144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639</v>
      </c>
      <c t="s" r="B1" s="2">
        <v>1</v>
      </c>
    </row>
    <row spans="1:4" r="2">
      <c t="s" r="B2" s="2">
        <v>640</v>
      </c>
      <c t="s" r="C2" s="2">
        <v>558</v>
      </c>
      <c t="s" r="D2" s="2">
        <v>559</v>
      </c>
    </row>
    <row spans="1:4" r="3">
      <c t="s" r="A3" s="3">
        <v>195</v>
      </c>
    </row>
    <row spans="1:4" r="4">
      <c t="s" r="A4" s="4">
        <v>641</v>
      </c>
      <c t="n" r="B4" s="7">
        <v>1400000</v>
      </c>
    </row>
    <row spans="1:4" r="5">
      <c t="s" r="A5" s="4">
        <v>642</v>
      </c>
      <c t="n" r="B5" s="6">
        <v>3500000</v>
      </c>
    </row>
    <row spans="1:4" r="6">
      <c t="s" r="A6" s="3">
        <v>643</v>
      </c>
    </row>
    <row spans="1:4" r="7">
      <c t="s" r="A7" s="4">
        <v>644</v>
      </c>
      <c t="n" r="B7" s="6">
        <v>-5223000</v>
      </c>
      <c t="n" r="C7" s="7">
        <v>-2314000</v>
      </c>
      <c t="n" r="D7" s="7">
        <v>-1905000</v>
      </c>
    </row>
    <row spans="1:4" r="8">
      <c t="s" r="A8" s="4">
        <v>645</v>
      </c>
      <c t="n" r="C8" s="6">
        <v>-2349000</v>
      </c>
      <c t="n" r="D8" s="6">
        <v>0</v>
      </c>
    </row>
    <row spans="1:4" r="9">
      <c t="s" r="A9" s="4">
        <v>646</v>
      </c>
      <c t="n" r="B9" s="6">
        <v>-251000</v>
      </c>
    </row>
    <row spans="1:4" r="10">
      <c t="s" r="A10" s="4">
        <v>647</v>
      </c>
      <c t="n" r="B10" s="6">
        <v>-560000</v>
      </c>
      <c t="n" r="C10" s="6">
        <v>-560000</v>
      </c>
      <c t="n" r="D10" s="6">
        <v>-409000</v>
      </c>
    </row>
    <row spans="1:4" r="11">
      <c t="s" r="A11" s="4">
        <v>648</v>
      </c>
      <c t="n" r="B11" s="6">
        <v>0</v>
      </c>
      <c t="n" r="C11" s="6">
        <v>0</v>
      </c>
      <c t="n" r="D11" s="6">
        <v>0</v>
      </c>
    </row>
    <row spans="1:4" r="12">
      <c t="s" r="A12" s="4">
        <v>644</v>
      </c>
      <c t="n" r="B12" s="6">
        <v>-6034000</v>
      </c>
      <c t="n" r="C12" s="6">
        <v>-5223000</v>
      </c>
      <c t="n" r="D12" s="6">
        <v>-2314000</v>
      </c>
    </row>
    <row spans="1:4" r="13">
      <c t="s" r="A13" s="4">
        <v>649</v>
      </c>
      <c t="n" r="B13" s="6">
        <v>0</v>
      </c>
    </row>
    <row spans="1:4" r="14">
      <c t="s" r="A14" s="3">
        <v>650</v>
      </c>
    </row>
    <row spans="1:4" r="15">
      <c t="s" r="A15" s="4">
        <v>651</v>
      </c>
      <c t="n" r="B15" s="6">
        <v>22024000</v>
      </c>
      <c t="n" r="C15" s="6">
        <v>41827000</v>
      </c>
    </row>
    <row spans="1:4" r="16">
      <c t="s" r="A16" s="4">
        <v>652</v>
      </c>
      <c t="n" r="B16" s="6">
        <v>6872000</v>
      </c>
      <c t="n" r="C16" s="6">
        <v>5992000</v>
      </c>
    </row>
    <row spans="1:4" r="17">
      <c t="s" r="A17" s="4">
        <v>653</v>
      </c>
      <c t="n" r="B17" s="6">
        <v>-464000</v>
      </c>
      <c t="n" r="C17" s="6">
        <v>-571000</v>
      </c>
    </row>
    <row spans="1:4" r="18">
      <c t="s" r="A18" s="4">
        <v>654</v>
      </c>
      <c t="n" r="B18" s="6">
        <v>2946000</v>
      </c>
      <c t="n" r="C18" s="6">
        <v>768000</v>
      </c>
    </row>
    <row spans="1:4" r="19">
      <c t="s" r="A19" s="4">
        <v>655</v>
      </c>
      <c t="n" r="B19" s="6">
        <v>-1922000</v>
      </c>
      <c t="n" r="C19" s="6">
        <v>-557000</v>
      </c>
    </row>
    <row spans="1:4" r="20">
      <c t="s" r="A20" s="4">
        <v>656</v>
      </c>
      <c t="n" r="B20" s="6">
        <v>20742000</v>
      </c>
      <c t="n" r="C20" s="6">
        <v>3133000</v>
      </c>
    </row>
    <row spans="1:4" r="21">
      <c t="s" r="A21" s="4">
        <v>657</v>
      </c>
      <c t="n" r="B21" s="6">
        <v>4800000</v>
      </c>
      <c t="n" r="C21" s="6">
        <v>1412000</v>
      </c>
    </row>
    <row spans="1:4" r="22">
      <c t="s" r="A22" s="4">
        <v>658</v>
      </c>
      <c t="n" r="B22" s="6">
        <v>2226000</v>
      </c>
      <c t="n" r="C22" s="6">
        <v>1812000</v>
      </c>
    </row>
    <row spans="1:4" r="23">
      <c t="s" r="A23" s="4">
        <v>659</v>
      </c>
      <c t="n" r="B23" s="6">
        <v>57224000</v>
      </c>
      <c t="n" r="C23" s="6">
        <v>53816000</v>
      </c>
    </row>
    <row spans="1:4" r="24">
      <c t="s" r="A24" s="4">
        <v>660</v>
      </c>
      <c t="n" r="B24" s="6">
        <v>0</v>
      </c>
      <c t="n" r="C24" s="6">
        <v>0</v>
      </c>
    </row>
    <row spans="1:4" r="25">
      <c t="s" r="A25" s="4">
        <v>661</v>
      </c>
      <c t="n" r="B25" s="6">
        <v>57224000</v>
      </c>
      <c t="n" r="C25" s="6">
        <v>53816000</v>
      </c>
    </row>
    <row spans="1:4" r="26">
      <c t="s" r="A26" s="4">
        <v>662</v>
      </c>
      <c t="n" r="B26" s="6">
        <v>123000000</v>
      </c>
    </row>
    <row spans="1:4" r="27">
      <c t="s" r="A27" s="4">
        <v>663</v>
      </c>
      <c t="n" r="B27" s="6">
        <v>1500000</v>
      </c>
    </row>
    <row spans="1:4" r="28">
      <c t="s" r="A28" s="3">
        <v>664</v>
      </c>
    </row>
    <row spans="1:4" r="29">
      <c t="s" r="A29" s="4">
        <v>665</v>
      </c>
      <c t="n" r="B29" s="6">
        <v>21200000</v>
      </c>
    </row>
    <row spans="1:4" r="30">
      <c t="s" r="A30" s="4">
        <v>666</v>
      </c>
      <c t="n" r="B30" s="7">
        <v>21200000</v>
      </c>
    </row>
    <row spans="1:4" r="31">
      <c t="s" r="A31" s="4">
        <v>667</v>
      </c>
      <c t="s" r="B31" s="4">
        <v>426</v>
      </c>
    </row>
    <row spans="1:4" r="32">
      <c t="s" r="A32" s="4">
        <v>668</v>
      </c>
      <c t="n" r="B32" s="6">
        <v>1</v>
      </c>
    </row>
    <row spans="1:4" r="33">
      <c t="s" r="A33" s="4">
        <v>669</v>
      </c>
      <c t="s" r="B33" s="4">
        <v>670</v>
      </c>
    </row>
    <row spans="1:4" r="34">
      <c t="s" r="A34" s="4">
        <v>671</v>
      </c>
      <c t="s" r="B34" s="4">
        <v>359</v>
      </c>
    </row>
    <row spans="1:4" r="35">
      <c t="s" r="A35" s="4">
        <v>672</v>
      </c>
      <c t="s" r="B35" s="4">
        <v>433</v>
      </c>
    </row>
    <row spans="1:4" r="36">
      <c t="s" r="A36" s="3">
        <v>673</v>
      </c>
    </row>
    <row spans="1:4" r="37">
      <c t="s" r="A37" s="4">
        <v>674</v>
      </c>
      <c t="n" r="B37" s="7">
        <v>806000</v>
      </c>
      <c t="n" r="C37" s="6">
        <v>730000</v>
      </c>
      <c t="n" r="D37" s="6">
        <v>226000</v>
      </c>
    </row>
    <row spans="1:4" r="38">
      <c t="s" r="A38" s="4">
        <v>675</v>
      </c>
      <c t="n" r="B38" s="6">
        <v>611000</v>
      </c>
      <c t="n" r="C38" s="6">
        <v>127000</v>
      </c>
      <c t="n" r="D38" s="6">
        <v>-68000</v>
      </c>
    </row>
    <row spans="1:4" r="39">
      <c t="s" r="A39" s="4">
        <v>113</v>
      </c>
      <c t="n" r="B39" s="6">
        <v>1417000</v>
      </c>
      <c t="n" r="C39" s="6">
        <v>857000</v>
      </c>
      <c t="n" r="D39" s="6">
        <v>158000</v>
      </c>
    </row>
    <row spans="1:4" r="40">
      <c t="s" r="A40" s="3">
        <v>676</v>
      </c>
    </row>
    <row spans="1:4" r="41">
      <c t="s" r="A41" s="4">
        <v>674</v>
      </c>
      <c t="n" r="B41" s="6">
        <v>-596000</v>
      </c>
      <c t="n" r="C41" s="6">
        <v>-14286000</v>
      </c>
      <c t="n" r="D41" s="6">
        <v>-7842000</v>
      </c>
    </row>
    <row spans="1:4" r="42">
      <c t="s" r="A42" s="4">
        <v>675</v>
      </c>
      <c t="n" r="B42" s="6">
        <v>-1341000</v>
      </c>
      <c t="n" r="C42" s="6">
        <v>652000</v>
      </c>
      <c t="n" r="D42" s="6">
        <v>-1082000</v>
      </c>
    </row>
    <row spans="1:4" r="43">
      <c t="s" r="A43" s="4">
        <v>677</v>
      </c>
      <c t="n" r="B43" s="6">
        <v>-1471000</v>
      </c>
      <c t="n" r="C43" s="6">
        <v>80000</v>
      </c>
      <c t="n" r="D43" s="6">
        <v>-789000</v>
      </c>
    </row>
    <row spans="1:4" r="44">
      <c t="s" r="A44" s="4">
        <v>678</v>
      </c>
      <c t="n" r="B44" s="6">
        <v>618000</v>
      </c>
      <c t="n" r="C44" s="6">
        <v>0</v>
      </c>
      <c t="n" r="D44" s="6">
        <v>0</v>
      </c>
    </row>
    <row spans="1:4" r="45">
      <c t="s" r="A45" s="4">
        <v>113</v>
      </c>
      <c t="n" r="B45" s="6">
        <v>-2790000</v>
      </c>
      <c t="n" r="C45" s="6">
        <v>-13554000</v>
      </c>
      <c t="n" r="D45" s="6">
        <v>-9713000</v>
      </c>
    </row>
    <row spans="1:4" r="46">
      <c t="s" r="A46" s="4">
        <v>679</v>
      </c>
      <c t="n" r="B46" s="6">
        <v>-1373000</v>
      </c>
      <c t="n" r="C46" s="6">
        <v>-12697000</v>
      </c>
      <c t="n" r="D46" s="6">
        <v>-9555000</v>
      </c>
    </row>
    <row spans="1:4" r="47">
      <c t="s" r="A47" s="3">
        <v>680</v>
      </c>
    </row>
    <row spans="1:4" r="48">
      <c t="s" r="A48" s="4">
        <v>681</v>
      </c>
      <c t="n" r="B48" s="6">
        <v>-1950000</v>
      </c>
      <c t="n" r="C48" s="6">
        <v>8223000</v>
      </c>
      <c t="n" r="D48" s="6">
        <v>11764000</v>
      </c>
    </row>
    <row spans="1:4" r="49">
      <c t="s" r="A49" s="4">
        <v>682</v>
      </c>
      <c t="n" r="B49" s="6">
        <v>851000</v>
      </c>
      <c t="n" r="C49" s="6">
        <v>497000</v>
      </c>
      <c t="n" r="D49" s="6">
        <v>184000</v>
      </c>
    </row>
    <row spans="1:4" r="50">
      <c t="s" r="A50" s="4">
        <v>683</v>
      </c>
      <c t="n" r="B50" s="6">
        <v>875000</v>
      </c>
      <c t="n" r="C50" s="6">
        <v>15000</v>
      </c>
      <c t="n" r="D50" s="6">
        <v>15000</v>
      </c>
    </row>
    <row spans="1:4" r="51">
      <c t="s" r="A51" s="4">
        <v>83</v>
      </c>
      <c t="n" r="B51" s="6">
        <v>-560000</v>
      </c>
      <c t="n" r="C51" s="6">
        <v>-560000</v>
      </c>
      <c t="n" r="D51" s="6">
        <v>-701000</v>
      </c>
    </row>
    <row spans="1:4" r="52">
      <c t="s" r="A52" s="4">
        <v>684</v>
      </c>
      <c t="n" r="B52" s="6">
        <v>732000</v>
      </c>
      <c t="n" r="C52" s="6">
        <v>560000</v>
      </c>
      <c t="n" r="D52" s="6">
        <v>205000</v>
      </c>
    </row>
    <row spans="1:4" r="53">
      <c t="s" r="A53" s="4">
        <v>685</v>
      </c>
      <c t="n" r="B53" s="6">
        <v>-1471000</v>
      </c>
      <c t="n" r="C53" s="6">
        <v>80000</v>
      </c>
      <c t="n" r="D53" s="6">
        <v>-789000</v>
      </c>
    </row>
    <row spans="1:4" r="54">
      <c t="s" r="A54" s="4">
        <v>686</v>
      </c>
      <c t="n" r="B54" s="6">
        <v>0</v>
      </c>
      <c t="n" r="C54" s="6">
        <v>-13554000</v>
      </c>
      <c t="n" r="D54" s="6">
        <v>-9713000</v>
      </c>
    </row>
    <row spans="1:4" r="55">
      <c t="s" r="A55" s="4">
        <v>687</v>
      </c>
      <c t="n" r="B55" s="6">
        <v>0</v>
      </c>
      <c t="n" r="C55" s="6">
        <v>-11480000</v>
      </c>
      <c t="n" r="D55" s="6">
        <v>-10364000</v>
      </c>
    </row>
    <row spans="1:4" r="56">
      <c t="s" r="A56" s="4">
        <v>688</v>
      </c>
      <c t="n" r="B56" s="6">
        <v>150000</v>
      </c>
      <c t="n" r="C56" s="6">
        <v>3522000</v>
      </c>
      <c t="n" r="D56" s="6">
        <v>-156000</v>
      </c>
    </row>
    <row spans="1:4" r="57">
      <c t="s" r="A57" s="4">
        <v>679</v>
      </c>
      <c t="n" r="B57" s="7">
        <v>-1373000</v>
      </c>
      <c t="n" r="C57" s="7">
        <v>-12697000</v>
      </c>
      <c t="n" r="D57" s="7">
        <v>-9555000</v>
      </c>
    </row>
    <row spans="1:4" r="58">
      <c t="s" r="A58" s="4">
        <v>380</v>
      </c>
    </row>
    <row spans="1:4" r="59">
      <c t="s" r="A59" s="3">
        <v>664</v>
      </c>
    </row>
    <row spans="1:4" r="60">
      <c t="s" r="A60" s="4">
        <v>689</v>
      </c>
      <c t="s" r="B60" s="4">
        <v>690</v>
      </c>
    </row>
    <row spans="1:4" r="61">
      <c t="s" r="A61" s="4">
        <v>377</v>
      </c>
    </row>
    <row spans="1:4" r="62">
      <c t="s" r="A62" s="3">
        <v>664</v>
      </c>
    </row>
    <row spans="1:4" r="63">
      <c t="s" r="A63" s="4">
        <v>689</v>
      </c>
      <c t="s" r="B63" s="4">
        <v>691</v>
      </c>
    </row>
    <row spans="1:4" r="64">
      <c t="s" r="A64" s="4">
        <v>692</v>
      </c>
    </row>
    <row spans="1:4" r="65">
      <c t="s" r="A65" s="3">
        <v>664</v>
      </c>
    </row>
    <row spans="1:4" r="66">
      <c t="s" r="A66" s="4">
        <v>693</v>
      </c>
      <c t="n" r="B66" s="7">
        <v>4900000</v>
      </c>
    </row>
    <row spans="1:4" r="67">
      <c t="s" r="A67" s="4">
        <v>694</v>
      </c>
    </row>
    <row spans="1:4" r="68">
      <c t="s" r="A68" s="3">
        <v>664</v>
      </c>
    </row>
    <row spans="1:4" r="69">
      <c t="s" r="A69" s="4">
        <v>693</v>
      </c>
      <c t="n" r="B69" s="7">
        <v>19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695</v>
      </c>
      <c t="s" r="B1" s="2">
        <v>1</v>
      </c>
    </row>
    <row spans="1:4" r="2">
      <c t="s" r="B2" s="2">
        <v>2</v>
      </c>
      <c t="s" r="C2" s="2">
        <v>30</v>
      </c>
      <c t="s" r="D2" s="2">
        <v>70</v>
      </c>
    </row>
    <row spans="1:4" r="3">
      <c t="s" r="A3" s="3">
        <v>696</v>
      </c>
    </row>
    <row spans="1:4" r="4">
      <c t="s" r="A4" s="4">
        <v>697</v>
      </c>
      <c t="n" r="B4" s="6">
        <v>2969000</v>
      </c>
      <c t="n" r="C4" s="6">
        <v>996000</v>
      </c>
      <c t="n" r="D4" s="6">
        <v>1861000</v>
      </c>
    </row>
    <row spans="1:4" r="5">
      <c t="s" r="A5" s="4">
        <v>698</v>
      </c>
      <c t="n" r="B5" s="6">
        <v>694000</v>
      </c>
      <c t="n" r="C5" s="6">
        <v>2251000</v>
      </c>
      <c t="n" r="D5" s="6">
        <v>164000</v>
      </c>
    </row>
    <row spans="1:4" r="6">
      <c t="s" r="A6" s="4">
        <v>699</v>
      </c>
      <c t="n" r="B6" s="6">
        <v>-98000</v>
      </c>
      <c t="n" r="C6" s="6">
        <v>-75000</v>
      </c>
      <c t="n" r="D6" s="6">
        <v>-38000</v>
      </c>
    </row>
    <row spans="1:4" r="7">
      <c t="s" r="A7" s="4">
        <v>700</v>
      </c>
      <c t="n" r="B7" s="6">
        <v>-459000</v>
      </c>
      <c t="n" r="C7" s="6">
        <v>-203000</v>
      </c>
      <c t="n" r="D7" s="6">
        <v>-991000</v>
      </c>
    </row>
    <row spans="1:4" r="8">
      <c t="s" r="A8" s="4">
        <v>701</v>
      </c>
      <c t="n" r="B8" s="6">
        <v>-98000</v>
      </c>
    </row>
    <row spans="1:4" r="9">
      <c t="s" r="A9" s="4">
        <v>697</v>
      </c>
      <c t="n" r="B9" s="6">
        <v>3106000</v>
      </c>
      <c t="n" r="C9" s="6">
        <v>2969000</v>
      </c>
      <c t="n" r="D9" s="6">
        <v>996000</v>
      </c>
    </row>
    <row spans="1:4" r="10">
      <c t="s" r="A10" s="4">
        <v>702</v>
      </c>
      <c t="n" r="B10" s="6">
        <v>1206000</v>
      </c>
    </row>
    <row spans="1:4" r="11">
      <c t="s" r="A11" s="3">
        <v>703</v>
      </c>
    </row>
    <row spans="1:4" r="12">
      <c t="s" r="A12" s="4">
        <v>704</v>
      </c>
      <c t="n" r="B12" s="9">
        <v>28.91</v>
      </c>
      <c t="n" r="C12" s="9">
        <v>18.12</v>
      </c>
      <c t="n" r="D12" s="9">
        <v>14.33</v>
      </c>
    </row>
    <row spans="1:4" r="13">
      <c t="s" r="A13" s="4">
        <v>705</v>
      </c>
      <c t="n" r="B13" s="10">
        <v>65.95999999999999</v>
      </c>
      <c t="n" r="C13" s="10">
        <v>32.55</v>
      </c>
      <c t="n" r="D13" s="10">
        <v>34.29</v>
      </c>
    </row>
    <row spans="1:4" r="14">
      <c t="s" r="A14" s="4">
        <v>706</v>
      </c>
      <c t="n" r="B14" s="10">
        <v>23.73</v>
      </c>
      <c t="n" r="C14" s="10">
        <v>16.34</v>
      </c>
      <c t="n" r="D14" s="10">
        <v>13.55</v>
      </c>
    </row>
    <row spans="1:4" r="15">
      <c t="s" r="A15" s="4">
        <v>707</v>
      </c>
      <c t="n" r="B15" s="10">
        <v>37.43</v>
      </c>
      <c t="n" r="C15" s="10">
        <v>35.96</v>
      </c>
      <c t="n" r="D15" s="10">
        <v>21.57</v>
      </c>
    </row>
    <row spans="1:4" r="16">
      <c t="s" r="A16" s="4">
        <v>708</v>
      </c>
      <c t="n" r="B16" s="10">
        <v>37.43</v>
      </c>
    </row>
    <row spans="1:4" r="17">
      <c t="s" r="A17" s="4">
        <v>704</v>
      </c>
      <c t="n" r="B17" s="10">
        <v>37.75</v>
      </c>
      <c t="n" r="C17" s="10">
        <v>28.91</v>
      </c>
      <c t="n" r="D17" s="10">
        <v>18.12</v>
      </c>
    </row>
    <row spans="1:4" r="18">
      <c t="s" r="A18" s="4">
        <v>709</v>
      </c>
      <c t="n" r="B18" s="9">
        <v>28.4</v>
      </c>
    </row>
    <row spans="1:4" r="19">
      <c t="s" r="A19" s="3">
        <v>710</v>
      </c>
    </row>
    <row spans="1:4" r="20">
      <c t="s" r="A20" s="4">
        <v>711</v>
      </c>
      <c t="s" r="B20" s="4">
        <v>712</v>
      </c>
    </row>
    <row spans="1:4" r="21">
      <c t="s" r="A21" s="4">
        <v>713</v>
      </c>
      <c t="s" r="B21" s="4">
        <v>714</v>
      </c>
    </row>
    <row spans="1:4" r="22">
      <c t="s" r="A22" s="3">
        <v>715</v>
      </c>
    </row>
    <row spans="1:4" r="23">
      <c t="s" r="A23" s="4">
        <v>716</v>
      </c>
      <c t="n" r="B23" s="7">
        <v>223214000</v>
      </c>
    </row>
    <row spans="1:4" r="24">
      <c t="s" r="A24" s="4">
        <v>717</v>
      </c>
      <c t="n" r="B24" s="7">
        <v>97944000</v>
      </c>
    </row>
    <row spans="1:4" r="25">
      <c t="s" r="A25" s="3">
        <v>718</v>
      </c>
    </row>
    <row spans="1:4" r="26">
      <c t="s" r="A26" s="4">
        <v>719</v>
      </c>
      <c t="n" r="B26" s="9">
        <v>23.19</v>
      </c>
      <c t="n" r="C26" s="10">
        <v>11.87</v>
      </c>
      <c t="n" r="D26" s="10">
        <v>13.48</v>
      </c>
    </row>
    <row spans="1:4" r="27">
      <c t="s" r="A27" s="4">
        <v>720</v>
      </c>
      <c t="n" r="B27" s="6">
        <v>0</v>
      </c>
      <c t="n" r="C27" s="6">
        <v>0</v>
      </c>
      <c t="n" r="D27" s="6">
        <v>0</v>
      </c>
    </row>
    <row spans="1:4" r="28">
      <c t="s" r="A28" s="4">
        <v>721</v>
      </c>
      <c t="n" r="B28" s="10">
        <v>23.19</v>
      </c>
      <c t="n" r="C28" s="10">
        <v>11.87</v>
      </c>
      <c t="n" r="D28" s="10">
        <v>13.48</v>
      </c>
    </row>
    <row spans="1:4" r="29">
      <c t="s" r="A29" s="3">
        <v>722</v>
      </c>
    </row>
    <row spans="1:4" r="30">
      <c t="s" r="A30" s="4">
        <v>723</v>
      </c>
      <c t="n" r="B30" s="10">
        <v>23.73</v>
      </c>
    </row>
    <row spans="1:4" r="31">
      <c t="s" r="A31" s="4">
        <v>724</v>
      </c>
      <c t="n" r="B31" s="6">
        <v>0</v>
      </c>
    </row>
    <row spans="1:4" r="32">
      <c t="s" r="A32" s="4">
        <v>725</v>
      </c>
      <c t="n" r="B32" s="10">
        <v>23.73</v>
      </c>
      <c t="n" r="C32" s="10">
        <v>16.34</v>
      </c>
      <c t="n" r="D32" s="10">
        <v>13.55</v>
      </c>
    </row>
    <row spans="1:4" r="33">
      <c t="s" r="A33" s="3">
        <v>726</v>
      </c>
    </row>
    <row spans="1:4" r="34">
      <c t="s" r="A34" s="4">
        <v>727</v>
      </c>
      <c t="n" r="B34" s="10">
        <v>109.61</v>
      </c>
    </row>
    <row spans="1:4" r="35">
      <c t="s" r="A35" s="4">
        <v>728</v>
      </c>
      <c t="n" r="B35" s="9">
        <v>12.46</v>
      </c>
      <c t="n" r="C35" s="9">
        <v>8.44</v>
      </c>
      <c t="n" r="D35" s="9">
        <v>5.47</v>
      </c>
    </row>
    <row spans="1:4" r="36">
      <c t="s" r="A36" s="4">
        <v>729</v>
      </c>
      <c t="n" r="B36" s="7">
        <v>39400000</v>
      </c>
      <c t="n" r="C36" s="7">
        <v>6400000</v>
      </c>
      <c t="n" r="D36" s="7">
        <v>24000000</v>
      </c>
    </row>
    <row spans="1:4" r="37">
      <c t="s" r="A37" s="3">
        <v>730</v>
      </c>
    </row>
    <row spans="1:4" r="38">
      <c t="s" r="A38" s="4">
        <v>731</v>
      </c>
      <c t="n" r="B38" s="6">
        <v>2163000</v>
      </c>
    </row>
    <row spans="1:4" r="39">
      <c t="s" r="A39" s="4">
        <v>698</v>
      </c>
      <c t="n" r="B39" s="6">
        <v>694000</v>
      </c>
    </row>
    <row spans="1:4" r="40">
      <c t="s" r="A40" s="4">
        <v>732</v>
      </c>
      <c t="n" r="B40" s="6">
        <v>-858000</v>
      </c>
    </row>
    <row spans="1:4" r="41">
      <c t="s" r="A41" s="4">
        <v>733</v>
      </c>
      <c t="n" r="B41" s="6">
        <v>-99000</v>
      </c>
    </row>
    <row spans="1:4" r="42">
      <c t="s" r="A42" s="4">
        <v>734</v>
      </c>
      <c t="n" r="B42" s="6">
        <v>1900000</v>
      </c>
      <c t="n" r="C42" s="6">
        <v>2163000</v>
      </c>
    </row>
    <row spans="1:4" r="43">
      <c t="s" r="A43" s="3">
        <v>735</v>
      </c>
    </row>
    <row spans="1:4" r="44">
      <c t="s" r="A44" s="4">
        <v>736</v>
      </c>
      <c t="n" r="B44" s="9">
        <v>11.84</v>
      </c>
    </row>
    <row spans="1:4" r="45">
      <c t="s" r="A45" s="4">
        <v>705</v>
      </c>
      <c t="n" r="B45" s="10">
        <v>23.19</v>
      </c>
      <c t="n" r="C45" s="9">
        <v>11.87</v>
      </c>
      <c t="n" r="D45" s="9">
        <v>13.48</v>
      </c>
    </row>
    <row spans="1:4" r="46">
      <c t="s" r="A46" s="4">
        <v>737</v>
      </c>
      <c t="n" r="B46" s="10">
        <v>12.46</v>
      </c>
    </row>
    <row spans="1:4" r="47">
      <c t="s" r="A47" s="4">
        <v>738</v>
      </c>
      <c t="n" r="B47" s="10">
        <v>13.37</v>
      </c>
    </row>
    <row spans="1:4" r="48">
      <c t="s" r="A48" s="4">
        <v>739</v>
      </c>
      <c t="n" r="B48" s="9">
        <v>29.62</v>
      </c>
      <c t="n" r="C48" s="9">
        <v>11.84</v>
      </c>
    </row>
    <row spans="1:4" r="49">
      <c t="s" r="A49" s="4">
        <v>740</v>
      </c>
      <c t="n" r="B49" s="7">
        <v>55100000</v>
      </c>
    </row>
    <row spans="1:4" r="50">
      <c t="s" r="A50" s="4">
        <v>741</v>
      </c>
      <c t="s" r="B50" s="4">
        <v>742</v>
      </c>
    </row>
    <row spans="1:4" r="51">
      <c t="s" r="A51" s="4">
        <v>380</v>
      </c>
    </row>
    <row spans="1:4" r="52">
      <c t="s" r="A52" s="3">
        <v>743</v>
      </c>
    </row>
    <row spans="1:4" r="53">
      <c t="s" r="A53" s="4">
        <v>744</v>
      </c>
      <c t="s" r="B53" s="4">
        <v>363</v>
      </c>
    </row>
    <row spans="1:4" r="54">
      <c t="s" r="A54" s="4">
        <v>745</v>
      </c>
    </row>
    <row spans="1:4" r="55">
      <c t="s" r="A55" s="3">
        <v>743</v>
      </c>
    </row>
    <row spans="1:4" r="56">
      <c t="s" r="A56" s="4">
        <v>746</v>
      </c>
      <c t="n" r="B56" s="6">
        <v>3500000</v>
      </c>
    </row>
    <row spans="1:4" r="57">
      <c t="s" r="A57" s="4">
        <v>747</v>
      </c>
      <c t="n" r="B57" s="6">
        <v>2100000</v>
      </c>
    </row>
    <row spans="1:4" r="58">
      <c t="s" r="A58" s="4">
        <v>748</v>
      </c>
    </row>
    <row spans="1:4" r="59">
      <c t="s" r="A59" s="3">
        <v>743</v>
      </c>
    </row>
    <row spans="1:4" r="60">
      <c t="s" r="A60" s="4">
        <v>749</v>
      </c>
      <c t="n" r="B60" s="6">
        <v>2</v>
      </c>
    </row>
    <row spans="1:4" r="61">
      <c t="s" r="A61" s="4">
        <v>750</v>
      </c>
      <c t="n" r="B61" s="6">
        <v>1</v>
      </c>
    </row>
    <row spans="1:4" r="62">
      <c t="s" r="A62" s="4">
        <v>751</v>
      </c>
    </row>
    <row spans="1:4" r="63">
      <c t="s" r="A63" s="3">
        <v>743</v>
      </c>
    </row>
    <row spans="1:4" r="64">
      <c t="s" r="A64" s="4">
        <v>749</v>
      </c>
      <c t="n" r="B64" s="6">
        <v>1</v>
      </c>
    </row>
    <row spans="1:4" r="65">
      <c t="s" r="A65" s="4">
        <v>752</v>
      </c>
    </row>
    <row spans="1:4" r="66">
      <c t="s" r="A66" s="3">
        <v>743</v>
      </c>
    </row>
    <row spans="1:4" r="67">
      <c t="s" r="A67" s="4">
        <v>753</v>
      </c>
      <c t="n" r="B67" s="6">
        <v>175000</v>
      </c>
    </row>
    <row spans="1:4" r="68">
      <c t="s" r="A68" s="4">
        <v>744</v>
      </c>
      <c t="s" r="B68" s="4">
        <v>754</v>
      </c>
    </row>
    <row spans="1:4" r="69">
      <c t="s" r="A69" s="4">
        <v>755</v>
      </c>
      <c t="n" r="B69" s="7">
        <v>646000</v>
      </c>
    </row>
    <row spans="1:4" r="70">
      <c t="s" r="A70" s="4">
        <v>756</v>
      </c>
    </row>
    <row spans="1:4" r="71">
      <c t="s" r="A71" s="3">
        <v>743</v>
      </c>
    </row>
    <row spans="1:4" r="72">
      <c t="s" r="A72" s="4">
        <v>757</v>
      </c>
      <c t="s" r="B72" s="4">
        <v>496</v>
      </c>
    </row>
    <row spans="1:4" r="73">
      <c t="s" r="A73" s="4">
        <v>758</v>
      </c>
      <c t="s" r="B73" s="4">
        <v>759</v>
      </c>
    </row>
    <row spans="1:4" r="74">
      <c t="s" r="A74" s="4">
        <v>746</v>
      </c>
      <c t="n" r="B74" s="6">
        <v>150000</v>
      </c>
    </row>
    <row spans="1:4" r="75">
      <c t="s" r="A75" s="4">
        <v>760</v>
      </c>
      <c t="s" r="B75" s="4">
        <v>421</v>
      </c>
    </row>
    <row spans="1:4" r="76">
      <c t="s" r="A76" s="4">
        <v>761</v>
      </c>
      <c t="s" r="B76" s="4">
        <v>361</v>
      </c>
    </row>
    <row spans="1:4" r="77">
      <c t="s" r="A77" s="4">
        <v>762</v>
      </c>
      <c t="n" r="B77" s="6">
        <v>1700000</v>
      </c>
      <c t="n" r="C77" s="6">
        <v>1700000</v>
      </c>
    </row>
    <row spans="1:4" r="78">
      <c t="s" r="A78" s="4">
        <v>753</v>
      </c>
      <c t="n" r="B78" s="6">
        <v>49000</v>
      </c>
      <c t="n" r="C78" s="6">
        <v>42000</v>
      </c>
      <c t="n" r="D78" s="6">
        <v>56000</v>
      </c>
    </row>
    <row spans="1:4" r="79">
      <c t="s" r="A79" s="4">
        <v>763</v>
      </c>
    </row>
    <row spans="1:4" r="80">
      <c t="s" r="A80" s="3">
        <v>743</v>
      </c>
    </row>
    <row spans="1:4" r="81">
      <c t="s" r="A81" s="4">
        <v>764</v>
      </c>
      <c t="n" r="B81" s="6">
        <v>260786</v>
      </c>
    </row>
    <row spans="1:4" r="82">
      <c t="s" r="A82" s="4">
        <v>765</v>
      </c>
    </row>
    <row spans="1:4" r="83">
      <c t="s" r="A83" s="3">
        <v>743</v>
      </c>
    </row>
    <row spans="1:4" r="84">
      <c t="s" r="A84" s="4">
        <v>766</v>
      </c>
      <c t="s" r="B84" s="4">
        <v>426</v>
      </c>
    </row>
    <row spans="1:4" r="85">
      <c t="s" r="A85" s="4">
        <v>767</v>
      </c>
      <c t="s" r="B85" s="4">
        <v>768</v>
      </c>
    </row>
    <row spans="1:4" r="86">
      <c t="s" r="A86" s="4">
        <v>755</v>
      </c>
      <c t="n" r="B86" s="7">
        <v>650000</v>
      </c>
      <c t="n" r="C86" s="7">
        <v>402000</v>
      </c>
      <c t="n" r="D86" s="7">
        <v>326000</v>
      </c>
    </row>
    <row spans="1:4" r="87">
      <c t="s" r="A87" s="4">
        <v>769</v>
      </c>
    </row>
    <row spans="1:4" r="88">
      <c t="s" r="A88" s="3">
        <v>726</v>
      </c>
    </row>
    <row spans="1:4" r="89">
      <c t="s" r="A89" s="4">
        <v>770</v>
      </c>
      <c t="n" r="B89" s="7">
        <v>0</v>
      </c>
    </row>
    <row spans="1:4" r="90">
      <c t="s" r="A90" s="4">
        <v>771</v>
      </c>
      <c t="n" r="B90" s="9">
        <v>9.99</v>
      </c>
    </row>
    <row spans="1:4" r="91">
      <c t="s" r="A91" s="4">
        <v>772</v>
      </c>
      <c t="n" r="B91" s="6">
        <v>21000</v>
      </c>
    </row>
    <row spans="1:4" r="92">
      <c t="s" r="A92" s="4">
        <v>773</v>
      </c>
      <c t="s" r="B92" s="4">
        <v>774</v>
      </c>
    </row>
    <row spans="1:4" r="93">
      <c t="s" r="A93" s="4">
        <v>775</v>
      </c>
      <c t="n" r="B93" s="9">
        <v>9.17</v>
      </c>
    </row>
    <row spans="1:4" r="94">
      <c t="s" r="A94" s="4">
        <v>776</v>
      </c>
      <c t="n" r="B94" s="6">
        <v>21000</v>
      </c>
    </row>
    <row spans="1:4" r="95">
      <c t="s" r="A95" s="4">
        <v>777</v>
      </c>
      <c t="n" r="B95" s="9">
        <v>9.17</v>
      </c>
    </row>
    <row spans="1:4" r="96">
      <c t="s" r="A96" s="4">
        <v>778</v>
      </c>
    </row>
    <row spans="1:4" r="97">
      <c t="s" r="A97" s="3">
        <v>726</v>
      </c>
    </row>
    <row spans="1:4" r="98">
      <c t="s" r="A98" s="4">
        <v>770</v>
      </c>
      <c t="n" r="B98" s="6">
        <v>10</v>
      </c>
    </row>
    <row spans="1:4" r="99">
      <c t="s" r="A99" s="4">
        <v>771</v>
      </c>
      <c t="n" r="B99" s="9">
        <v>19.99</v>
      </c>
    </row>
    <row spans="1:4" r="100">
      <c t="s" r="A100" s="4">
        <v>772</v>
      </c>
      <c t="n" r="B100" s="6">
        <v>298000</v>
      </c>
    </row>
    <row spans="1:4" r="101">
      <c t="s" r="A101" s="4">
        <v>773</v>
      </c>
      <c t="s" r="B101" s="4">
        <v>779</v>
      </c>
    </row>
    <row spans="1:4" r="102">
      <c t="s" r="A102" s="4">
        <v>775</v>
      </c>
      <c t="n" r="B102" s="9">
        <v>12.57</v>
      </c>
    </row>
    <row spans="1:4" r="103">
      <c t="s" r="A103" s="4">
        <v>776</v>
      </c>
      <c t="n" r="B103" s="6">
        <v>298000</v>
      </c>
    </row>
    <row spans="1:4" r="104">
      <c t="s" r="A104" s="4">
        <v>777</v>
      </c>
      <c t="n" r="B104" s="9">
        <v>12.57</v>
      </c>
    </row>
    <row spans="1:4" r="105">
      <c t="s" r="A105" s="4">
        <v>780</v>
      </c>
    </row>
    <row spans="1:4" r="106">
      <c t="s" r="A106" s="3">
        <v>726</v>
      </c>
    </row>
    <row spans="1:4" r="107">
      <c t="s" r="A107" s="4">
        <v>770</v>
      </c>
      <c t="n" r="B107" s="6">
        <v>20</v>
      </c>
    </row>
    <row spans="1:4" r="108">
      <c t="s" r="A108" s="4">
        <v>771</v>
      </c>
      <c t="n" r="B108" s="9">
        <v>29.99</v>
      </c>
    </row>
    <row spans="1:4" r="109">
      <c t="s" r="A109" s="4">
        <v>772</v>
      </c>
      <c t="n" r="B109" s="6">
        <v>123000</v>
      </c>
    </row>
    <row spans="1:4" r="110">
      <c t="s" r="A110" s="4">
        <v>773</v>
      </c>
      <c t="s" r="B110" s="4">
        <v>781</v>
      </c>
    </row>
    <row spans="1:4" r="111">
      <c t="s" r="A111" s="4">
        <v>775</v>
      </c>
      <c t="n" r="B111" s="9">
        <v>26.07</v>
      </c>
    </row>
    <row spans="1:4" r="112">
      <c t="s" r="A112" s="4">
        <v>776</v>
      </c>
      <c t="n" r="B112" s="6">
        <v>87000</v>
      </c>
    </row>
    <row spans="1:4" r="113">
      <c t="s" r="A113" s="4">
        <v>777</v>
      </c>
      <c t="n" r="B113" s="9">
        <v>25.51</v>
      </c>
    </row>
    <row spans="1:4" r="114">
      <c t="s" r="A114" s="4">
        <v>782</v>
      </c>
    </row>
    <row spans="1:4" r="115">
      <c t="s" r="A115" s="3">
        <v>726</v>
      </c>
    </row>
    <row spans="1:4" r="116">
      <c t="s" r="A116" s="4">
        <v>770</v>
      </c>
      <c t="n" r="B116" s="6">
        <v>30</v>
      </c>
    </row>
    <row spans="1:4" r="117">
      <c t="s" r="A117" s="4">
        <v>771</v>
      </c>
      <c t="n" r="B117" s="9">
        <v>39.99</v>
      </c>
    </row>
    <row spans="1:4" r="118">
      <c t="s" r="A118" s="4">
        <v>772</v>
      </c>
      <c t="n" r="B118" s="6">
        <v>1944000</v>
      </c>
    </row>
    <row spans="1:4" r="119">
      <c t="s" r="A119" s="4">
        <v>773</v>
      </c>
      <c t="s" r="B119" s="4">
        <v>783</v>
      </c>
    </row>
    <row spans="1:4" r="120">
      <c t="s" r="A120" s="4">
        <v>775</v>
      </c>
      <c t="n" r="B120" s="9">
        <v>32.57</v>
      </c>
    </row>
    <row spans="1:4" r="121">
      <c t="s" r="A121" s="4">
        <v>776</v>
      </c>
      <c t="n" r="B121" s="6">
        <v>720000</v>
      </c>
    </row>
    <row spans="1:4" r="122">
      <c t="s" r="A122" s="4">
        <v>777</v>
      </c>
      <c t="n" r="B122" s="9">
        <v>32.65</v>
      </c>
    </row>
    <row spans="1:4" r="123">
      <c t="s" r="A123" s="4">
        <v>784</v>
      </c>
    </row>
    <row spans="1:4" r="124">
      <c t="s" r="A124" s="3">
        <v>726</v>
      </c>
    </row>
    <row spans="1:4" r="125">
      <c t="s" r="A125" s="4">
        <v>770</v>
      </c>
      <c t="n" r="B125" s="6">
        <v>40</v>
      </c>
    </row>
    <row spans="1:4" r="126">
      <c t="s" r="A126" s="4">
        <v>771</v>
      </c>
      <c t="n" r="B126" s="9">
        <v>49.99</v>
      </c>
    </row>
    <row spans="1:4" r="127">
      <c t="s" r="A127" s="4">
        <v>772</v>
      </c>
      <c t="n" r="B127" s="6">
        <v>100000</v>
      </c>
    </row>
    <row spans="1:4" r="128">
      <c t="s" r="A128" s="4">
        <v>773</v>
      </c>
      <c t="s" r="B128" s="4">
        <v>785</v>
      </c>
    </row>
    <row spans="1:4" r="129">
      <c t="s" r="A129" s="4">
        <v>775</v>
      </c>
      <c t="n" r="B129" s="9">
        <v>45.28</v>
      </c>
    </row>
    <row spans="1:4" r="130">
      <c t="s" r="A130" s="4">
        <v>776</v>
      </c>
      <c t="n" r="B130" s="6">
        <v>26000</v>
      </c>
    </row>
    <row spans="1:4" r="131">
      <c t="s" r="A131" s="4">
        <v>777</v>
      </c>
      <c t="n" r="B131" s="9">
        <v>44.8</v>
      </c>
    </row>
    <row spans="1:4" r="132">
      <c t="s" r="A132" s="4">
        <v>786</v>
      </c>
    </row>
    <row spans="1:4" r="133">
      <c t="s" r="A133" s="3">
        <v>726</v>
      </c>
    </row>
    <row spans="1:4" r="134">
      <c t="s" r="A134" s="4">
        <v>770</v>
      </c>
      <c t="n" r="B134" s="6">
        <v>50</v>
      </c>
    </row>
    <row spans="1:4" r="135">
      <c t="s" r="A135" s="4">
        <v>771</v>
      </c>
      <c t="n" r="B135" s="9">
        <v>59.99</v>
      </c>
    </row>
    <row spans="1:4" r="136">
      <c t="s" r="A136" s="4">
        <v>772</v>
      </c>
      <c t="n" r="B136" s="6">
        <v>127000</v>
      </c>
    </row>
    <row spans="1:4" r="137">
      <c t="s" r="A137" s="4">
        <v>773</v>
      </c>
      <c t="s" r="B137" s="4">
        <v>787</v>
      </c>
    </row>
    <row spans="1:4" r="138">
      <c t="s" r="A138" s="4">
        <v>775</v>
      </c>
      <c t="n" r="B138" s="9">
        <v>58.25</v>
      </c>
    </row>
    <row spans="1:4" r="139">
      <c t="s" r="A139" s="4">
        <v>776</v>
      </c>
      <c t="n" r="B139" s="6">
        <v>30000</v>
      </c>
    </row>
    <row spans="1:4" r="140">
      <c t="s" r="A140" s="4">
        <v>777</v>
      </c>
      <c t="n" r="B140" s="9">
        <v>58.25</v>
      </c>
    </row>
    <row spans="1:4" r="141">
      <c t="s" r="A141" s="4">
        <v>788</v>
      </c>
    </row>
    <row spans="1:4" r="142">
      <c t="s" r="A142" s="3">
        <v>726</v>
      </c>
    </row>
    <row spans="1:4" r="143">
      <c t="s" r="A143" s="4">
        <v>770</v>
      </c>
      <c t="n" r="B143" s="6">
        <v>60</v>
      </c>
    </row>
    <row spans="1:4" r="144">
      <c t="s" r="A144" s="4">
        <v>771</v>
      </c>
      <c t="n" r="B144" s="9">
        <v>69.98999999999999</v>
      </c>
    </row>
    <row spans="1:4" r="145">
      <c t="s" r="A145" s="4">
        <v>772</v>
      </c>
      <c t="n" r="B145" s="6">
        <v>230000</v>
      </c>
    </row>
    <row spans="1:4" r="146">
      <c t="s" r="A146" s="4">
        <v>773</v>
      </c>
      <c t="s" r="B146" s="4">
        <v>789</v>
      </c>
    </row>
    <row spans="1:4" r="147">
      <c t="s" r="A147" s="4">
        <v>775</v>
      </c>
      <c t="n" r="B147" s="9">
        <v>65.92</v>
      </c>
    </row>
    <row spans="1:4" r="148">
      <c t="s" r="A148" s="4">
        <v>776</v>
      </c>
      <c t="n" r="B148" s="6">
        <v>8000</v>
      </c>
    </row>
    <row spans="1:4" r="149">
      <c t="s" r="A149" s="4">
        <v>777</v>
      </c>
      <c t="n" r="B149" s="9">
        <v>66.3</v>
      </c>
    </row>
    <row spans="1:4" r="150">
      <c t="s" r="A150" s="4">
        <v>790</v>
      </c>
    </row>
    <row spans="1:4" r="151">
      <c t="s" r="A151" s="3">
        <v>726</v>
      </c>
    </row>
    <row spans="1:4" r="152">
      <c t="s" r="A152" s="4">
        <v>770</v>
      </c>
      <c t="n" r="B152" s="6">
        <v>70</v>
      </c>
    </row>
    <row spans="1:4" r="153">
      <c t="s" r="A153" s="4">
        <v>771</v>
      </c>
      <c t="n" r="B153" s="9">
        <v>70.98999999999999</v>
      </c>
    </row>
    <row spans="1:4" r="154">
      <c t="s" r="A154" s="4">
        <v>772</v>
      </c>
      <c t="n" r="B154" s="6">
        <v>249000</v>
      </c>
    </row>
    <row spans="1:4" r="155">
      <c t="s" r="A155" s="4">
        <v>773</v>
      </c>
      <c t="s" r="B155" s="4">
        <v>791</v>
      </c>
    </row>
    <row spans="1:4" r="156">
      <c t="s" r="A156" s="4">
        <v>775</v>
      </c>
      <c t="n" r="B156" s="9">
        <v>73.29000000000001</v>
      </c>
    </row>
    <row spans="1:4" r="157">
      <c t="s" r="A157" s="4">
        <v>776</v>
      </c>
      <c t="n" r="B157" s="6">
        <v>16000</v>
      </c>
    </row>
    <row spans="1:4" r="158">
      <c t="s" r="A158" s="4">
        <v>777</v>
      </c>
      <c t="n" r="B158" s="9">
        <v>71.09999999999999</v>
      </c>
    </row>
    <row spans="1:4" r="159">
      <c t="s" r="A159" s="4">
        <v>792</v>
      </c>
    </row>
    <row spans="1:4" r="160">
      <c t="s" r="A160" s="3">
        <v>726</v>
      </c>
    </row>
    <row spans="1:4" r="161">
      <c t="s" r="A161" s="4">
        <v>770</v>
      </c>
      <c t="n" r="B161" s="6">
        <v>100</v>
      </c>
    </row>
    <row spans="1:4" r="162">
      <c t="s" r="A162" s="4">
        <v>771</v>
      </c>
      <c t="n" r="B162" s="9">
        <v>109.99</v>
      </c>
    </row>
    <row spans="1:4" r="163">
      <c t="s" r="A163" s="4">
        <v>772</v>
      </c>
      <c t="n" r="B163" s="6">
        <v>14000</v>
      </c>
    </row>
    <row spans="1:4" r="164">
      <c t="s" r="A164" s="4">
        <v>773</v>
      </c>
      <c t="s" r="B164" s="4">
        <v>793</v>
      </c>
    </row>
    <row spans="1:4" r="165">
      <c t="s" r="A165" s="4">
        <v>775</v>
      </c>
      <c t="n" r="B165" s="9">
        <v>101.32</v>
      </c>
    </row>
    <row spans="1:4" r="166">
      <c t="s" r="A166" s="4">
        <v>776</v>
      </c>
      <c t="n" r="B166" s="6">
        <v>0</v>
      </c>
    </row>
    <row spans="1:4" r="167">
      <c t="s" r="A167" s="4">
        <v>777</v>
      </c>
      <c t="n" r="B167" s="7">
        <v>0</v>
      </c>
    </row>
    <row spans="1:4" r="168">
      <c t="s" r="A168" s="4">
        <v>794</v>
      </c>
    </row>
    <row spans="1:4" r="169">
      <c t="s" r="A169" s="3">
        <v>726</v>
      </c>
    </row>
    <row spans="1:4" r="170">
      <c t="s" r="A170" s="4">
        <v>770</v>
      </c>
      <c t="n" r="B170" s="6">
        <v>0</v>
      </c>
    </row>
    <row spans="1:4" r="171">
      <c t="s" r="A171" s="4">
        <v>771</v>
      </c>
      <c t="n" r="B171" s="9">
        <v>100.99</v>
      </c>
    </row>
    <row spans="1:4" r="172">
      <c t="s" r="A172" s="4">
        <v>772</v>
      </c>
      <c t="n" r="B172" s="6">
        <v>3106000</v>
      </c>
    </row>
    <row spans="1:4" r="173">
      <c t="s" r="A173" s="4">
        <v>773</v>
      </c>
      <c t="s" r="B173" s="4">
        <v>712</v>
      </c>
    </row>
    <row spans="1:4" r="174">
      <c t="s" r="A174" s="4">
        <v>775</v>
      </c>
      <c t="n" r="B174" s="9">
        <v>37.75</v>
      </c>
    </row>
    <row spans="1:4" r="175">
      <c t="s" r="A175" s="4">
        <v>776</v>
      </c>
      <c t="n" r="B175" s="6">
        <v>1206000</v>
      </c>
    </row>
    <row spans="1:4" r="176">
      <c t="s" r="A176" s="4">
        <v>777</v>
      </c>
      <c t="n" r="B176" s="9">
        <v>2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795</v>
      </c>
      <c t="s" r="B1" s="2">
        <v>796</v>
      </c>
      <c t="s" r="C1" s="2">
        <v>2</v>
      </c>
      <c t="s" r="D1" s="2">
        <v>30</v>
      </c>
      <c t="s" r="E1" s="2">
        <v>70</v>
      </c>
    </row>
    <row spans="1:5" r="2">
      <c t="s" r="A2" s="3">
        <v>201</v>
      </c>
    </row>
    <row spans="1:5" r="3">
      <c t="s" r="A3" s="4">
        <v>797</v>
      </c>
      <c t="n" r="B3" s="7">
        <v>10000000</v>
      </c>
    </row>
    <row spans="1:5" r="4">
      <c t="s" r="A4" s="4">
        <v>798</v>
      </c>
      <c t="n" r="C4" s="7">
        <v>874000</v>
      </c>
      <c t="n" r="D4" s="7">
        <v>215000</v>
      </c>
      <c t="n" r="E4" s="7">
        <v>36000</v>
      </c>
    </row>
    <row spans="1:5" r="5">
      <c t="s" r="A5" s="3">
        <v>799</v>
      </c>
    </row>
    <row spans="1:5" r="6">
      <c t="n" r="A6" s="6">
        <v>2016</v>
      </c>
      <c t="n" r="C6" s="6">
        <v>2879000</v>
      </c>
    </row>
    <row spans="1:5" r="7">
      <c t="n" r="A7" s="6">
        <v>2017</v>
      </c>
      <c t="n" r="C7" s="6">
        <v>3126000</v>
      </c>
    </row>
    <row spans="1:5" r="8">
      <c t="n" r="A8" s="6">
        <v>2018</v>
      </c>
      <c t="n" r="C8" s="6">
        <v>2811000</v>
      </c>
    </row>
    <row spans="1:5" r="9">
      <c t="n" r="A9" s="6">
        <v>2019</v>
      </c>
      <c t="n" r="C9" s="6">
        <v>619000</v>
      </c>
    </row>
    <row spans="1:5" r="10">
      <c t="s" r="A10" s="4">
        <v>548</v>
      </c>
      <c t="n" r="C10" s="7">
        <v>26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14"/>
  </cols>
  <sheetData>
    <row spans="1:17" r="1">
      <c t="s" r="A1" s="1">
        <v>800</v>
      </c>
      <c t="s" r="B1" s="2">
        <v>385</v>
      </c>
      <c t="s" r="N1" s="2">
        <v>1</v>
      </c>
    </row>
    <row spans="1:17" r="2">
      <c t="s" r="B2" s="2">
        <v>2</v>
      </c>
      <c t="s" r="C2" s="2">
        <v>100</v>
      </c>
      <c t="s" r="D2" s="2">
        <v>801</v>
      </c>
      <c t="s" r="E2" s="2">
        <v>4</v>
      </c>
      <c t="s" r="G2" s="2">
        <v>802</v>
      </c>
      <c t="s" r="I2" s="2">
        <v>30</v>
      </c>
      <c t="s" r="J2" s="2">
        <v>100</v>
      </c>
      <c t="s" r="K2" s="2">
        <v>803</v>
      </c>
      <c t="s" r="L2" s="2">
        <v>804</v>
      </c>
      <c t="s" r="M2" s="2">
        <v>805</v>
      </c>
      <c t="s" r="N2" s="2">
        <v>2</v>
      </c>
      <c t="s" r="P2" s="2">
        <v>30</v>
      </c>
      <c t="s" r="Q2" s="2">
        <v>70</v>
      </c>
    </row>
    <row spans="1:17" r="3">
      <c t="s" r="A3" s="3">
        <v>207</v>
      </c>
      <c t="n" r="I3"/>
    </row>
    <row spans="1:17" r="4">
      <c t="s" r="A4" s="4">
        <v>806</v>
      </c>
      <c t="n" r="B4" s="7">
        <v>69876</v>
      </c>
      <c t="n" r="D4" s="7">
        <v>51669</v>
      </c>
      <c t="n" r="E4" s="7">
        <v>48360</v>
      </c>
      <c t="n" r="G4" s="7">
        <v>44052</v>
      </c>
      <c t="n" r="I4" s="7">
        <v>41853</v>
      </c>
      <c t="n" r="K4" s="7">
        <v>37834</v>
      </c>
      <c t="n" r="L4" s="7">
        <v>34284</v>
      </c>
      <c t="n" r="M4" s="7">
        <v>33298</v>
      </c>
      <c t="n" r="N4" s="7">
        <v>213957</v>
      </c>
      <c t="n" r="P4" s="7">
        <v>147269</v>
      </c>
      <c t="n" r="Q4" s="7">
        <v>127819</v>
      </c>
    </row>
    <row spans="1:17" r="5">
      <c t="s" r="A5" s="4">
        <v>80</v>
      </c>
      <c t="n" r="B5" s="6">
        <v>56693</v>
      </c>
      <c t="n" r="D5" s="6">
        <v>40480</v>
      </c>
      <c t="n" r="E5" s="6">
        <v>38422</v>
      </c>
      <c t="n" r="G5" s="6">
        <v>34427</v>
      </c>
      <c t="n" r="I5" s="6">
        <v>32552</v>
      </c>
      <c t="n" r="K5" s="6">
        <v>29290</v>
      </c>
      <c t="n" r="L5" s="6">
        <v>26668</v>
      </c>
      <c t="n" r="M5" s="6">
        <v>25853</v>
      </c>
      <c t="n" r="N5" s="6">
        <v>170022</v>
      </c>
      <c t="n" r="P5" s="6">
        <v>114363</v>
      </c>
      <c t="n" r="Q5" s="6">
        <v>100319</v>
      </c>
    </row>
    <row spans="1:17" r="6">
      <c t="s" r="A6" s="4">
        <v>807</v>
      </c>
      <c t="n" r="B6" s="6">
        <v>-1000</v>
      </c>
      <c t="n" r="D6" s="6">
        <v>12991</v>
      </c>
      <c t="n" r="E6" s="6">
        <v>-15152</v>
      </c>
      <c t="n" r="G6" s="6">
        <v>-2159</v>
      </c>
      <c t="n" r="I6" s="6">
        <v>-495</v>
      </c>
      <c t="n" r="K6" s="6">
        <v>9316</v>
      </c>
      <c t="n" r="L6" s="6">
        <v>7619</v>
      </c>
      <c t="n" r="M6" s="6">
        <v>7370</v>
      </c>
      <c t="n" r="N6" s="6">
        <v>-5320</v>
      </c>
      <c t="n" r="P6" s="6">
        <v>23810</v>
      </c>
      <c t="n" r="Q6" s="6">
        <v>34118</v>
      </c>
    </row>
    <row spans="1:17" r="7">
      <c t="s" r="A7" s="4">
        <v>93</v>
      </c>
      <c t="n" r="B7" s="7">
        <v>-71</v>
      </c>
      <c t="n" r="D7" s="7">
        <v>7274</v>
      </c>
      <c t="n" r="E7" s="7">
        <v>-10431</v>
      </c>
      <c t="n" r="G7" s="7">
        <v>-970</v>
      </c>
      <c t="n" r="I7" s="7">
        <v>8902</v>
      </c>
      <c t="n" r="K7" s="7">
        <v>9472</v>
      </c>
      <c t="n" r="L7" s="7">
        <v>11174</v>
      </c>
      <c t="n" r="M7" s="7">
        <v>7334</v>
      </c>
      <c t="n" r="N7" s="7">
        <v>-4198</v>
      </c>
      <c t="n" r="P7" s="7">
        <v>36882</v>
      </c>
      <c t="n" r="Q7" s="7">
        <v>44153</v>
      </c>
    </row>
    <row spans="1:17" r="8">
      <c t="s" r="A8" s="3">
        <v>808</v>
      </c>
      <c t="n" r="I8"/>
    </row>
    <row spans="1:17" r="9">
      <c t="s" r="A9" s="4">
        <v>95</v>
      </c>
      <c t="n" r="B9" s="7">
        <v>0</v>
      </c>
      <c t="n" r="D9" s="9">
        <v>0.44</v>
      </c>
      <c t="n" r="E9" s="9">
        <v>-0.64</v>
      </c>
      <c t="n" r="G9" s="9">
        <v>-0.06</v>
      </c>
      <c t="n" r="I9" s="9">
        <v>0.5600000000000001</v>
      </c>
      <c t="n" r="K9" s="9">
        <v>0.6</v>
      </c>
      <c t="n" r="L9" s="9">
        <v>0.7</v>
      </c>
      <c t="n" r="M9" s="9">
        <v>0.45</v>
      </c>
      <c t="n" r="N9" s="9">
        <v>-0.26</v>
      </c>
      <c t="n" r="P9" s="9">
        <v>2.3</v>
      </c>
      <c t="n" r="Q9" s="9">
        <v>2.81</v>
      </c>
    </row>
    <row spans="1:17" r="10">
      <c t="s" r="A10" s="4">
        <v>96</v>
      </c>
      <c t="n" r="B10" s="7">
        <v>0</v>
      </c>
      <c t="n" r="D10" s="9">
        <v>0.42</v>
      </c>
      <c t="n" r="E10" s="9">
        <v>-0.64</v>
      </c>
      <c t="n" r="G10" s="9">
        <v>-0.06</v>
      </c>
      <c t="n" r="I10" s="9">
        <v>0.54</v>
      </c>
      <c t="n" r="K10" s="9">
        <v>0.58</v>
      </c>
      <c t="n" r="L10" s="9">
        <v>0.68</v>
      </c>
      <c t="n" r="M10" s="9">
        <v>0.44</v>
      </c>
      <c t="n" r="N10" s="9">
        <v>-0.26</v>
      </c>
      <c t="n" r="P10" s="9">
        <v>2.25</v>
      </c>
      <c t="n" r="Q10" s="9">
        <v>2.71</v>
      </c>
    </row>
    <row spans="1:17" r="11">
      <c t="s" r="A11" s="3">
        <v>809</v>
      </c>
      <c t="n" r="I11"/>
    </row>
    <row spans="1:17" r="12">
      <c t="s" r="A12" s="4">
        <v>98</v>
      </c>
      <c t="n" r="B12" s="6">
        <v>16642</v>
      </c>
      <c t="n" r="D12" s="6">
        <v>16538</v>
      </c>
      <c t="n" r="E12" s="6">
        <v>16402</v>
      </c>
      <c t="n" r="G12" s="6">
        <v>16156</v>
      </c>
      <c t="n" r="I12" s="6">
        <v>15952</v>
      </c>
      <c t="n" r="K12" s="6">
        <v>15881</v>
      </c>
      <c t="n" r="L12" s="6">
        <v>15993</v>
      </c>
      <c t="n" r="M12" s="6">
        <v>16222</v>
      </c>
      <c t="n" r="N12" s="6">
        <v>16436</v>
      </c>
      <c t="n" r="P12" s="6">
        <v>16011</v>
      </c>
      <c t="n" r="Q12" s="6">
        <v>15691</v>
      </c>
    </row>
    <row spans="1:17" r="13">
      <c t="s" r="A13" s="4">
        <v>99</v>
      </c>
      <c t="n" r="B13" s="6">
        <v>16642</v>
      </c>
      <c t="s" r="C13" s="4">
        <v>407</v>
      </c>
      <c t="n" r="D13" s="6">
        <v>17517</v>
      </c>
      <c t="n" r="E13" s="6">
        <v>16402</v>
      </c>
      <c t="s" r="F13" s="4">
        <v>407</v>
      </c>
      <c t="n" r="G13" s="6">
        <v>16156</v>
      </c>
      <c t="s" r="H13" s="4">
        <v>407</v>
      </c>
      <c t="n" r="I13" s="6">
        <v>16372</v>
      </c>
      <c t="n" r="K13" s="6">
        <v>16258</v>
      </c>
      <c t="n" r="L13" s="6">
        <v>16378</v>
      </c>
      <c t="n" r="M13" s="6">
        <v>16664</v>
      </c>
      <c t="n" r="N13" s="6">
        <v>16436</v>
      </c>
      <c t="s" r="O13" s="4">
        <v>410</v>
      </c>
      <c t="n" r="P13" s="6">
        <v>16417</v>
      </c>
      <c t="n" r="Q13" s="6">
        <v>16298</v>
      </c>
    </row>
    <row spans="1:17" r="14">
      <c t="n" r="A14"/>
    </row>
    <row spans="1:17" r="15">
      <c t="s" r="A15" s="4">
        <v>100</v>
      </c>
      <c t="s" r="B15" s="4">
        <v>455</v>
      </c>
    </row>
    <row spans="1:17" r="16">
      <c t="s" r="A16" s="4">
        <v>407</v>
      </c>
      <c t="s" r="B16" s="4">
        <v>457</v>
      </c>
    </row>
    <row spans="1:17" r="17">
      <c t="s" r="A17" s="4">
        <v>410</v>
      </c>
      <c t="s" r="B17" s="4">
        <v>101</v>
      </c>
    </row>
  </sheetData>
  <mergeCells count="21">
    <mergeCell ref="A1:A2"/>
    <mergeCell ref="B1:M1"/>
    <mergeCell ref="N1:Q1"/>
    <mergeCell ref="E2:F2"/>
    <mergeCell ref="G2:H2"/>
    <mergeCell ref="N2:O2"/>
    <mergeCell ref="I3:J3"/>
    <mergeCell ref="I4:J4"/>
    <mergeCell ref="I5:J5"/>
    <mergeCell ref="I6:J6"/>
    <mergeCell ref="I7:J7"/>
    <mergeCell ref="I8:J8"/>
    <mergeCell ref="I9:J9"/>
    <mergeCell ref="I10:J10"/>
    <mergeCell ref="I11:J11"/>
    <mergeCell ref="I12:J12"/>
    <mergeCell ref="I13:J13"/>
    <mergeCell ref="A14:Q14"/>
    <mergeCell ref="B15:Q15"/>
    <mergeCell ref="B16:Q16"/>
    <mergeCell ref="B17:Q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v>
      </c>
      <c t="s" r="B1" s="2">
        <v>1</v>
      </c>
    </row>
    <row spans="1:4" r="2">
      <c t="s" r="B2" s="2">
        <v>2</v>
      </c>
      <c t="s" r="C2" s="2">
        <v>30</v>
      </c>
      <c t="s" r="D2" s="2">
        <v>70</v>
      </c>
    </row>
    <row spans="1:4" r="3">
      <c t="s" r="A3" s="3">
        <v>103</v>
      </c>
    </row>
    <row spans="1:4" r="4">
      <c t="s" r="A4" s="4">
        <v>93</v>
      </c>
      <c t="n" r="B4" s="7">
        <v>-4198</v>
      </c>
      <c t="n" r="C4" s="7">
        <v>36882</v>
      </c>
      <c t="n" r="D4" s="7">
        <v>44153</v>
      </c>
    </row>
    <row spans="1:4" r="5">
      <c t="s" r="A5" s="3">
        <v>104</v>
      </c>
    </row>
    <row spans="1:4" r="6">
      <c t="s" r="A6" s="4">
        <v>105</v>
      </c>
      <c t="n" r="B6" s="6">
        <v>-43</v>
      </c>
      <c t="n" r="C6" s="6">
        <v>-79</v>
      </c>
      <c t="n" r="D6" s="6">
        <v>-111</v>
      </c>
    </row>
    <row spans="1:4" r="7">
      <c t="s" r="A7" s="4">
        <v>106</v>
      </c>
      <c t="n" r="B7" s="7">
        <v>-4241</v>
      </c>
      <c t="n" r="C7" s="7">
        <v>36803</v>
      </c>
      <c t="n" r="D7" s="7">
        <v>440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2"/>
    <col customWidth="1" max="5" min="5" width="29"/>
    <col customWidth="1" max="6" min="6" width="55"/>
    <col customWidth="1" max="7" min="7" width="11"/>
  </cols>
  <sheetData>
    <row spans="1:7" r="1">
      <c t="s" r="A1" s="1">
        <v>107</v>
      </c>
      <c t="s" r="B1" s="2">
        <v>108</v>
      </c>
      <c t="s" r="C1" s="2">
        <v>109</v>
      </c>
      <c t="s" r="D1" s="2">
        <v>110</v>
      </c>
      <c t="s" r="E1" s="2">
        <v>111</v>
      </c>
      <c t="s" r="F1" s="2">
        <v>112</v>
      </c>
      <c t="s" r="G1" s="2">
        <v>113</v>
      </c>
    </row>
    <row spans="1:7" r="2">
      <c t="s" r="A2" s="4">
        <v>114</v>
      </c>
      <c t="n" r="B2" s="7">
        <v>50</v>
      </c>
      <c t="n" r="C2" s="7">
        <v>649694</v>
      </c>
      <c t="n" r="D2" s="7">
        <v>-155260</v>
      </c>
      <c t="n" r="E2" s="7">
        <v>-381781</v>
      </c>
      <c t="n" r="F2" s="7">
        <v>251</v>
      </c>
      <c t="n" r="G2" s="7">
        <v>112954</v>
      </c>
    </row>
    <row spans="1:7" r="3">
      <c t="s" r="A3" s="4">
        <v>115</v>
      </c>
      <c t="n" r="B3" s="6">
        <v>15319</v>
      </c>
    </row>
    <row spans="1:7" r="4">
      <c t="s" r="A4" s="3">
        <v>116</v>
      </c>
    </row>
    <row spans="1:7" r="5">
      <c t="s" r="A5" s="4">
        <v>93</v>
      </c>
      <c t="n" r="B5" s="7">
        <v>0</v>
      </c>
      <c t="n" r="C5" s="6">
        <v>0</v>
      </c>
      <c t="n" r="D5" s="6">
        <v>0</v>
      </c>
      <c t="n" r="E5" s="6">
        <v>44153</v>
      </c>
      <c t="n" r="F5" s="6">
        <v>0</v>
      </c>
      <c t="n" r="G5" s="6">
        <v>44153</v>
      </c>
    </row>
    <row spans="1:7" r="6">
      <c t="s" r="A6" s="4">
        <v>105</v>
      </c>
      <c t="n" r="B6" s="6">
        <v>0</v>
      </c>
      <c t="n" r="C6" s="6">
        <v>0</v>
      </c>
      <c t="n" r="D6" s="6">
        <v>0</v>
      </c>
      <c t="n" r="E6" s="6">
        <v>0</v>
      </c>
      <c t="n" r="F6" s="6">
        <v>-111</v>
      </c>
      <c t="n" r="G6" s="6">
        <v>-111</v>
      </c>
    </row>
    <row spans="1:7" r="7">
      <c t="s" r="A7" s="4">
        <v>117</v>
      </c>
      <c t="n" r="B7" s="6">
        <v>0</v>
      </c>
      <c t="n" r="C7" s="6">
        <v>4492</v>
      </c>
      <c t="n" r="D7" s="6">
        <v>0</v>
      </c>
      <c t="n" r="E7" s="6">
        <v>0</v>
      </c>
      <c t="n" r="F7" s="6">
        <v>0</v>
      </c>
      <c t="n" r="G7" s="6">
        <v>4492</v>
      </c>
    </row>
    <row spans="1:7" r="8">
      <c t="s" r="A8" s="4">
        <v>118</v>
      </c>
      <c t="n" r="B8" s="7">
        <v>1</v>
      </c>
      <c t="n" r="C8" s="6">
        <v>13424</v>
      </c>
      <c t="n" r="D8" s="6">
        <v>0</v>
      </c>
      <c t="n" r="E8" s="6">
        <v>0</v>
      </c>
      <c t="n" r="F8" s="6">
        <v>0</v>
      </c>
      <c t="n" r="G8" s="7">
        <v>13425</v>
      </c>
    </row>
    <row spans="1:7" r="9">
      <c t="s" r="A9" s="4">
        <v>119</v>
      </c>
      <c t="n" r="B9" s="6">
        <v>991</v>
      </c>
      <c t="n" r="G9" s="6">
        <v>991</v>
      </c>
    </row>
    <row spans="1:7" r="10">
      <c t="s" r="A10" s="4">
        <v>120</v>
      </c>
      <c t="n" r="B10" s="7">
        <v>0</v>
      </c>
      <c t="n" r="C10" s="6">
        <v>1114</v>
      </c>
      <c t="n" r="D10" s="6">
        <v>0</v>
      </c>
      <c t="n" r="E10" s="6">
        <v>0</v>
      </c>
      <c t="n" r="F10" s="6">
        <v>0</v>
      </c>
      <c t="n" r="G10" s="7">
        <v>1114</v>
      </c>
    </row>
    <row spans="1:7" r="11">
      <c t="s" r="A11" s="4">
        <v>121</v>
      </c>
      <c t="n" r="B11" s="6">
        <v>56</v>
      </c>
    </row>
    <row spans="1:7" r="12">
      <c t="s" r="A12" s="4">
        <v>122</v>
      </c>
      <c t="n" r="B12" s="7">
        <v>0</v>
      </c>
      <c t="n" r="C12" s="6">
        <v>0</v>
      </c>
      <c t="n" r="D12" s="6">
        <v>-4262</v>
      </c>
      <c t="n" r="E12" s="6">
        <v>0</v>
      </c>
      <c t="n" r="F12" s="6">
        <v>0</v>
      </c>
      <c t="n" r="G12" s="6">
        <v>-4262</v>
      </c>
    </row>
    <row spans="1:7" r="13">
      <c t="s" r="A13" s="4">
        <v>123</v>
      </c>
      <c t="n" r="B13" s="6">
        <v>-179</v>
      </c>
    </row>
    <row spans="1:7" r="14">
      <c t="s" r="A14" s="4">
        <v>124</v>
      </c>
      <c t="n" r="B14" s="7">
        <v>51</v>
      </c>
      <c t="n" r="C14" s="6">
        <v>668724</v>
      </c>
      <c t="n" r="D14" s="6">
        <v>-159522</v>
      </c>
      <c t="n" r="E14" s="6">
        <v>-337628</v>
      </c>
      <c t="n" r="F14" s="6">
        <v>140</v>
      </c>
      <c t="n" r="G14" s="6">
        <v>171765</v>
      </c>
    </row>
    <row spans="1:7" r="15">
      <c t="s" r="A15" s="4">
        <v>125</v>
      </c>
      <c t="n" r="B15" s="6">
        <v>16187</v>
      </c>
    </row>
    <row spans="1:7" r="16">
      <c t="s" r="A16" s="3">
        <v>116</v>
      </c>
    </row>
    <row spans="1:7" r="17">
      <c t="s" r="A17" s="4">
        <v>93</v>
      </c>
      <c t="n" r="B17" s="7">
        <v>0</v>
      </c>
      <c t="n" r="C17" s="6">
        <v>0</v>
      </c>
      <c t="n" r="D17" s="6">
        <v>0</v>
      </c>
      <c t="n" r="E17" s="6">
        <v>36882</v>
      </c>
      <c t="n" r="F17" s="6">
        <v>0</v>
      </c>
      <c t="n" r="G17" s="6">
        <v>36882</v>
      </c>
    </row>
    <row spans="1:7" r="18">
      <c t="s" r="A18" s="4">
        <v>105</v>
      </c>
      <c t="n" r="B18" s="6">
        <v>0</v>
      </c>
      <c t="n" r="C18" s="6">
        <v>0</v>
      </c>
      <c t="n" r="D18" s="6">
        <v>0</v>
      </c>
      <c t="n" r="E18" s="6">
        <v>0</v>
      </c>
      <c t="n" r="F18" s="6">
        <v>-79</v>
      </c>
      <c t="n" r="G18" s="6">
        <v>-79</v>
      </c>
    </row>
    <row spans="1:7" r="19">
      <c t="s" r="A19" s="4">
        <v>117</v>
      </c>
      <c t="n" r="B19" s="6">
        <v>0</v>
      </c>
      <c t="n" r="C19" s="6">
        <v>4799</v>
      </c>
      <c t="n" r="D19" s="6">
        <v>0</v>
      </c>
      <c t="n" r="E19" s="6">
        <v>0</v>
      </c>
      <c t="n" r="F19" s="6">
        <v>0</v>
      </c>
      <c t="n" r="G19" s="6">
        <v>4799</v>
      </c>
    </row>
    <row spans="1:7" r="20">
      <c t="s" r="A20" s="4">
        <v>118</v>
      </c>
      <c t="n" r="B20" s="7">
        <v>0</v>
      </c>
      <c t="n" r="C20" s="6">
        <v>3314</v>
      </c>
      <c t="n" r="D20" s="6">
        <v>0</v>
      </c>
      <c t="n" r="E20" s="6">
        <v>0</v>
      </c>
      <c t="n" r="F20" s="6">
        <v>0</v>
      </c>
      <c t="n" r="G20" s="7">
        <v>3314</v>
      </c>
    </row>
    <row spans="1:7" r="21">
      <c t="s" r="A21" s="4">
        <v>119</v>
      </c>
      <c t="n" r="B21" s="6">
        <v>203</v>
      </c>
      <c t="n" r="G21" s="6">
        <v>203</v>
      </c>
    </row>
    <row spans="1:7" r="22">
      <c t="s" r="A22" s="4">
        <v>120</v>
      </c>
      <c t="n" r="B22" s="7">
        <v>0</v>
      </c>
      <c t="n" r="C22" s="6">
        <v>1238</v>
      </c>
      <c t="n" r="D22" s="6">
        <v>0</v>
      </c>
      <c t="n" r="E22" s="6">
        <v>0</v>
      </c>
      <c t="n" r="F22" s="6">
        <v>0</v>
      </c>
      <c t="n" r="G22" s="7">
        <v>1238</v>
      </c>
    </row>
    <row spans="1:7" r="23">
      <c t="s" r="A23" s="4">
        <v>121</v>
      </c>
      <c t="n" r="B23" s="6">
        <v>42</v>
      </c>
    </row>
    <row spans="1:7" r="24">
      <c t="s" r="A24" s="4">
        <v>122</v>
      </c>
      <c t="n" r="B24" s="7">
        <v>0</v>
      </c>
      <c t="n" r="C24" s="6">
        <v>0</v>
      </c>
      <c t="n" r="D24" s="6">
        <v>-12888</v>
      </c>
      <c t="n" r="E24" s="6">
        <v>0</v>
      </c>
      <c t="n" r="F24" s="6">
        <v>0</v>
      </c>
      <c t="n" r="G24" s="6">
        <v>-12888</v>
      </c>
    </row>
    <row spans="1:7" r="25">
      <c t="s" r="A25" s="4">
        <v>123</v>
      </c>
      <c t="n" r="B25" s="6">
        <v>-435</v>
      </c>
    </row>
    <row spans="1:7" r="26">
      <c t="s" r="A26" s="4">
        <v>126</v>
      </c>
      <c t="n" r="B26" s="7">
        <v>51</v>
      </c>
      <c t="n" r="C26" s="6">
        <v>678075</v>
      </c>
      <c t="n" r="D26" s="6">
        <v>-172410</v>
      </c>
      <c t="n" r="E26" s="6">
        <v>-300746</v>
      </c>
      <c t="n" r="F26" s="6">
        <v>61</v>
      </c>
      <c t="n" r="G26" s="7">
        <v>205031</v>
      </c>
    </row>
    <row spans="1:7" r="27">
      <c t="s" r="A27" s="4">
        <v>127</v>
      </c>
      <c t="n" r="B27" s="6">
        <v>15997</v>
      </c>
      <c t="n" r="G27" s="6">
        <v>15997</v>
      </c>
    </row>
    <row spans="1:7" r="28">
      <c t="s" r="A28" s="3">
        <v>116</v>
      </c>
    </row>
    <row spans="1:7" r="29">
      <c t="s" r="A29" s="4">
        <v>93</v>
      </c>
      <c t="n" r="B29" s="7">
        <v>0</v>
      </c>
      <c t="n" r="C29" s="6">
        <v>0</v>
      </c>
      <c t="n" r="D29" s="6">
        <v>0</v>
      </c>
      <c t="n" r="E29" s="6">
        <v>-4198</v>
      </c>
      <c t="n" r="F29" s="6">
        <v>0</v>
      </c>
      <c t="n" r="G29" s="7">
        <v>-4198</v>
      </c>
    </row>
    <row spans="1:7" r="30">
      <c t="s" r="A30" s="4">
        <v>105</v>
      </c>
      <c t="n" r="B30" s="6">
        <v>0</v>
      </c>
      <c t="n" r="C30" s="6">
        <v>0</v>
      </c>
      <c t="n" r="D30" s="6">
        <v>0</v>
      </c>
      <c t="n" r="E30" s="6">
        <v>0</v>
      </c>
      <c t="n" r="F30" s="6">
        <v>-43</v>
      </c>
      <c t="n" r="G30" s="6">
        <v>-43</v>
      </c>
    </row>
    <row spans="1:7" r="31">
      <c t="s" r="A31" s="4">
        <v>128</v>
      </c>
      <c t="n" r="B31" s="6">
        <v>0</v>
      </c>
      <c t="n" r="C31" s="6">
        <v>618</v>
      </c>
      <c t="n" r="D31" s="6">
        <v>0</v>
      </c>
      <c t="n" r="E31" s="6">
        <v>0</v>
      </c>
      <c t="n" r="F31" s="6">
        <v>0</v>
      </c>
      <c t="n" r="G31" s="6">
        <v>618</v>
      </c>
    </row>
    <row spans="1:7" r="32">
      <c t="s" r="A32" s="4">
        <v>129</v>
      </c>
      <c t="n" r="B32" s="7">
        <v>0</v>
      </c>
      <c t="n" r="C32" s="6">
        <v>9225</v>
      </c>
      <c t="n" r="D32" s="6">
        <v>0</v>
      </c>
      <c t="n" r="E32" s="6">
        <v>0</v>
      </c>
      <c t="n" r="F32" s="6">
        <v>0</v>
      </c>
      <c t="n" r="G32" s="6">
        <v>9225</v>
      </c>
    </row>
    <row spans="1:7" r="33">
      <c t="s" r="A33" s="4">
        <v>130</v>
      </c>
      <c t="n" r="B33" s="6">
        <v>192</v>
      </c>
    </row>
    <row spans="1:7" r="34">
      <c t="s" r="A34" s="4">
        <v>117</v>
      </c>
      <c t="n" r="B34" s="7">
        <v>0</v>
      </c>
      <c t="n" r="C34" s="6">
        <v>15895</v>
      </c>
      <c t="n" r="D34" s="6">
        <v>0</v>
      </c>
      <c t="n" r="E34" s="6">
        <v>0</v>
      </c>
      <c t="n" r="F34" s="6">
        <v>0</v>
      </c>
      <c t="n" r="G34" s="6">
        <v>15895</v>
      </c>
    </row>
    <row spans="1:7" r="35">
      <c t="s" r="A35" s="4">
        <v>118</v>
      </c>
      <c t="n" r="B35" s="7">
        <v>1</v>
      </c>
      <c t="n" r="C35" s="6">
        <v>10886</v>
      </c>
      <c t="n" r="D35" s="6">
        <v>0</v>
      </c>
      <c t="n" r="E35" s="6">
        <v>0</v>
      </c>
      <c t="n" r="F35" s="6">
        <v>0</v>
      </c>
      <c t="n" r="G35" s="7">
        <v>10887</v>
      </c>
    </row>
    <row spans="1:7" r="36">
      <c t="s" r="A36" s="4">
        <v>119</v>
      </c>
      <c t="n" r="B36" s="6">
        <v>459</v>
      </c>
      <c t="n" r="G36" s="6">
        <v>459</v>
      </c>
    </row>
    <row spans="1:7" r="37">
      <c t="s" r="A37" s="4">
        <v>120</v>
      </c>
      <c t="n" r="B37" s="7">
        <v>0</v>
      </c>
      <c t="n" r="C37" s="6">
        <v>1554</v>
      </c>
      <c t="n" r="D37" s="6">
        <v>0</v>
      </c>
      <c t="n" r="E37" s="6">
        <v>0</v>
      </c>
      <c t="n" r="F37" s="6">
        <v>0</v>
      </c>
      <c t="n" r="G37" s="7">
        <v>1554</v>
      </c>
    </row>
    <row spans="1:7" r="38">
      <c t="s" r="A38" s="4">
        <v>121</v>
      </c>
      <c t="n" r="B38" s="6">
        <v>49</v>
      </c>
    </row>
    <row spans="1:7" r="39">
      <c t="s" r="A39" s="4">
        <v>131</v>
      </c>
      <c t="n" r="B39" s="7">
        <v>52</v>
      </c>
      <c t="n" r="C39" s="7">
        <v>716253</v>
      </c>
      <c t="n" r="D39" s="7">
        <v>-172410</v>
      </c>
      <c t="n" r="E39" s="7">
        <v>-304944</v>
      </c>
      <c t="n" r="F39" s="7">
        <v>18</v>
      </c>
      <c t="n" r="G39" s="7">
        <v>238969</v>
      </c>
    </row>
    <row spans="1:7" r="40">
      <c t="s" r="A40" s="4">
        <v>132</v>
      </c>
      <c t="n" r="B40" s="6">
        <v>16697</v>
      </c>
      <c t="n" r="G40" s="6">
        <v>166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0</v>
      </c>
      <c t="s" r="D2" s="2">
        <v>70</v>
      </c>
    </row>
    <row spans="1:4" r="3">
      <c t="s" r="A3" s="3">
        <v>134</v>
      </c>
    </row>
    <row spans="1:4" r="4">
      <c t="s" r="A4" s="4">
        <v>93</v>
      </c>
      <c t="n" r="B4" s="7">
        <v>-4198</v>
      </c>
      <c t="n" r="C4" s="7">
        <v>36882</v>
      </c>
      <c t="n" r="D4" s="7">
        <v>44153</v>
      </c>
    </row>
    <row spans="1:4" r="5">
      <c t="s" r="A5" s="3">
        <v>135</v>
      </c>
    </row>
    <row spans="1:4" r="6">
      <c t="s" r="A6" s="4">
        <v>136</v>
      </c>
      <c t="n" r="B6" s="6">
        <v>7702</v>
      </c>
      <c t="n" r="C6" s="6">
        <v>4833</v>
      </c>
      <c t="n" r="D6" s="6">
        <v>2538</v>
      </c>
    </row>
    <row spans="1:4" r="7">
      <c t="s" r="A7" s="4">
        <v>117</v>
      </c>
      <c t="n" r="B7" s="6">
        <v>15895</v>
      </c>
      <c t="n" r="C7" s="6">
        <v>4799</v>
      </c>
      <c t="n" r="D7" s="6">
        <v>4492</v>
      </c>
    </row>
    <row spans="1:4" r="8">
      <c t="s" r="A8" s="4">
        <v>137</v>
      </c>
      <c t="n" r="B8" s="6">
        <v>-3408</v>
      </c>
      <c t="n" r="C8" s="6">
        <v>-13554</v>
      </c>
      <c t="n" r="D8" s="6">
        <v>-9713</v>
      </c>
    </row>
    <row spans="1:4" r="9">
      <c t="s" r="A9" s="4">
        <v>128</v>
      </c>
      <c t="n" r="B9" s="6">
        <v>-618</v>
      </c>
      <c t="n" r="C9" s="6">
        <v>0</v>
      </c>
      <c t="n" r="D9" s="6">
        <v>0</v>
      </c>
    </row>
    <row spans="1:4" r="10">
      <c t="s" r="A10" s="4">
        <v>138</v>
      </c>
      <c t="n" r="B10" s="6">
        <v>31</v>
      </c>
      <c t="n" r="C10" s="6">
        <v>0</v>
      </c>
      <c t="n" r="D10" s="6">
        <v>0</v>
      </c>
    </row>
    <row spans="1:4" r="11">
      <c t="s" r="A11" s="4">
        <v>139</v>
      </c>
      <c t="n" r="B11" s="6">
        <v>47419</v>
      </c>
      <c t="n" r="C11" s="6">
        <v>8773</v>
      </c>
      <c t="n" r="D11" s="6">
        <v>0</v>
      </c>
    </row>
    <row spans="1:4" r="12">
      <c t="s" r="A12" s="3">
        <v>140</v>
      </c>
    </row>
    <row spans="1:4" r="13">
      <c t="s" r="A13" s="4">
        <v>34</v>
      </c>
      <c t="n" r="B13" s="6">
        <v>-32480</v>
      </c>
      <c t="n" r="C13" s="6">
        <v>5787</v>
      </c>
      <c t="n" r="D13" s="6">
        <v>-3072</v>
      </c>
    </row>
    <row spans="1:4" r="14">
      <c t="s" r="A14" s="4">
        <v>35</v>
      </c>
      <c t="n" r="B14" s="6">
        <v>-1737</v>
      </c>
      <c t="n" r="C14" s="6">
        <v>557</v>
      </c>
      <c t="n" r="D14" s="6">
        <v>-834</v>
      </c>
    </row>
    <row spans="1:4" r="15">
      <c t="s" r="A15" s="4">
        <v>42</v>
      </c>
      <c t="n" r="B15" s="6">
        <v>678</v>
      </c>
      <c t="n" r="C15" s="6">
        <v>-3208</v>
      </c>
      <c t="n" r="D15" s="6">
        <v>-1034</v>
      </c>
    </row>
    <row spans="1:4" r="16">
      <c t="s" r="A16" s="4">
        <v>46</v>
      </c>
      <c t="n" r="B16" s="6">
        <v>779</v>
      </c>
      <c t="n" r="C16" s="6">
        <v>210</v>
      </c>
      <c t="n" r="D16" s="6">
        <v>-107</v>
      </c>
    </row>
    <row spans="1:4" r="17">
      <c t="s" r="A17" s="4">
        <v>45</v>
      </c>
      <c t="n" r="B17" s="6">
        <v>16053</v>
      </c>
      <c t="n" r="C17" s="6">
        <v>6646</v>
      </c>
      <c t="n" r="D17" s="6">
        <v>-667</v>
      </c>
    </row>
    <row spans="1:4" r="18">
      <c t="s" r="A18" s="4">
        <v>141</v>
      </c>
      <c t="n" r="B18" s="6">
        <v>46116</v>
      </c>
      <c t="n" r="C18" s="6">
        <v>51725</v>
      </c>
      <c t="n" r="D18" s="6">
        <v>35756</v>
      </c>
    </row>
    <row spans="1:4" r="19">
      <c t="s" r="A19" s="3">
        <v>142</v>
      </c>
    </row>
    <row spans="1:4" r="20">
      <c t="s" r="A20" s="4">
        <v>143</v>
      </c>
      <c t="n" r="B20" s="6">
        <v>6424</v>
      </c>
      <c t="n" r="C20" s="6">
        <v>6556</v>
      </c>
      <c t="n" r="D20" s="6">
        <v>6159</v>
      </c>
    </row>
    <row spans="1:4" r="21">
      <c t="s" r="A21" s="4">
        <v>144</v>
      </c>
      <c t="n" r="B21" s="6">
        <v>-2438</v>
      </c>
      <c t="n" r="C21" s="6">
        <v>-6536</v>
      </c>
      <c t="n" r="D21" s="6">
        <v>-6454</v>
      </c>
    </row>
    <row spans="1:4" r="22">
      <c t="s" r="A22" s="4">
        <v>145</v>
      </c>
      <c t="n" r="B22" s="6">
        <v>2586</v>
      </c>
      <c t="n" r="C22" s="6">
        <v>6627</v>
      </c>
      <c t="n" r="D22" s="6">
        <v>6949</v>
      </c>
    </row>
    <row spans="1:4" r="23">
      <c t="s" r="A23" s="4">
        <v>146</v>
      </c>
      <c t="n" r="B23" s="6">
        <v>0</v>
      </c>
      <c t="n" r="C23" s="6">
        <v>-2887</v>
      </c>
      <c t="n" r="D23" s="6">
        <v>-10258</v>
      </c>
    </row>
    <row spans="1:4" r="24">
      <c t="s" r="A24" s="4">
        <v>147</v>
      </c>
      <c t="n" r="B24" s="6">
        <v>0</v>
      </c>
      <c t="n" r="C24" s="6">
        <v>-48883</v>
      </c>
      <c t="n" r="D24" s="6">
        <v>0</v>
      </c>
    </row>
    <row spans="1:4" r="25">
      <c t="s" r="A25" s="4">
        <v>148</v>
      </c>
      <c t="n" r="B25" s="6">
        <v>0</v>
      </c>
      <c t="n" r="C25" s="6">
        <v>-21149</v>
      </c>
      <c t="n" r="D25" s="6">
        <v>0</v>
      </c>
    </row>
    <row spans="1:4" r="26">
      <c t="s" r="A26" s="4">
        <v>149</v>
      </c>
      <c t="n" r="B26" s="6">
        <v>-214165</v>
      </c>
      <c t="n" r="C26" s="6">
        <v>0</v>
      </c>
      <c t="n" r="D26" s="6">
        <v>0</v>
      </c>
    </row>
    <row spans="1:4" r="27">
      <c t="s" r="A27" s="4">
        <v>150</v>
      </c>
      <c t="n" r="B27" s="6">
        <v>-2291</v>
      </c>
      <c t="n" r="C27" s="6">
        <v>-2858</v>
      </c>
      <c t="n" r="D27" s="6">
        <v>-5282</v>
      </c>
    </row>
    <row spans="1:4" r="28">
      <c t="s" r="A28" s="4">
        <v>151</v>
      </c>
      <c t="n" r="B28" s="6">
        <v>-209884</v>
      </c>
      <c t="n" r="C28" s="6">
        <v>-69130</v>
      </c>
      <c t="n" r="D28" s="6">
        <v>-8886</v>
      </c>
    </row>
    <row spans="1:4" r="29">
      <c t="s" r="A29" s="3">
        <v>152</v>
      </c>
    </row>
    <row spans="1:4" r="30">
      <c t="s" r="A30" s="4">
        <v>153</v>
      </c>
      <c t="n" r="B30" s="6">
        <v>13313</v>
      </c>
      <c t="n" r="C30" s="6">
        <v>0</v>
      </c>
      <c t="n" r="D30" s="6">
        <v>0</v>
      </c>
    </row>
    <row spans="1:4" r="31">
      <c t="s" r="A31" s="4">
        <v>154</v>
      </c>
      <c t="n" r="B31" s="6">
        <v>162620</v>
      </c>
      <c t="n" r="C31" s="6">
        <v>0</v>
      </c>
      <c t="n" r="D31" s="6">
        <v>0</v>
      </c>
    </row>
    <row spans="1:4" r="32">
      <c t="s" r="A32" s="4">
        <v>155</v>
      </c>
      <c t="n" r="B32" s="6">
        <v>-1031</v>
      </c>
      <c t="n" r="C32" s="6">
        <v>0</v>
      </c>
      <c t="n" r="D32" s="6">
        <v>0</v>
      </c>
    </row>
    <row spans="1:4" r="33">
      <c t="s" r="A33" s="4">
        <v>156</v>
      </c>
      <c t="n" r="B33" s="6">
        <v>10887</v>
      </c>
      <c t="n" r="C33" s="6">
        <v>3314</v>
      </c>
      <c t="n" r="D33" s="6">
        <v>13425</v>
      </c>
    </row>
    <row spans="1:4" r="34">
      <c t="s" r="A34" s="4">
        <v>157</v>
      </c>
      <c t="n" r="B34" s="6">
        <v>1554</v>
      </c>
      <c t="n" r="C34" s="6">
        <v>1238</v>
      </c>
      <c t="n" r="D34" s="6">
        <v>1114</v>
      </c>
    </row>
    <row spans="1:4" r="35">
      <c t="s" r="A35" s="4">
        <v>128</v>
      </c>
      <c t="n" r="B35" s="6">
        <v>618</v>
      </c>
      <c t="n" r="C35" s="6">
        <v>0</v>
      </c>
      <c t="n" r="D35" s="6">
        <v>0</v>
      </c>
    </row>
    <row spans="1:4" r="36">
      <c t="s" r="A36" s="4">
        <v>158</v>
      </c>
      <c t="n" r="B36" s="6">
        <v>0</v>
      </c>
      <c t="n" r="C36" s="6">
        <v>-12888</v>
      </c>
      <c t="n" r="D36" s="6">
        <v>-4311</v>
      </c>
    </row>
    <row spans="1:4" r="37">
      <c t="s" r="A37" s="4">
        <v>159</v>
      </c>
      <c t="n" r="B37" s="6">
        <v>187961</v>
      </c>
      <c t="n" r="C37" s="6">
        <v>-8336</v>
      </c>
      <c t="n" r="D37" s="6">
        <v>10228</v>
      </c>
    </row>
    <row spans="1:4" r="38">
      <c t="s" r="A38" s="4">
        <v>160</v>
      </c>
      <c t="n" r="B38" s="6">
        <v>24193</v>
      </c>
      <c t="n" r="C38" s="6">
        <v>-25741</v>
      </c>
      <c t="n" r="D38" s="6">
        <v>37098</v>
      </c>
    </row>
    <row spans="1:4" r="39">
      <c t="s" r="A39" s="4">
        <v>161</v>
      </c>
      <c t="n" r="B39" s="6">
        <v>40933</v>
      </c>
      <c t="n" r="C39" s="6">
        <v>66674</v>
      </c>
      <c t="n" r="D39" s="6">
        <v>29576</v>
      </c>
    </row>
    <row spans="1:4" r="40">
      <c t="s" r="A40" s="4">
        <v>162</v>
      </c>
      <c t="n" r="B40" s="6">
        <v>65126</v>
      </c>
      <c t="n" r="C40" s="6">
        <v>40933</v>
      </c>
      <c t="n" r="D40" s="6">
        <v>66674</v>
      </c>
    </row>
    <row spans="1:4" r="41">
      <c t="s" r="A41" s="3">
        <v>163</v>
      </c>
    </row>
    <row spans="1:4" r="42">
      <c t="s" r="A42" s="4">
        <v>164</v>
      </c>
      <c t="n" r="B42" s="6">
        <v>956</v>
      </c>
      <c t="n" r="C42" s="6">
        <v>856</v>
      </c>
      <c t="n" r="D42" s="6">
        <v>362</v>
      </c>
    </row>
    <row spans="1:4" r="43">
      <c t="s" r="A43" s="4">
        <v>165</v>
      </c>
      <c t="n" r="B43" s="6">
        <v>78</v>
      </c>
      <c t="n" r="C43" s="6">
        <v>6</v>
      </c>
      <c t="n" r="D43" s="6">
        <v>572</v>
      </c>
    </row>
    <row spans="1:4" r="44">
      <c t="s" r="A44" s="4">
        <v>166</v>
      </c>
      <c t="n" r="B44" s="7">
        <v>9225</v>
      </c>
      <c t="n" r="C44" s="7">
        <v>0</v>
      </c>
      <c t="n" r="D44"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Acquisitions</vt:lpstr>
      <vt:lpstr>Goodwill and Intangible Assets</vt:lpstr>
      <vt:lpstr>Cash, Cash Equivalents and Inve</vt:lpstr>
      <vt:lpstr>Fair Value Measurements</vt:lpstr>
      <vt:lpstr>Debt</vt:lpstr>
      <vt:lpstr>Accounts Payable and Accrued Ex</vt:lpstr>
      <vt:lpstr>Property and Equipment</vt:lpstr>
      <vt:lpstr>Income Taxes</vt:lpstr>
      <vt:lpstr>Employee Stock Plans</vt:lpstr>
      <vt:lpstr>Commitments and Contingencies</vt:lpstr>
      <vt:lpstr>Subsequent Events</vt:lpstr>
      <vt:lpstr>Quarterly Information (Unaudite</vt:lpstr>
      <vt:lpstr>Summary of Significant Accoun22</vt:lpstr>
      <vt:lpstr>Summary of Significant Accoun23</vt:lpstr>
      <vt:lpstr>Acquisitions (Tables)</vt:lpstr>
      <vt:lpstr>Goodwill and Intangible Assets </vt:lpstr>
      <vt:lpstr>Cash, Cash Equivalents and In26</vt:lpstr>
      <vt:lpstr>Fair Value Measurements (Tables</vt:lpstr>
      <vt:lpstr>Debt (Tables)</vt:lpstr>
      <vt:lpstr>Accounts Payable and Accrued 29</vt:lpstr>
      <vt:lpstr>Property and Equipment (Tables)</vt:lpstr>
      <vt:lpstr>Income Taxes (Tables)</vt:lpstr>
      <vt:lpstr>Employee Stock Plans (Tables)</vt:lpstr>
      <vt:lpstr>Commitments and Contingencies (</vt:lpstr>
      <vt:lpstr>Quarterly Information (Unaudi34</vt:lpstr>
      <vt:lpstr>Summary of Significant Accoun35</vt:lpstr>
      <vt:lpstr>Summary of Significant Accoun36</vt:lpstr>
      <vt:lpstr>Summary of Significant Accoun37</vt:lpstr>
      <vt:lpstr>Acquisition (Details)</vt:lpstr>
      <vt:lpstr>Goodwill and Intangible Asset39</vt:lpstr>
      <vt:lpstr>Cash, Cash Equivalents and In40</vt:lpstr>
      <vt:lpstr>Fair Value Measurements (Detail</vt:lpstr>
      <vt:lpstr>Debt (Details)</vt:lpstr>
      <vt:lpstr>Accounts Payable and Accrued 43</vt:lpstr>
      <vt:lpstr>Property and Equipment (Details</vt:lpstr>
      <vt:lpstr>Income Taxes (Details)</vt:lpstr>
      <vt:lpstr>Employee Stock Plans (Details)</vt:lpstr>
      <vt:lpstr>Commitments and Contingencies47</vt:lpstr>
      <vt:lpstr>Quarterly Information (Unaud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9:40Z</dcterms:created>
  <dcterms:modified xmlns:dcterms="http://purl.org/dc/terms/" xmlns:xsi="http://www.w3.org/2001/XMLSchema-instance" xsi:type="dcterms:W3CDTF">2016-02-29T16:59:40Z</dcterms:modified>
  <dc:title xmlns:dc="http://purl.org/dc/elements/1.1/">Untitled</dc:title>
  <dc:description xmlns:dc="http://purl.org/dc/elements/1.1/"/>
  <dc:subject xmlns:dc="http://purl.org/dc/elements/1.1/"/>
  <cp:keywords/>
  <cp:category/>
</cp:coreProperties>
</file>